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cen" sheetId="10" state="visible" r:id="rId10"/>
    <sheet xmlns:r="http://schemas.openxmlformats.org/officeDocument/2006/relationships" name="Special Items, Net" sheetId="11" state="visible" r:id="rId11"/>
    <sheet xmlns:r="http://schemas.openxmlformats.org/officeDocument/2006/relationships" name="Earnings (Loss) Per Common Shar" sheetId="12" state="visible" r:id="rId12"/>
    <sheet xmlns:r="http://schemas.openxmlformats.org/officeDocument/2006/relationships" name="Share Repurchase Programs and D" sheetId="13" state="visible" r:id="rId13"/>
    <sheet xmlns:r="http://schemas.openxmlformats.org/officeDocument/2006/relationships" name="Revenue Recognitio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and Oth"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Regional Expenses" sheetId="20" state="visible" r:id="rId20"/>
    <sheet xmlns:r="http://schemas.openxmlformats.org/officeDocument/2006/relationships" name="Transactions with Related Parti" sheetId="21" state="visible" r:id="rId21"/>
    <sheet xmlns:r="http://schemas.openxmlformats.org/officeDocument/2006/relationships" name="Legal Proceedings" sheetId="22" state="visible" r:id="rId22"/>
    <sheet xmlns:r="http://schemas.openxmlformats.org/officeDocument/2006/relationships" name="Impairment" sheetId="23" state="visible" r:id="rId23"/>
    <sheet xmlns:r="http://schemas.openxmlformats.org/officeDocument/2006/relationships" name="Subsequent Events" sheetId="24" state="visible" r:id="rId24"/>
    <sheet xmlns:r="http://schemas.openxmlformats.org/officeDocument/2006/relationships" name="Basis of Presentation and Rec_2" sheetId="25" state="visible" r:id="rId25"/>
    <sheet xmlns:r="http://schemas.openxmlformats.org/officeDocument/2006/relationships" name="Special Items, Net (Tables)" sheetId="26" state="visible" r:id="rId26"/>
    <sheet xmlns:r="http://schemas.openxmlformats.org/officeDocument/2006/relationships" name="Earnings (Loss) Per Common Sh_2" sheetId="27" state="visible" r:id="rId27"/>
    <sheet xmlns:r="http://schemas.openxmlformats.org/officeDocument/2006/relationships" name="Revenue Recognition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_2" sheetId="32" state="visible" r:id="rId32"/>
    <sheet xmlns:r="http://schemas.openxmlformats.org/officeDocument/2006/relationships" name="Regional Expenses (Tables)" sheetId="33" state="visible" r:id="rId33"/>
    <sheet xmlns:r="http://schemas.openxmlformats.org/officeDocument/2006/relationships" name="Transactions with Related Par_2" sheetId="34" state="visible" r:id="rId34"/>
    <sheet xmlns:r="http://schemas.openxmlformats.org/officeDocument/2006/relationships" name="Basis of Presentation and Rec_3" sheetId="35" state="visible" r:id="rId35"/>
    <sheet xmlns:r="http://schemas.openxmlformats.org/officeDocument/2006/relationships" name="Special Items, Net (Details)" sheetId="36" state="visible" r:id="rId36"/>
    <sheet xmlns:r="http://schemas.openxmlformats.org/officeDocument/2006/relationships" name="Earnings (Loss) Per Common Sh_3" sheetId="37" state="visible" r:id="rId37"/>
    <sheet xmlns:r="http://schemas.openxmlformats.org/officeDocument/2006/relationships" name="Share Repurchase Programs and_2" sheetId="38" state="visible" r:id="rId38"/>
    <sheet xmlns:r="http://schemas.openxmlformats.org/officeDocument/2006/relationships" name="Revenue Recognition - Significa" sheetId="39" state="visible" r:id="rId39"/>
    <sheet xmlns:r="http://schemas.openxmlformats.org/officeDocument/2006/relationships" name="Revenue Recognition - Passenger" sheetId="40" state="visible" r:id="rId40"/>
    <sheet xmlns:r="http://schemas.openxmlformats.org/officeDocument/2006/relationships" name="Revenue Recognition - Narrative" sheetId="41" state="visible" r:id="rId41"/>
    <sheet xmlns:r="http://schemas.openxmlformats.org/officeDocument/2006/relationships" name="Revenue Recognition - Signifi_2" sheetId="42" state="visible" r:id="rId42"/>
    <sheet xmlns:r="http://schemas.openxmlformats.org/officeDocument/2006/relationships" name="Revenue Recognition - Changes i" sheetId="43" state="visible" r:id="rId43"/>
    <sheet xmlns:r="http://schemas.openxmlformats.org/officeDocument/2006/relationships" name="Debt - Components of Long-Term " sheetId="44" state="visible" r:id="rId44"/>
    <sheet xmlns:r="http://schemas.openxmlformats.org/officeDocument/2006/relationships" name="Debt - Summary of Availability " sheetId="45" state="visible" r:id="rId45"/>
    <sheet xmlns:r="http://schemas.openxmlformats.org/officeDocument/2006/relationships" name="Debt - Narrative (Details)" sheetId="46" state="visible" r:id="rId46"/>
    <sheet xmlns:r="http://schemas.openxmlformats.org/officeDocument/2006/relationships" name="Income Taxes (Details)" sheetId="47" state="visible" r:id="rId47"/>
    <sheet xmlns:r="http://schemas.openxmlformats.org/officeDocument/2006/relationships" name="Fair Value Measurements - Summa" sheetId="48" state="visible" r:id="rId48"/>
    <sheet xmlns:r="http://schemas.openxmlformats.org/officeDocument/2006/relationships" name="Fair Value Measurements - Sched" sheetId="49" state="visible" r:id="rId49"/>
    <sheet xmlns:r="http://schemas.openxmlformats.org/officeDocument/2006/relationships" name="Employee Benefit Plan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gional Expenses (Details)" sheetId="53" state="visible" r:id="rId53"/>
    <sheet xmlns:r="http://schemas.openxmlformats.org/officeDocument/2006/relationships" name="Transactions with Related Par_3" sheetId="54" state="visible" r:id="rId54"/>
    <sheet xmlns:r="http://schemas.openxmlformats.org/officeDocument/2006/relationships" name="Legal Proceedings (Details)" sheetId="55" state="visible" r:id="rId55"/>
    <sheet xmlns:r="http://schemas.openxmlformats.org/officeDocument/2006/relationships" name="Impairment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03">
  <si>
    <t>Document and Entity Information - shares</t>
  </si>
  <si>
    <t>3 Months Ended</t>
  </si>
  <si>
    <t>Mar. 31, 2020</t>
  </si>
  <si>
    <t>Apr. 24, 2020</t>
  </si>
  <si>
    <t>Document Information [Line Items]</t>
  </si>
  <si>
    <t>Document Type</t>
  </si>
  <si>
    <t>10-Q</t>
  </si>
  <si>
    <t>Amendment Flag</t>
  </si>
  <si>
    <t>false</t>
  </si>
  <si>
    <t>Document Quarterly Report</t>
  </si>
  <si>
    <t>true</t>
  </si>
  <si>
    <t>Document Period End Date</t>
  </si>
  <si>
    <t>Mar. 31,
		2020</t>
  </si>
  <si>
    <t>Document Transition Report</t>
  </si>
  <si>
    <t>Entity File Number</t>
  </si>
  <si>
    <t>1-8400</t>
  </si>
  <si>
    <t>Entity Registrant Name</t>
  </si>
  <si>
    <t>American Airlines Group Inc.</t>
  </si>
  <si>
    <t>Entity Central Index Key</t>
  </si>
  <si>
    <t>0000006201</t>
  </si>
  <si>
    <t>Current Fiscal Year End Date</t>
  </si>
  <si>
    <t>--12-31</t>
  </si>
  <si>
    <t>Document Fiscal Year Focus</t>
  </si>
  <si>
    <t>2020</t>
  </si>
  <si>
    <t>Document Fiscal Period Focus</t>
  </si>
  <si>
    <t>Q1</t>
  </si>
  <si>
    <t>Entity Incorporation, State or Country Code</t>
  </si>
  <si>
    <t>DE</t>
  </si>
  <si>
    <t>Entity Tax Identification Number</t>
  </si>
  <si>
    <t>75-1825172</t>
  </si>
  <si>
    <t>Entity Address, Address Line One</t>
  </si>
  <si>
    <t>1 Skyview Drive,</t>
  </si>
  <si>
    <t>Entity Address, City or Town</t>
  </si>
  <si>
    <t>Fort Worth,</t>
  </si>
  <si>
    <t>Entity Address, State or Province</t>
  </si>
  <si>
    <t>TX</t>
  </si>
  <si>
    <t>Entity Address, Postal Zip Code</t>
  </si>
  <si>
    <t>76155</t>
  </si>
  <si>
    <t>City Area Code</t>
  </si>
  <si>
    <t>(817)</t>
  </si>
  <si>
    <t>Local Phone Number</t>
  </si>
  <si>
    <t>963-1234</t>
  </si>
  <si>
    <t>Title of 12(b) Security</t>
  </si>
  <si>
    <t>Common Stock, $0.01 par value per share</t>
  </si>
  <si>
    <t>Trading Symbol</t>
  </si>
  <si>
    <t>AA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rican Airlines, Inc. [Member]</t>
  </si>
  <si>
    <t>1-2691</t>
  </si>
  <si>
    <t>American Airlines, Inc.</t>
  </si>
  <si>
    <t>0000004515</t>
  </si>
  <si>
    <t>13-1502798</t>
  </si>
  <si>
    <t>Non-accelerated Filer</t>
  </si>
  <si>
    <t>Condensed Consolidated Statements of Operations - USD ($) shares in Thousands, $ in Millions</t>
  </si>
  <si>
    <t>Mar. 31, 2019</t>
  </si>
  <si>
    <t>Operating revenues:</t>
  </si>
  <si>
    <t>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Other</t>
  </si>
  <si>
    <t>Total operating expenses</t>
  </si>
  <si>
    <t>Operating income (loss)</t>
  </si>
  <si>
    <t>Nonoperating income (expense):</t>
  </si>
  <si>
    <t>Interest income</t>
  </si>
  <si>
    <t>Interest expense, net</t>
  </si>
  <si>
    <t>Other income (expense), net</t>
  </si>
  <si>
    <t>Total nonoperating expense, net</t>
  </si>
  <si>
    <t>Income (loss) before income taxes</t>
  </si>
  <si>
    <t>Income tax provision (benefit)</t>
  </si>
  <si>
    <t>Net income (loss)</t>
  </si>
  <si>
    <t>Earnings (loss) per common share:</t>
  </si>
  <si>
    <t>Basic (in dollars per share)</t>
  </si>
  <si>
    <t>Diluted (in dollars per share)</t>
  </si>
  <si>
    <t>Weighted average shares outstanding:</t>
  </si>
  <si>
    <t>Basic (in shares)</t>
  </si>
  <si>
    <t>Diluted (in shares)</t>
  </si>
  <si>
    <t>Cash dividends declared per common share (in dollars per share)</t>
  </si>
  <si>
    <t>Passenger [Member]</t>
  </si>
  <si>
    <t>Cargo [Member]</t>
  </si>
  <si>
    <t>Other [Member]</t>
  </si>
  <si>
    <t>American Airlines, Inc. [Member] | Passenger [Member]</t>
  </si>
  <si>
    <t>American Airlines, Inc. [Member] | Cargo [Member]</t>
  </si>
  <si>
    <t>American Airlines, Inc. [Member] | Other [Member]</t>
  </si>
  <si>
    <t>Condensed Consolidated Statements of Comprehensive Income (Loss) - USD ($) $ in Millions</t>
  </si>
  <si>
    <t>Other comprehensive income (loss), net of tax:</t>
  </si>
  <si>
    <t>Pension, retiree medical and other postretirement benefits</t>
  </si>
  <si>
    <t>Investments</t>
  </si>
  <si>
    <t>Total other comprehensive loss, net of tax</t>
  </si>
  <si>
    <t>Total comprehensive income (loss)</t>
  </si>
  <si>
    <t>Condensed Consolidated Balance Sheets - USD ($) $ in Millions</t>
  </si>
  <si>
    <t>Dec. 31, 2019</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perating lease right-of-use assets</t>
  </si>
  <si>
    <t>Other assets</t>
  </si>
  <si>
    <t>Goodwill</t>
  </si>
  <si>
    <t>Intangibles, net of accumulated amortization of $714 and $704, respectively</t>
  </si>
  <si>
    <t>Deferred tax asset</t>
  </si>
  <si>
    <t>Total other assets</t>
  </si>
  <si>
    <t>Total assets</t>
  </si>
  <si>
    <t>Current liabilities</t>
  </si>
  <si>
    <t>Current maturities of long-term debt and finance leases</t>
  </si>
  <si>
    <t>Accounts payable</t>
  </si>
  <si>
    <t>Accrued salaries and wages</t>
  </si>
  <si>
    <t>Operating lease liabilities</t>
  </si>
  <si>
    <t>Other accrued liabilities</t>
  </si>
  <si>
    <t>Total current liabilities</t>
  </si>
  <si>
    <t>Noncurrent liabilities</t>
  </si>
  <si>
    <t>Long-term debt and finance leases, net of current maturities</t>
  </si>
  <si>
    <t>Pension and postretirement benefits</t>
  </si>
  <si>
    <t>Loyalty program liability</t>
  </si>
  <si>
    <t>Other liabilities</t>
  </si>
  <si>
    <t>Total noncurrent liabilities</t>
  </si>
  <si>
    <t>Commitments and contingencies</t>
  </si>
  <si>
    <t xml:space="preserve"> </t>
  </si>
  <si>
    <t>Stockholders’ equity (deficit)</t>
  </si>
  <si>
    <t>Common stock</t>
  </si>
  <si>
    <t>Additional paid-in capital</t>
  </si>
  <si>
    <t>Accumulated other comprehensive loss</t>
  </si>
  <si>
    <t>Retained earnings (deficit)</t>
  </si>
  <si>
    <t>Total stockholders’ deficit</t>
  </si>
  <si>
    <t>Total liabilities and stockholders’ equity (deficit)</t>
  </si>
  <si>
    <t>Air traffic liability [Member]</t>
  </si>
  <si>
    <t>Deferred revenue, current</t>
  </si>
  <si>
    <t>Loyalty program liability [Member]</t>
  </si>
  <si>
    <t>Receivables from related parties, net</t>
  </si>
  <si>
    <t>American Airlines, Inc. [Member] | Air traffic liability [Member]</t>
  </si>
  <si>
    <t>American Airlines, Inc. [Member] | Loyalty program liability [Member]</t>
  </si>
  <si>
    <t>Condensed Consolidated Balance Sheets (Parenthetical) - USD ($) $ in Millions</t>
  </si>
  <si>
    <t>Accumulated amortization of intangibl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Net cash provided by (used in) operating activities</t>
  </si>
  <si>
    <t>Cash flows from investing activities:</t>
  </si>
  <si>
    <t>Capital expenditures and aircraft purchase deposits</t>
  </si>
  <si>
    <t>Proceeds from sale-leaseback transactions</t>
  </si>
  <si>
    <t>Proceeds from sale of property and equipment</t>
  </si>
  <si>
    <t>Purchases of short-term investments</t>
  </si>
  <si>
    <t>Sales of short-term investments</t>
  </si>
  <si>
    <t>Other investing activities</t>
  </si>
  <si>
    <t>Net cash used in investing activities</t>
  </si>
  <si>
    <t>Cash flows from financing activities:</t>
  </si>
  <si>
    <t>Proceeds from issuance of long-term debt</t>
  </si>
  <si>
    <t>Payments on long-term debt and finance leases</t>
  </si>
  <si>
    <t>Deferred financing costs</t>
  </si>
  <si>
    <t>Treasury stock repurchases</t>
  </si>
  <si>
    <t>Dividend payments</t>
  </si>
  <si>
    <t>Other financing activities</t>
  </si>
  <si>
    <t>Net cash provided by (used in) financing activities</t>
  </si>
  <si>
    <t>Net increase in cash and restricted cash</t>
  </si>
  <si>
    <t>Cash and restricted cash at beginning of period</t>
  </si>
  <si>
    <t>Cash and restricted cash at end of period</t>
  </si>
  <si>
    <t>[1]</t>
  </si>
  <si>
    <t>Non-cash transactions:</t>
  </si>
  <si>
    <t>Right-of-use (ROU) assets acquired through operating leases</t>
  </si>
  <si>
    <t>Settlement of bankruptcy obligations</t>
  </si>
  <si>
    <t>Deferred financing costs paid through issuance of debt</t>
  </si>
  <si>
    <t>Property and equipment acquired through finance leases</t>
  </si>
  <si>
    <t>Supplemental information:</t>
  </si>
  <si>
    <t>Interest paid, net</t>
  </si>
  <si>
    <t>Income taxes paid</t>
  </si>
  <si>
    <t>[2]</t>
  </si>
  <si>
    <t>The following table provides a reconciliation of cash and restricted cash to amounts reported within the condensed consolidated balance sheets: Cash $ 474 $ 337 Restricted cash included in restricted cash and short-term investments 12 11 Total cash and restricted cash $ 486 $ 348</t>
  </si>
  <si>
    <t>The following table provides a reconciliation of cash and restricted cash to amounts reported within the condensed consolidated balance sheets: Cash $ 464 $ 328 Restricted cash included in restricted cash and short-term investments 12 11 Total cash and restricted cash $ 476 $ 339</t>
  </si>
  <si>
    <t>Condensed Consolidated Statements of Cash Flows (Parenthetical) - USD ($) $ in Millions</t>
  </si>
  <si>
    <t>Restricted cash included in restricted cash and short-term investments</t>
  </si>
  <si>
    <t>Total cash and restricted cash</t>
  </si>
  <si>
    <t>Condensed Consolidated Statements of Stockholders' Equity (Deficit) - USD ($) $ in Millions</t>
  </si>
  <si>
    <t>Total</t>
  </si>
  <si>
    <t>Common Stock [Member]</t>
  </si>
  <si>
    <t>Common Stock [Member]American Airlines, Inc. [Member]</t>
  </si>
  <si>
    <t>Additional Paid-in Capital [Member]</t>
  </si>
  <si>
    <t>Additional Paid-in Capital [Member]American Airlines, Inc. [Member]</t>
  </si>
  <si>
    <t>Accumulated Other Comprehensive Loss [Member]</t>
  </si>
  <si>
    <t>Accumulated Other Comprehensive Loss [Member]American Airlines, Inc. [Member]</t>
  </si>
  <si>
    <t>Retained Earnings (Deficit) [Member]</t>
  </si>
  <si>
    <t>Retained Earnings (Deficit) [Member]American Airlines, Inc. [Member]</t>
  </si>
  <si>
    <t>Beginning Balance at Dec. 31, 2018</t>
  </si>
  <si>
    <t>Increase (Decrease) in Stockholders' Equity [Roll Forward]</t>
  </si>
  <si>
    <t>Other comprehensive loss, net</t>
  </si>
  <si>
    <t>Purchase and retirement of AAG common stock</t>
  </si>
  <si>
    <t>Dividends declared on AAG common stock</t>
  </si>
  <si>
    <t>Issuance of shares of AAG common stock pursuant to employee stock plans net of shares withheld for cash taxes</t>
  </si>
  <si>
    <t>Share-based compensation expense</t>
  </si>
  <si>
    <t>Ending Balance at Mar. 31, 2019</t>
  </si>
  <si>
    <t>Beginning Balance at Dec. 31, 2019</t>
  </si>
  <si>
    <t>Settlement of single-dip unsecured claims held in Disputed Claims Reserve</t>
  </si>
  <si>
    <t>Intercompany equity transfer</t>
  </si>
  <si>
    <t>Ending Balance at Mar. 31, 2020</t>
  </si>
  <si>
    <t>Condensed Consolidated Statements of Stockholders' Equity (Deficit) (Parenthetical) - $ / shares</t>
  </si>
  <si>
    <t>Statement of Stockholders' Equity [Abstract]</t>
  </si>
  <si>
    <t>Purchase and retirement of common stock (in shares)</t>
  </si>
  <si>
    <t>Dividends declared on common stock (in dollars per share)</t>
  </si>
  <si>
    <t>Issuance of shares of common stock pursuant to employee stock plans (in shares)</t>
  </si>
  <si>
    <t>Basis of Presentation and Recent Accounting Pronouncement</t>
  </si>
  <si>
    <t>New Accounting Pronouncements or Change in Accounting Principle [Line Items]</t>
  </si>
  <si>
    <t>Basis of Presentation and Recent Accounting Pronouncement (a) 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9 .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closing of borders, “shelter in place” orders and business closures . As a result, we have experienced an unprecedented decline in the demand for air travel, which has resulted in a material deterioration in our revenues. While our business performed largely as expected in January and February of 2020 , a severe reduction in air travel during March 2020 resulted in our total operating revenues decreasing nearly 20% in the first quarter of 2020 as compared to the first quarter of 2019 . While the length and severity of the reduction in demand due to COVID-19 is uncertain, we presently expect the deterioration to increase in the second quarter of 2020 and our results of operations for the remainder of 2020 to be severely impacted. We have taken aggressive actions to mitigate the effect of COVID-19 on our business including deep capacity reductions, structural changes to our fleet, cost reductions, and steps to preserve cash and improve our overall liquidity position. We remain extremely focused on taking all self-help measures available to manage our business during this unprecedented time, consistent with the terms of the financial support we have received from the U.S. Government under the Coronavirus Aid, Relief, and Economic Security (CARES) Act which, among other things, includes obligations regarding minimum air service and restrictions on involuntary workforce actions. See Note 14 for further information. Capacity Reductions We have significantly reduced our capacity (as measured by available seat miles), with April and May 2020 flying expected to decrease by approximately 80% year-over-year and June 2020 flying expected to decrease by approximately 70% year-over-year. Given the fluidity of the environment, we will continue to evaluate these targets and make further demand-driven adjustments to our capacity as needed. Fleet To better align our network with lower passenger demand, we have accelerated the retirement of Boeing 757, Boeing 767, Airbus A330-300 and Embraer 190 fleets as well as certain regional aircraft. These retirements remove complexity from our operation and bring forward cost savings and efficiencies associated with operating fewer aircraft types. See Note 13 for further information on the accounting for our fleet retirements. Due to the inherent uncertainties of the current operating environment, we will continue to evaluate our current fleet and may decide to permanently retire additional aircraft. Cost Reductions We are moving quickly to align our costs with our reduced schedule. In aggregate, we estimate that we have reduced our 2020 operating and capital expenditures by more than $12 billion . These savings have been achieved through lower fuel expense and a series of actions, including the capacity reductions and accelerated fleet retirements discussed above as well as reductions in heavy maintenance expense, the deferral of marketing expenditures, consolidation of space at airport facilities and reductions in contractor, event and training expenses. We have also suspended all non-essential hiring, paused non-contractual pay rate increases, reduced executive and board of director compensation and implemented voluntary leave and early retirement programs to reduce our labor costs consistent with our obligations under the CARES Act. In total, nearly 39,000 team members have opted for early retirement, a reduced work schedule or a partially-paid leave status . Our average estimated second quarter 2020 cash burn rate is currently expected to be approximately $70 million per day, and we presently expect this amount to decrease over time to approximately $50 million per day for the month of June 2020 as these cost-savings initiatives gain traction and assuming no material, unforecasted revenue reductions, costs or other events. Liquidity At March 31, 2020 , we had $6.8 billion in total available liquidity, consisting of $3.6 billion in unrestricted cash and short-term investments and $3.2 billion in undrawn capacity under our revolving credit facilities, of which we borrowed $2.7 billion in April 2020. During the first quarter of 2020 , we completed the following financing transactions (see Note 6 for further information): • refinanced the $1.2 billion 2014 Term Loan Facility at a lower interest rate and extended the maturity from 2021 to 2027; • raised $1.0 billion from a 364 -day senior secured delayed draw term loan credit facility; • issued $500 million in aggregate principal amount of 3.75% unsecured senior notes due 2025 and repaid $500 million of 4.625% unsecured senior notes that matured in March 2020; • raised $280 million from aircraft sale-leaseback transactions; and • raised $197 million from aircraft financings, of which $17 million was used to repay existing indebtedness. We have been approved to receive an aggregate of $5.8 billion in financial assistance to be paid in installments through the payroll support program (Payroll Support Program) under the CARES Act of which we received an initial disbursement of $2.9 billion in April 2020 (representing 50% of the current expected total). We currently anticipate receiving three additional installments from May to July 2020. As partial compensation to the U.S. Government for the provision of financial assistance under the Payroll Support Program, we expect to issue an aggregate principal amount of approximately $1.7 billion under a promissory note and warrants to purchase up to 13.7 million shares of AAG common stock (assuming the full $5.8 billion of financial assistance is received). As of the date of this report, the principal amount of this promissory note is $842 million and a warrant to purchase up to 6.7 million shares of AAG common stock has been issued. The principal amount of this promissory note will increase by an amount equal to 30% of each additional installment disbursed under the PSP Agreement, and we will issue a warrant for a number of shares of AAG common stock equal to 10% of each such increase in the principal amount of this promissory note, divided by $12.51 per share (the exercise price per share of such warrants). See Note 14 for further information on the Payroll Support Program. We also applied for a secured loan from the U.S. Department of the Treasury (Treasury) of approximately $4.75 billion under the CARES Act, which if granted will involve the issuance of additional warrants to purchase approximately 38.0 million shares of AAG common stock. As of the date of this report, the secured loan application has not been acted on. Also, we are permitted to, and will, defer payment of the employer portion of social security taxes through the end of 2020 (with 50% of the deferred amount due December 31, 2021 and the remaining 50% due December 31, 2022). This deferral is expected to provide approximately $300 million in additional liquidity during 2020 . Additionally, we have suspended our capital return program, including share repurchases and the payment of future dividends for at least the period that the restrictions imposed by the CARES Act are applicable. We continue to evaluate future financing opportunities and have engaged third-party appraisers to evaluate some of our unencumbered assets. We expect to pledge a portion of these unencumbered assets as collateral for future financings, including as part of the approximately $4.75 billion secured loan we have applied for under the CARES Act. Certain of our debt financing agreements contain covenants requiring us to maintain an aggregate of at least $2.0 billion of unrestricted cash and cash equivalents and amounts available to be drawn under revolving credit facilities and/or contain loan to value ratio covenants. Given the above actions and our assumptions about the future impact of COVID-19 on travel demand, which could be materially different due to the inherent uncertainties of the current operating environment, we expect to meet our cash obligations as well as remain in compliance with the debt covenants in our existing financing agreements for the next 12 months based on our current level of unrestricted cash and short-term investments, our anticipated access to liquidity (including via proceeds from financings and funds from government assistance to be provided pursuant to the CARES Act) and projected cash flows from operations . (c) Recent Accounting Pronouncement Accounting Standards Update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We adopted this accounting standard prospectively as of January 1, 2020, and it did not have a material impact on our condensed consolidated financial statements.</t>
  </si>
  <si>
    <t>Basis of Presentation and Recent Accounting Pronouncement (a) 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9 .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closing of borders, “shelter in place” orders and business closures . As a result, American has experienced an unprecedented decline in the demand for air travel, which has resulted in a material deterioration in its revenues. While American's business performed largely as expected in January and February of 2020, a severe reduction in air travel during March 2020 resulted in its total operating revenues decreasing nearly 20% in the first quarter of 2020 as compared to the first quarter of 2019 . While the length and severity of the reduction in demand due to COVID-19 is uncertain, American presently expects the deterioration to increase in the second quarter of 2020 and its results of operations for the remainder of 2020 to be severely impacted. American has taken aggressive actions to mitigate the effect of COVID-19 on its business including deep capacity reductions, structural changes to its fleet, cost reductions, and steps to preserve cash and improve its overall liquidity position. American remains extremely focused on taking all self-help measures available to manage its business during this unprecedented time, consistent with the terms of the financial support it has received from the U.S. Government under the Coronavirus Aid, Relief, and Economic Security (CARES) Act which, among other things, includes obligations regarding minimum air service and restrictions on involuntary workforce actions. See Note 13 for further information. Capacity Reductions American has significantly reduced its capacity (as measured by available seat miles), with April and May 2020 flying expected to decrease by approximately 80% year-over-year and June 2020 flying expected to decrease by approximately 70% year-over-year. Given the fluidity of the environment, American will continue to evaluate these targets and make further demand-driven adjustments to its capacity as needed. Fleet To better align American’s network with lower passenger demand, American has accelerated the retirement of Boeing 757, Boeing 767, Airbus A330-300 and Embraer 190 fleets as well as certain regional aircraft. These retirements remove complexity from its operation and bring forward cost savings and efficiencies associated with operating fewer aircraft types. See Note 12 for further information on the accounting for American's fleet retirements. Due to the inherent uncertainties of the current operating environment, American will continue to evaluate its current fleet and may decide to permanently retire additional aircraft. Cost Reductions American is moving quickly to align its costs with its reduced schedule. In aggregate, American estimates that it has reduced its 2020 operating and capital expenditures by more than $12 billion . These savings have been achieved through lower fuel expense and a series of actions, including the capacity reductions and accelerated fleet retirements discussed above as well as reductions in heavy maintenance expense, the deferral of marketing expenditures, consolidation of space at airport facilities and reductions in contractor, event and training expenses. American has also suspended all non-essential hiring, paused non-contractual pay rate increases, reduced executive and board of director compensation and implemented voluntary leave and early retirement programs to reduce its labor costs consistent with its obligations under the CARES Act. In total, nearly 39,000 team members have opted for early retirement, a reduced work schedule or a partially-paid leave status . American's average estimated second quarter 2020 cash burn rate is currently expected to be approximately $70 million per day, and American presently expects this amount to decrease over time to approximately $50 million per day for the month of June 2020 as these cost-savings initiatives gain traction and assuming no material, unforecasted revenue reductions, costs or other events. Liquidity At March 31, 2020 , American had $6.8 billion in total available liquidity, consisting of $3.6 billion in unrestricted cash and short-term investments and $3.2 billion in undrawn capacity under its revolving credit facilities, of which American borrowed $2.7 billion in April 2020. During the first quarter of 2020 , American completed the following financing transactions (see Note 4 for further information): • refinanced the $1.2 billion 2014 Term Loan Facility at a lower interest rate and extended the maturity from 2021 to 2027; • raised $1.0 billion from a 364 -day senior secured delayed draw term loan credit facility; • raised $280 million from aircraft sale-leaseback transactions; and • raised $197 million from aircraft financings, of which $17 million was used to repay existing indebtedness. AAG and its subsidiaries have been approved to receive an aggregate of $5.8 billion in financial assistance to be paid in installments through the payroll support program (Payroll Support Program) under the CARES Act of which it received an initial disbursement of $2.9 billion in April 2020 (representing 50% of the current expected total). American and its regional affiliates currently anticipate receiving three additional installments from May to July 2020. As partial compensation to the U.S. Government for the provision of financial assistance under the Payroll Support Program, AAG and its subsidiaries expect to issue an aggregate principal amount of approximately $1.7 billion under a promissory note and warrants to purchase up to 13.7 million shares of AAG common stock (assuming the full $5.8 billion of financial assistance is received). As of the date of this report, the principal amount of this promissory note is $842 million and a warrant to purchase up to 6.7 million shares of AAG common stock has been issued. The principal amount of this promissory note will increase by an amount equal to 30% of each additional installment disbursed under the PSP Agreement, and AAG will issue a warrant for a number of shares of AAG common stock equal to 10% of each such increase in the principal amount of this promissory note, divided by $12.51 per share (the exercise price per share of such warrants). See Note 13 for further information on the Payroll Support Program. AAG and its subsidiaries also applied for a secured loan from the U.S. Department of the Treasury (Treasury) of approximately $4.75 billion under the CARES Act, which if granted will involve the issuance of additional warrants to purchase approximately 38.0 million shares of AAG common stock. As of the date of this report, the secured loan application has not been acted on. Also, American is permitted to, and will, defer payment of the employer portion of social security taxes through the end of 2020 (with 50% of the deferred amount due December 31, 2021 and the remaining 50% due December 31, 2022). This deferral is expected to provide approximately $300 million in additional liquidity during 2020 . Additionally, AAG has suspended its capital return program, including share repurchases and the payment of future dividends for at least the period that the restrictions imposed by the CARES Act are applicable . American continues to evaluate future financing opportunities and has engaged third-party appraisers to evaluate some of its unencumbered assets. American expects to pledge a portion of these unencumbered assets as collateral for future financings, including as part of the approximately $4.75 billion secured loan AAG and its subsidiaries have applied for under the CARES Act. Certain of American’s debt financing agreements contain covenants requiring it to maintain an aggregate of at least $2.0 billion of unrestricted cash and cash equivalents and amounts available to be drawn under revolving credit facilities and/or contain loan to value ratio covenants. Given the above actions and American’s assumptions about the future impact of COVID-19 on travel demand, which could be materially different due to the inherent uncertainties of the current operating environment, American expects to meet its cash obligations as well as remain in compliance with the debt covenants in its existing financing agreements for the next 12 months based on its current level of unrestricted cash and short-term investments, its anticipated access to liquidity (including via proceeds from financings and funds from government assistance to be provided pursuant to the CARES Act) and projected cash flows from operations . (c) Recent Accounting Pronouncement Accounting Standards Update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American adopted this accounting standard prospectively as of January 1, 2020, and it did not have a material impact on American's condensed consolidated financial statements.</t>
  </si>
  <si>
    <t>Special Items, Net</t>
  </si>
  <si>
    <t>Restructuring Cost and Reserve [Line Items]</t>
  </si>
  <si>
    <t>Special Items, Net Special items, net in the condensed consolidated statements of operations consisted of the following (in millions): Three Months Ended March 31, 2020 2019 Fleet impairment (1) $ 744 $ — Labor contract expenses (2) 218 — Severance expenses (3) 205 — Mark-to-market adjustments on bankruptcy obligations, net (4) (50 ) — Fleet restructuring expenses (5) — 83 Merger integration expenses — 37 Other operating charges, net 15 18 Mainline operating special items, net 1,132 138 Regional operating special items, net (6) 93 — Operating special items, net 1,225 138 Mark-to-market adjustments on equity and other investments, net (7) 180 (69 ) Debt refinancing, extinguishment and other charges 37 — Nonoperating special items, net 217 (69 ) (1) Fleet impairment primarily includes a $676 million non-cash write-down of aircraft and spare parts and $68 million in write-offs of ROU assets and lease return costs associated with our mainline fleet, principally Boeing 757, Boeing 767, Airbus A330-300 and Embraer 190 aircraft, which are being retired earlier than previously planned as a result of the decline in demand for air travel due to COVID-19. See Note 13 for further information related to these charges. (2) Labor contract expenses primarily relate to one-time charges resulting from the ratification of a new contract with the Transport Workers Union and International Association of Machinists &amp; Aerospace Workers for our maintenance and fleet service team members, including signing bonuses and adjustments to vacation accruals resulting from pay rate increases. (3) Severance expenses principally include salary and medical costs associated with certain team members who opted in to a voluntary early retirement program offered as a result of reductions to our operation due to COVID-19. (4) Bankruptcy obligations that will be settled in shares of our common stock are marked-to-market based on our stock price. (5) Fleet restructuring expenses principally included accelerated depreciation and rent expense for aircraft and related equipment expected to be retired earlier than planned. (6) Regional operating special items, net primarily includes an $88 million non-cash write-down of regional aircraft, principally certain Embraer 140 and certain Bombardier CRJ200 aircraft, which are being retired earlier than previously planned as a result of the decline in demand for air travel due to COVID-19. See Note 13 for further information related to this charge. (7) Mark-to-market adjustments on equity and other investments, net primarily relates to net unrealized gains and losses associated with our equity investment in China Southern Airlines Company Limited (China Southern Airlines) and certain treasury rate lock derivative instruments.</t>
  </si>
  <si>
    <t>Special Items, Net Special items, net in the condensed consolidated statements of operations consisted of the following (in millions): Three Months Ended March 31, 2020 2019 Fleet impairment (1) $ 744 $ — Labor contract expenses (2) 218 — Severance expenses (3) 205 — Mark-to-market adjustments on bankruptcy obligations, net (4) (50 ) — Fleet restructuring expenses (5) — 83 Merger integration expenses — 37 Other operating charges, net 15 18 Mainline operating special items, net 1,132 138 Regional operating special items, net (6) 93 — Operating special items, net 1,225 138 Mark-to-market adjustments on equity and other investments, net (7) 180 (69 ) Debt refinancing, extinguishment and other charges 37 — Nonoperating special items, net 217 (69 ) (1) Fleet impairment primarily includes a $676 million non-cash write-down of aircraft and spare parts and $68 million in write-offs of ROU assets and lease return costs associated with American's mainline fleet, principally Boeing 757, Boeing 767, Airbus A330-300 and Embraer 190 aircraft, which are being retired earlier than previously planned as a result of the decline in demand for air travel due to COVID-19. See Note 12 for further information related to these charges. (2) Labor contract expenses primarily relate to one-time charges resulting from the ratification of a new contract with the Transport Workers Union and International Association of Machinists &amp; Aerospace Workers for American's maintenance and fleet service team members, including signing bonuses and adjustments to vacation accruals resulting from pay rate increases. (3) Severance expenses principally include salary and medical costs associated with certain team members who opted in to a voluntary early retirement program offered as a result of reductions to American's operation due to COVID-19. (4) Bankruptcy obligations that will be settled in shares of AAG common stock are marked-to-market based on AAG's stock price. (5) Fleet restructuring expenses principally included accelerated depreciation and rent expense for aircraft and related equipment expected to be retired earlier than planned. (6) Regional operating special items, net primarily includes an $88 million non-cash write-down of regional aircraft, principally certain Embraer 140 and certain Bombardier CRJ200 aircraft, which are being retired earlier than previously planned as a result of the decline in demand for air travel due to COVID-19. See Note 12 for further information related to this charge. (7) Mark-to-market adjustments on equity and other investments, net primarily relates to net unrealized gains and losses associated with American's equity investment in China Southern Airlines Company Limited (China Southern Airlines) and certain treasury rate lock derivative instruments.</t>
  </si>
  <si>
    <t>Earnings (Loss) Per Common Share</t>
  </si>
  <si>
    <t>Earnings Per Share [Abstract]</t>
  </si>
  <si>
    <t>Earnings (Loss) Per Common Share The following table sets forth the computation of basic and diluted earnings (loss) per common share (EPS) (in millions, except share and per share amounts): Three Months Ended March 31, 2020 2019 Basic EPS: Net income (loss) $ (2,241 ) $ 185 Weighted average common shares outstanding (in thousands) 425,713 451,951 Basic EPS $ (5.26 ) $ 0.41 Diluted EPS: Net income (loss) for purposes of computing diluted EPS $ (2,241 ) $ 185 Share computation for diluted EPS (in thousands): Basic weighted average common shares outstanding 425,713 451,951 Dilutive effect of stock awards — 1,478 Diluted weighted average common shares outstanding 425,713 453,429 Diluted EPS $ (5.26 ) $ 0.41 Restricted stock unit awards excluded from the calculation of diluted EPS because inclusion would be antidilutive (in thousands) 4,934 2,267</t>
  </si>
  <si>
    <t>Share Repurchase Programs and Dividends</t>
  </si>
  <si>
    <t>Equity [Abstract]</t>
  </si>
  <si>
    <t>Share Repurchase Programs and Dividends During the three months ended March 31, 2020 , we repurchased 6.4 million shares of AAG common stock for $145 million at a weighted average cost per share of $22.77 . In January 2020 , our Board of Directors declared a cash dividend of $0.10 per share for stockholders of record as of February 5, 2020 and paid on February 19, 2020 , totaling $43 million . We have suspended our capital return program, including share repurchases and the payment of future dividends. In connection with our receipt of financial support under the Payroll Support Program, we agreed not to repurchase shares of or make dividend payments in respect of AAG common stock through September 30, 2021. If we receive a secured loan from Treasury pursuant to the CARES Act, we will be prohibited from repurchasing shares of AAG common stock through the date that is one year after such secured loan is fully repaid.</t>
  </si>
  <si>
    <t>Revenue Recognition</t>
  </si>
  <si>
    <t>Entity Information [Line Items]</t>
  </si>
  <si>
    <t>Revenue Recognition Revenue The following are the significant categories comprising our reported operating revenues (in millions): Three Months Ended March 31, 2020 2019 Passenger revenue: Passenger travel $ 7,079 $ 8,772 Loyalty revenue - travel (1) 602 886 Total passenger revenue 7,681 9,658 Cargo 147 218 Other: Loyalty revenue - marketing services 571 578 Other revenue 116 130 Total other revenue 687 708 Total operating revenues $ 8,515 $ 10,584 (1) Loyalty revenue included in passenger revenue is principally comprised of mileage credit redemptions, which were earned from travel or co-branded credit card and other partners. The following is our total passenger revenue by geographic region (in millions): Three Months Ended March 31, 2020 2019 Domestic $ 5,780 $ 7,226 Latin America 1,180 1,371 Atlantic 523 673 Pacific 198 388 Total passenger revenue $ 7,681 $ 9,658 We attribute passenger revenue by geographic region based upon the origin and destination of each flight segment. Contract Balances Our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March 31, 2020 December 31, 2019 (In millions) Loyalty program liability $ 8,851 $ 8,615 Air traffic liability 5,473 4,808 Total $ 14,324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887 Recognition of revenue (1) (651 ) Balance at March 31, 2020 (2) $ 8,851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20 , our current loyalty program liability was $3.1 billion and represents our current estimate of revenue expected to be recognized in the next 12 months based on historical trends, with the balance reflected in long-term loyalty program liability expected to be recognized as revenue in periods thereafter. Given the inherent uncertainty of the current operating environment due to COVID-19, we will continue to monitor redemption patterns and may adjust our estimates in the future.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generally one year . Accordingly, any revenue associated with tickets sold for future travel will be recognized within 12 months. For the three months ended March 31, 2020 , $2.6 billion of revenue was recognized in passenger revenue that was included in our air traffic liability at December 31, 2019</t>
  </si>
  <si>
    <t>Revenue Recognition Revenue The following are the significant categories comprising American's reported operating revenues (in millions): Three Months Ended March 31, 2020 2019 Passenger revenue: Passenger travel $ 7,079 $ 8,772 Loyalty revenue - travel (1) 602 886 Total passenger revenue 7,681 9,658 Cargo 147 218 Other: Loyalty revenue - marketing services 571 578 Other revenue 115 127 Total other revenue 686 705 Total operating revenues $ 8,514 $ 10,581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March 31, 2020 2019 Domestic $ 5,780 $ 7,226 Latin America 1,180 1,371 Atlantic 523 673 Pacific 198 388 Total passenger revenue $ 7,681 $ 9,658 American attributes passenger revenue by geographic region based upon the origin and destination of each flight segment. Contract Balances American's significant contract liabilities are comprised of (1) outstanding loyalty program mileage credits that may be redeemed for future travel and other non-air travel awards, reported as loyalty program liability on the condensed consolidated balance sheets and (2) ticket sales for transportation that has not yet been provided, reported as air traffic liability on the condensed consolidated balance sheets. March 31, 2020 December 31, 2019 (In millions) Loyalty program liability $ 8,851 $ 8,615 Air traffic liability 5,473 4,808 Total $ 14,324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887 Recognition of revenue (1) (651 ) Balance at March 31, 2020 (2) $ 8,851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20 , American's current loyalty program liability was $3.1 billion and represents American's current estimate of revenue expected to be recognized in the next 12 months based on historical trends, with the balance reflected in long-term loyalty program liability expected to be recognized as revenue in periods thereafter. Given the inherent uncertainty of the current operating environment due to COVID-19, American will continue to monitor redemption patterns and may adjust its estimates in the future.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generally one year . Accordingly, any revenue associated with tickets sold for future travel will be recognized within 12 months. For the three months ended March 31, 2020 , $2.6 billion of revenue was recognized in passenger revenue that was included in American's air traffic liability at December 31, 2019</t>
  </si>
  <si>
    <t>Debt</t>
  </si>
  <si>
    <t>Debt Instrument [Line Items]</t>
  </si>
  <si>
    <t>Debt Long-term debt included in the condensed consolidated balance sheets consisted of (in millions): March 31, 2020 December 31, 2019 Secured 2013 Credit Facilities, variable interest rate of 2.71%, installments through 2025 $ 1,807 $ 1,807 2014 Credit Facilities, variable interest rate of 2.69%, installments through 2027 1,220 1,202 April 2016 Credit Facilities, variable interest rate of 2.94%, installments through 2023 970 970 December 2016 Credit Facilities, variable interest rate of 2.70%, installments through 2023 1,213 1,213 Delayed Draw Term Loan Credit Facility, variable interest rate of 3.00%, interest only payments until due March 2021 1,000 — Enhanced equipment trust certificates (EETCs), fixed interest rates ranging from 3.00% to 8.39%, averaging 4.03%, maturing from 2020 to 2032 11,712 11,933 Equipment loans and other notes payable, fixed and variable interest rates ranging from 1.87% to 7.31%, averaging 3.02%, maturing from 2020 to 2032 4,755 4,727 Special facility revenue bonds, fixed interest rates ranging from 5.00% to 8.00%, maturing from 2020 to 2031 754 754 23,431 22,606 Unsecured 5.000% senior notes, interest only payments until due in June 2022 750 750 3.75% senior notes, interest only payments until due in March 2025 500 — 4.625% senior notes — 500 1,250 1,250 Total long-term debt 24,681 23,856 Less: Total unamortized debt discount, premium and issuance costs 233 211 Less: Current maturities 3,415 2,749 Long-term debt, net of current maturities $ 21,033 $ 20,896 The table below shows the maximum availability under revolving credit facilities, all of which were undrawn, as of March 31, 2020 (in millions): 2013 Revolving Facility $ 750 2014 Revolving Facility 1,643 April 2016 Revolving Facility 450 Other Short-term Revolving Facility 400 Total $ 3,243 The December 2016 Credit Facilities provide for a revolving credit facility that may be established thereunder in the future. In April 2020, we borrowed an aggregate of $2.7 billion under our revolving credit facilities. See Note 14 for further information related to this subsequent event. Secured financings are collateralized by assets, primarily aircraft, engines, simulators, aircraft spare parts, airport gate leasehold rights, route authorities, airport slots and certain pre-delivery payments. 2020 Financing Activities 2014 Credit Facilities In January 2020, American and AAG entered into the Eigh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collectively, the 2014 Credit Facilities), pursuant to which American refinanced the 2014 Term Loan Facility, increasing the total aggregate principal amount outstanding to $1.22 billion , reducing the LIBOR margin from 2.00% to 1.75% , with a LIBOR floor of 0% , and reducing the base rate margin from 1.00% to 0.75% . In addition, the maturity date for the 2014 Term Loan Facility was extended to January 2027 from October 2021. The 2014 Revolving Facility remains unchanged and, as of March 31, 2020 , there were no borrowings or letters of credit outstanding thereunder. 3.75% Senior Notes In February 2020, AAG issued $500 million aggregate principal amount of 3.75% senior notes due 2025 (the 3.75% senior notes). These notes bear interest at a rate of 3.75% per annum, payable semi-annually in arrears in March and September of each year, beginning in September 2020. The 3.75% senior notes are senior unsecured obligations of AAG and are fully and unconditionally guaranteed by American. The 3.75% senior notes mature in March 2025. Delayed Draw Term Loan Credit Facility In March 2020, American and AAG entered into a Credit and Guaranty Agreement which provides for a 364 -day $1.0 billion senior secured delayed draw term loan credit facility (the Delayed Draw Term Loan Credit Facility), which will be due and payable in a single installment on the maturity date in March 2021. Borrowings under the Delayed Draw Term Loan Credit Facility bear interest at an index rate plus an applicable index margin or, at American's option, LIBOR (subject to a floor of 1.00% ) plus an applicable LIBOR margin for interest periods of one, three or six months (or, if available to all affected lenders, 12 months or a shorter period). Voluntary prepayments at par may be made by American at any time. As of March 31, 2020 , $1.0 billion in borrowings were outstanding under the Delayed Draw Term Loan Credit Facility. The proceeds of the term loans under the Delayed Draw Term Loan Credit Facility are being used for general corporate purposes. Subject to certain limitations and exceptions, the Delayed Draw Term Loan Credit Facility is secured by collateral, including certain slots, foreign gate leaseholds and route authorities (collectively, SGR) utilized by American in providing its scheduled air carrier services to and from Mexico and Central America and to London and certain cities in the European Union. The lien on Mexico and Central America SGR is a first-priority lien and the lien on London and European SGR is a second-priority lien. American has the ability to make future modifications to the collateral pledged, subject to certain restrictions. American's obligations under the Delayed Draw Term Loan Credit Facility are guaranteed by AAG. American is required to maintain a certain minimum ratio of appraised value of collateral to the outstanding term loans. The Delayed Draw Term Loan Credit Facility contains events of default customary for similar financings, including cross default to other material indebtedness. Upon the occurrence of an event of default, the outstanding obligations may be accelerated and become due and payable immediately. The Delayed Draw Term Loan Credit Facility also includes covenants that, among other things, require AAG to maintain a minimum aggregate liquidity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Equipment Notes and Other Notes Payable Issued in 2020 In the three months ended March 31, 2020 , American entered into agreements under which it borrowed $197 million in connection with the financing or refinancing, as the case may be, of certain aircraft, of which $17 million was used to repay existing indebtedness. Debt incurred under these agreements matures in 2029 through 2032 and bears interest at variable rates (comprised of LIBOR plus an applicable margin) averaging 2.99% at March 31, 2020 .</t>
  </si>
  <si>
    <t>Debt Long-term debt included in the condensed consolidated balance sheets consisted of (in millions): March 31, 2020 December 31, 2019 Secured 2013 Credit Facilities, variable interest rate of 2.71%, installments through 2025 $ 1,807 $ 1,807 2014 Credit Facilities, variable interest rate of 2.69%, installments through 2027 1,220 1,202 April 2016 Credit Facilities, variable interest rate of 2.94%, installments through 2023 970 970 December 2016 Credit Facilities, variable interest rate of 2.70%, installments through 2023 1,213 1,213 Delayed Draw Term Loan Credit Facility, variable interest rate of 3.00%, interest only payments until due March 2021 1,000 — Enhanced equipment trust certificates (EETCs), fixed interest rates ranging from 3.00% to 8.39%, averaging 4.03%, maturing from 2020 to 2032 11,712 11,933 Equipment loans and other notes payable, fixed and variable interest rates ranging from 1.87% to 7.31%, averaging 3.02%, maturing from 2020 to 2032 4,755 4,727 Special facility revenue bonds, fixed interest rate of 5.00%, maturing from 2020 to 2031 725 725 Total long-term debt 23,402 22,577 Less: Total unamortized debt discount, premium and issuance costs 221 205 Less: Current maturities 3,414 2,246 Long-term debt, net of current maturities $ 19,767 $ 20,126 The table below shows the maximum availability under revolving credit facilities, all of which were undrawn, as of March 31, 2020 (in millions): 2013 Revolving Facility $ 750 2014 Revolving Facility 1,643 April 2016 Revolving Facility 450 Other Short-term Revolving Facility 400 Total $ 3,243 The December 2016 Credit Facilities provide for a revolving credit facility that may be established thereunder in the future. In April 2020, American borrowed an aggregate of $2.7 billion under its revolving credit facilities. See Note 13 for further information related to this subsequent event. Secured financings are collateralized by assets, primarily aircraft, engines, simulators, aircraft spare parts, airport gate leasehold rights, route authorities, airport slots and certain pre-delivery payments. 2020 Financing Activities 2014 Credit Facilities In January 2020, American and AAG entered into the Eigh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collectively, the 2014 Credit Facilities), pursuant to which American refinanced the 2014 Term Loan Facility, increasing the total aggregate principal amount outstanding to $1.22 billion , reducing the LIBOR margin from 2.00% to 1.75% , with a LIBOR floor of 0% , and reducing the base rate margin from 1.00% to 0.75% . In addition, the maturity date for the 2014 Term Loan Facility was extended to January 2027 from October 2021. The 2014 Revolving Facility remains unchanged and, as of March 31, 2020 , there were no borrowings or letters of credit outstanding thereunder. Delayed Draw Term Loan Credit Facility In March 2020, American and AAG entered into a Credit and Guaranty Agreement which provides for a 364 -day $1.0 billion senior secured delayed draw term loan credit facility (the Delayed Draw Term Loan Credit Facility), which will be due and payable in a single installment on the maturity date in March 2021. Borrowings under the Delayed Draw Term Loan Credit Facility bear interest at an index rate plus an applicable index margin or, at American's option, LIBOR (subject to a floor of 1.00% ) plus an applicable LIBOR margin for interest periods of one, three or six months (or, if available to all affected lenders, 12 months or a shorter period). Voluntary prepayments at par may be made by American at any time. As of March 31, 2020 , $1.0 billion in borrowings were outstanding under the Delayed Draw Term Loan Credit Facility. The proceeds of the term loans under the Delayed Draw Term Loan Credit Facility are being used for general corporate purposes. Subject to certain limitations and exceptions, the Delayed Draw Term Loan Credit Facility is secured by collateral, including certain slots, foreign gate leaseholds and route authorities (collectively, SGR) utilized by American in providing its scheduled air carrier services to and from Mexico and Central America and to London and certain cities in the European Union. The lien on Mexico and Central America SGR is a first-priority lien and the lien on London and European SGR is a second-priority lien. American has the ability to make future modifications to the collateral pledged, subject to certain restrictions. American's obligations under the Delayed Draw Term Loan Credit Facility are guaranteed by AAG. American is required to maintain a certain minimum ratio of appraised value of collateral to the outstanding term loans. The Delayed Draw Term Loan Credit Facility contains events of default customary for similar financings, including cross default to other material indebtedness. Upon the occurrence of an event of default, the outstanding obligations may be accelerated and become due and payable immediately. The Delayed Draw Term Loan Credit Facility also includes covenants that, among other things, require AAG to maintain a minimum aggregate liquidity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Equipment Notes and Other Notes Payable Issued in 2020 In the three months ended March 31, 2020 , American entered into agreements under which it borrowed $197 million in connection with the financing or refinancing, as the case may be, of certain aircraft, of which $17 million was used to repay existing indebtedness. Debt incurred under these agreements matures in 2029 through 2032 and bears interest at variable rates (comprised of LIBOR plus an applicable margin) averaging 2.99% at March 31, 2020 .</t>
  </si>
  <si>
    <t>Income Taxes</t>
  </si>
  <si>
    <t>Income Taxes [Line Items]</t>
  </si>
  <si>
    <t>Income Taxes At December 31, 2019 , we had approximately $9.1 billion of federal net operating losses (NOLs) carried over from prior taxable years (NOL Carryforwards) to reduce future federal taxable income. The federal NOL Carryforwards will expire beginning in 2023 if unused. We also had approximately $3.0 billion of NOL Carryforwards to reduce future state taxable income at December 31, 2019 , which will expire in years 2020 through 2039 if unused. At December 31, 2019 , we had an Alternative Minimum Tax (AMT) credit carryforward of approximately $170 million available for federal income tax purposes, which is presently expected to be fully refunded in 2020 as a result of the CARES Act enacted in March of 2020. During the three months ended March 31, 2020 , we recorded an income tax benefit of $649 million .</t>
  </si>
  <si>
    <t>Income Taxes At December 31, 2019 , American had approximately $9.2 billion of federal net operating losses (NOLs) carried over from prior taxable years (NOL Carryforwards) to reduce future federal taxable income. American is a member of AAG’s consolidated federal and certain state income tax returns. The amount of federal NOL Carryforwards available in those returns is $9.1 billion to reduce AAG's future federal taxable income. The federal NOL Carryforwards will expire beginning in 2023 if unused. American also had approximately $2.9 billion of NOL Carryforwards to reduce future state taxable income at December 31, 2019 , which will expire in years 2020 through 2039 if unused. At December 31, 2019 , American had an Alternative Minimum Tax (AMT) credit carryforward of approximately $226 million available for federal income tax purposes, which is presently expected to be fully refunded in 2020 as a result of the CARES Act enacted in March of 2020. During the three months ended March 31, 2020 , American recorded an income tax benefit of $628 million .</t>
  </si>
  <si>
    <t>Fair Value Measurements and Other Investments</t>
  </si>
  <si>
    <t>Fair Value, Assets and Liabilities Measured on Recurring and Nonrecurring Basis [Line Items]</t>
  </si>
  <si>
    <t>Fair Value Measurements and Other Investments Assets Measured at Fair Value on a Recurring Basis We utilize the market approach to measure the fair value of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three months ended March 31, 2020 . Assets measured at fair value on a recurring basis are summarized below (in millions): Fair Value Measurements as of March 31, 2020 Total Level 1 Level 2 Level 3 Short-term investments (1), (2) : Money market funds $ 239 $ 239 $ — $ — Bank notes/certificates of deposit/time deposits 2,048 — 2,048 — Corporate obligations 815 — 815 — 3,102 239 2,863 — Restricted cash and short-term investments (1) 157 12 145 — Long-term investments (3) 122 122 — — Total $ 3,381 $ 373 $ 3,008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except for $823 million of bank notes/certificates of deposit/time deposits and $115 million of corporate obligations. (3) Long-term investments primarily include our equity investment in China Southern Airlines, in which we presently own a 2.2% equity interest, and are classified in other assets on the condensed consolidated balance sheet.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in the fair value hierarchy. The carrying value and estimated fair value of our long-term debt, including current maturities, were as follows (in millions): March 31, 2020 December 31, 2019 Carrying Fair Carrying Fair Long-term debt, including current maturities $ 24,448 $ 21,377 $ 23,645 $ 24,508</t>
  </si>
  <si>
    <t>Fair Value Measurements and Other Investments Assets Measured at Fair Value on a Recurring Basis American utilizes the market approach to measure the fair value of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three months ended March 31, 2020 . Assets measured at fair value on a recurring basis are summarized below (in millions): Fair Value Measurements as of March 31, 2020 Total Level 1 Level 2 Level 3 Short-term investments (1), (2) : Money market funds $ 237 $ 237 $ — $ — Bank notes/certificates of deposit/time deposits 2,048 — 2,048 — Corporate obligations 815 — 815 — 3,100 237 2,863 — Restricted cash and short-term investments (1) 157 12 145 — Long-term investments (3) 122 122 — — Total $ 3,379 $ 371 $ 3,008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except for $823 million of bank notes/certificates of deposit/time deposits and $115 million of corporate obligations. (3) Long-term investments primarily include American's equity investment in China Southern Airlines, in which American presently owns a 2.2% equity interest, and are classified in other assets on the condensed consolidated balance sheet.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in the fair value hierarchy. The carrying value and estimated fair value of American’s long-term debt, including current maturities, were as follows (in millions): March 31, 2020 December 31, 2019 Carrying Fair Carrying Fair Long-term debt, including current maturities $ 23,181 $ 20,398 $ 22,372 $ 23,196</t>
  </si>
  <si>
    <t>Employee Benefit Plans</t>
  </si>
  <si>
    <t>Defined Benefit Plan Disclosure [Line Items]</t>
  </si>
  <si>
    <t>Employee Benefit Plans The following table provides the components of net periodic benefit cost (income) (in millions): Pension Benefits Retiree Medical and Other Three Months Ended March 31, 2020 2019 2020 2019 Service cost $ 1 $ 1 $ 1 $ 1 Interest cost 153 176 7 8 Expected return on assets (252 ) (204 ) (4 ) (4 ) Amortization of: Prior service cost (benefit) 7 7 (54 ) (59 ) Unrecognized net loss (gain) 41 38 (6 ) (8 ) Net periodic benefit cost (income) $ (50 ) $ 18 $ (56 ) $ (62 ) Effective November 1, 2012, substantially all of our defined benefit pension plans were frozen. The components of net periodic benefit cost (income) other than the service cost component are included in nonoperating other income (expense), net in the condensed consolidated statements of operations. Pursuant to the CARES Act, minimum required pension contributions to be made in the calendar year 2020 can be deferred to January 1, 2021, with interest accruing from the original due date to the new payment date. We expect to defer our $196 million 2020 minimum required contribution to January 1, 2021.</t>
  </si>
  <si>
    <t>Employee Benefit Plans The following table provides the components of net periodic benefit cost (income) (in millions): Pension Benefits Retiree Medical and Other Three Months Ended March 31, 2020 2019 2020 2019 Service cost $ 1 $ 1 $ 1 $ 1 Interest cost 152 175 7 8 Expected return on assets (251 ) (203 ) (4 ) (4 ) Amortization of: Prior service cost (benefit) 7 7 (54 ) (59 ) Unrecognized net loss (gain) 41 38 (6 ) (8 ) Net periodic benefit cost (income) $ (50 ) $ 18 $ (56 ) $ (62 ) Effective November 1, 2012, substantially all of American’s defined benefit pension plans were frozen. The components of net periodic benefit cost (income) other than the service cost component are included in nonoperating other income (expense), net in the condensed consolidated statements of operations. Pursuant to the CARES Act, minimum required pension contributions to be made in the calendar year 2020 can be deferred to January 1, 2021, with interest accruing from the original due date to the new payment date. American expects to defer its $193 million 2020 minimum required contribution to January 1, 2021.</t>
  </si>
  <si>
    <t>Accumulated Other Comprehensive Loss</t>
  </si>
  <si>
    <t>Accumulated Other Comprehensive Income (Loss) [Line Items]</t>
  </si>
  <si>
    <t xml:space="preserve">Accumulated Other Comprehensive Loss The components of accumulated other comprehensive loss (AOCI) are as follows (in millions): Pension, Retiree Unrealized Loss on Investments Income Tax (1) Total Balance at December 31, 2019 $ (5,238 ) $ (2 ) $ (1,091 ) $ (6,331 ) Other comprehensive income (loss) before (152 ) (29 ) 41 (140 ) Amounts reclassified from AOCI (12 ) — 3 (2) (9 ) Net current-period other comprehensive income (164 ) (29 ) 44 (149 ) Balance at March 31, 2020 $ (5,402 ) $ (31 ) $ (1,047 ) $ (6,480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benefit) on the condensed consolidated statement of operations. Reclassifications out of AOCI are as follows (in millions): Amounts reclassified from AOCI Affected line items on the AOCI Components Three Months Ended March 31, 2020 2019 Amortization of pension, retiree medical Prior service benefit $ (36 ) $ (40 ) Nonoperating other income (expense), net Actuarial loss 27 24 Nonoperating other income (expense), net Total reclassifications for the period, $ (9 ) $ (16 ) </t>
  </si>
  <si>
    <t xml:space="preserve">Accumulated Other Comprehensive Loss The components of accumulated other comprehensive loss (AOCI) are as follows (in millions): Pension, Retiree Unrealized Loss on Investments Income Tax (1) Total Balance at December 31, 2019 $ (5,218 ) $ (2 ) $ (1,203 ) $ (6,423 ) Other comprehensive income (loss) before (152 ) (29 ) 41 (140 ) Amounts reclassified from AOCI (12 ) — 3 (2) (9 ) Net current-period other comprehensive income (164 ) (29 ) 44 (149 ) Balance at March 31, 2020 $ (5,382 ) $ (31 ) $ (1,159 ) $ (6,57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benefit) on the condensed consolidated statement of operations. Reclassifications out of AOCI are as follows (in millions): Amounts reclassified from AOCI Affected line items on the condensed consolidated statements of operations AOCI Components Three Months Ended March 31, 2020 2019 Amortization of pension, retiree medical Prior service benefit $ (36 ) $ (40 ) Nonoperating other income (expense), net Actuarial loss 27 24 Nonoperating other income (expense), net Total reclassifications for the period, $ (9 ) $ (16 ) </t>
  </si>
  <si>
    <t>Regional Expenses</t>
  </si>
  <si>
    <t>Regional Expenses [Line Items]</t>
  </si>
  <si>
    <t>Regional Expenses Expenses associated with American Eagle operations are classified as regional expenses on the condensed consolidated statements of operations. Regional expenses consist of the following (in millions): Three Months Ended March 31, 2020 2019 Aircraft fuel and related taxes $ 389 $ 423 Salaries, wages and benefits 471 409 Capacity purchases from third-party regional carriers (1) 354 340 Maintenance, materials and repairs 116 93 Other rent and landing fees 152 167 Aircraft rent 6 7 Selling expenses 80 92 Depreciation and amortization 83 79 Special items, net 93 — Other 180 153 Total regional expenses $ 1,924 $ 1,763 (1) During the three months ended March 31, 2020 and 2019 , we recognized $150 million and $143 million , respectively, of expense under our capacity purchase agreement with Republic Airline Inc. (Republic). We hold a 25% equity interest in Republic Airways Holdings Inc., the parent company of Republic.</t>
  </si>
  <si>
    <t>Regional Expenses Expenses associated with American Eagle operations are classified as regional expenses on the condensed consolidated statements of operations. Regional expenses consist of the following (in millions): Three Months Ended March 31, 2020 2019 Aircraft fuel and related taxes $ 389 $ 423 Salaries, wages and benefits 84 80 Capacity purchases from third-party regional carriers (1) 913 857 Maintenance, materials and repairs 4 4 Other rent and landing fees 144 160 Aircraft rent 6 7 Selling expenses 80 92 Depreciation and amortization 70 68 Special items, net 93 — Other 108 100 Total regional expenses $ 1,891 $ 1,791 (1) During the three months ended March 31, 2020 and 2019 , American recognized $150 million and $143 million , respectively, of expense under its capacity purchase agreement with Republic Airline Inc. (Republic). American holds a 25% equity interest in Republic Airways Holdings Inc., the parent company of Republic.</t>
  </si>
  <si>
    <t>Transactions with Related Parties</t>
  </si>
  <si>
    <t>Transactions with Related Parties The following represents the net receivables (payables) to related parties (in millions): March 31, 2020 December 31, 2019 AAG (1) $ 14,957 $ 14,597 AAG’s wholly-owned subsidiaries (2) (2,142 ) (2,146 ) Total $ 12,815 $ 12,451 (1) The increase in American’s net related party receivable from AAG is primarily due to American providing the cash funding for AAG’s share repurchase and dividend programs. AAG has suspended its capital return program, including share repurchases and the payment of future dividends. In connection with AAG's receipt of financial support under the Payroll Support Program, AAG agreed not to repurchase shares of or make dividend payments in respect of AAG common stock through September 30, 2021. If AAG receives a secured loan from Treasury pursuant to the CARES Act, it will be prohibited from repurchasing shares of AAG common stock through the date that is one year after such secured loan is fully repaid. (2) The net payable to AAG’s wholly-owned subsidiaries consists primarily of amounts due under regional capacity purchase agreements with AAG’s wholly-owned regional airlines operating under the brand name of American Eagle.</t>
  </si>
  <si>
    <t>Legal Proceedings</t>
  </si>
  <si>
    <t>Long-term Purchase Commitment [Line Items]</t>
  </si>
  <si>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from time to time in our quarterly and annual reports, including for calculating earnings per common share. As disputed claims are resolved, the claimants receive distributions of shares from the Disputed Claims Reserve. We are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us but rather will be distributed to former AMR stockholders and former convertible noteholders treated as stockholders under the Plan. In the first quarter of 2020 , 2.2 million shares of AAG common stock were distributed from the Disputed Claims Reserve. After giving effect to this distribution, as of March 31, 2020 , the Disputed Claims Reserve held 4.8 million shares of AAG common stock.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we are awaiting the Bankruptcy Court's decision. We believe this lawsuit is without merit and intend to vigorously defend against the allegations. Pension Benefits Action. On December 11, 2018, a lawsuit captioned Torres, et al. v. American Airlines, Inc., The Employee Benefits Committee and John/Jane Does 1-5, was filed in the United States District Court for the Northern District of Texas. The plaintiffs in this lawsuit purport to represent a class consisting of all participants in and beneficiaries under any of the four American defined benefit pension plans who elected to receive an optional form of benefit other than a lump sum distribution of a participant’s vested benefit. Under the Employee Retirement Income Security Act, participants covered by defined benefit plans accrue retirement benefits in the form of a single life annuity payable upon retirement on a monthly basis until the employee’s death, and may elect certain alternative forms of benefit payments. Plaintiffs contend that the mortality tables used by American for purposes of calculations related to these alternative forms of benefits are outdated and that more recent mortality tables would have provided more generous benefits and should have been used to make those calculations. The court has denied our motion to dismiss the complaint. We believe this lawsuit is without merit and intend to vigorously defend against the allegations.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t>
  </si>
  <si>
    <t>Legal Proceedings Chapter 11 Cases . On November 29, 2011, AMR Corporation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acquisition of US Airways Group, Inc. by AMR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by AAG from time to time in its quarterly and annual reports, including for calculating earnings per common share. As disputed claims are resolved, the claimants receive distributions of shares from the Disputed Claims Reserve. American is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AAG but rather will be distributed to former AMR stockholders and former convertible noteholders treated as stockholders under the Plan. In the first quarter of 2020 , 2.2 million shares of AAG common stock were distributed from the Disputed Claims Reserve. After giving effect to this distribution, as of March 31, 2020 , the Disputed Claims Reserve held 4.8 million shares of AAG common stock.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Inc.,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The parties submitted proposed findings of fact and conclusions of law and made closing arguments in April 2019, and they are awaiting the Bankruptcy Court's decision. American believes this lawsuit is without merit and intends to vigorously defend against the allegations. Pension Benefits Action. On December 11, 2018, a lawsuit captioned Torres, et al. v. American Airlines, Inc., The Employee Benefits Committee and John/Jane Does 1-5, was filed in the United States District Court for the Northern District of Texas. The plaintiffs in this lawsuit purport to represent a class consisting of all participants in and beneficiaries under any of the four American defined benefit pension plans who elected to receive an optional form of benefit other than a lump sum distribution of a participant’s vested benefit. Under the Employee Retirement Income Security Act, participants covered by defined benefit plans accrue retirement benefits in the form of a single life annuity payable upon retirement on a monthly basis until the employee’s death, and may elect certain alternative forms of benefit payments. Plaintiffs contend that the mortality tables used by American for purposes of calculations related to these alternative forms of benefits are outdated and that more recent mortality tables would have provided more generous benefits and should have been used to make those calculations. The court has denied American's motion to dismiss the complaint. American believes this lawsuit is without merit and intends to vigorously defend against the allegations. General</t>
  </si>
  <si>
    <t>Impairment</t>
  </si>
  <si>
    <t>Impairment Long-lived Assets Accounting Standards Codification (ASC) 360 - Property, Plant, and Equipment (ASC 360) requires long-lived assets to be assessed for impairment when events and circumstances indicate that the assets may be impaired. Long-lived assets consist of owned flight and ground equipment, ROU assets and definite-lived intangible assets such as certain domestic airport slots and gate leasehold rights, customer relationships and marketing agreements. As previously discussed, in the first quarter of 2020 , our operations, liquidity and stock price were significantly impacted by decreased passenger demand and U.S. government travel restrictions due to COVID-19. Additionally, we decided to retire certain mainline aircraft earlier than planned including Boeing 757, Boeing 767, Airbus A330-300 and Embraer 190 aircraft as well as regional aircraft, including certain Embraer 140 and Bombardier CRJ200 aircraft. As a result of these events and circumstances, we performed impairment tests on our long-lived assets in connection with the preparation of our financial statements. In accordance with ASC 360, an impairment of a long-lived asset or group of long-lived assets exists only when the sum of the estimated undiscounted future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As a result of the impairment tests performed on our long-lived assets, we determined the sum of the estimated undiscounted future cash flows exceeded the $44.6 billion carrying value for our long-lived assets except for the aircraft being retired earlier than planned as discussed above. For those aircraft and certain related spare parts, we recorded an $815 million impairment charge reflecting the difference between the carrying values of these assets and their fair values. Fair value reflects management’s best estimate including inputs from published pricing guides and bids from third parties as well as contracted sales agreements when applicable. Due to the inherent uncertainties of the current operating environment, we will continue to evaluate our current fleet and may decide to permanently retire additional aircraft. Goodwill and Indefinite-lived Intangible Assets ASC 350 - Intangibles - Goodwill and Other (ASC 350) requires goodwill and indefinite-lived intangible assets to be assessed for impairment annually or more frequently if events or circumstances indicate that the fair values of goodwill and indefinite-lived intangible assets may be lower than their carrying values. Goodwill represents the purchase price in excess of the fair value of the net assets acquired and liabilities assumed in connection with the merger with US Airways Group, Inc. We have one reporting unit. Indefinite-lived intangible assets consist of certain domestic airport slots and international slots and route authorities. In the first quarter of 2020 , we performed an interim impairment test on our goodwill and indefinite-lived intangible assets as a result of the events and circumstances previously discussed due to the impact of COVID-19 on our business. In accordance with ASC 350, for goodwill, we performed a quantitative analysis by using a market approach. Under the market approach, the fair value of the reporting unit was determined based on quoted market prices for equity and the fair value of debt as described in Note 8. The fair value exceeded the carrying value of the reporting unit, and our $4.1 billion of goodwill was not impaired. Additionally, in the first quarter of 2020 , we performed an interim qualitative impairment test on our $1.8 billion of indefinite-lived intangible assets and determined there was no material impairment. As discussed above, due to the inherent uncertainties of the current operating environment, we will continue to evaluate our goodwill and indefinite-lived intangible assets for events or circumstances that indicate that their fair values may be lower than their carrying values.</t>
  </si>
  <si>
    <t>Impairment Long-lived Assets Accounting Standards Codification (ASC) 360 - Property, Plant, and Equipment (ASC 360) requires long-lived assets to be assessed for impairment when events and circumstances indicate that the assets may be impaired. Long-lived assets consist of owned flight and ground equipment, ROU assets and definite-lived intangible assets such as certain domestic airport slots and gate leasehold rights, customer relationships and marketing agreements. As previously discussed, in the first quarter of 2020 , American's operations, liquidity and stock price were significantly impacted by decreased passenger demand and U.S. government travel restrictions due to COVID-19. Additionally, American decided to retire certain mainline aircraft earlier than planned including Boeing 757, Boeing 767, Airbus A330-300 and Embraer 190 aircraft as well as regional aircraft, including certain Embraer 140 and Bombardier CRJ200 aircraft. As a result of these events and circumstances, American performed impairment tests on its long-lived assets in connection with the preparation of American's financial statements. In accordance with ASC 360, an impairment of a long-lived asset or group of long-lived assets exists only when the sum of the estimated undiscounted future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As a result of the impairment tests performed on American's long-lived assets, American determined the sum of the estimated undiscounted future cash flows exceeded the $44.1 billion carrying value for its long-lived assets except for the aircraft being retired earlier than planned as discussed above. For those aircraft and certain related spare parts, American recorded an $815 million impairment charge reflecting the difference between the carrying values of these assets and their fair values. Fair value reflects management’s best estimate including inputs from published pricing guides and bids from third parties as well as contracted sales agreements when applicable. Due to the inherent uncertainties of the current operating environment, American will continue to evaluate its current fleet and may decide to permanently retire additional aircraft. Goodwill and Indefinite-lived Intangible Assets ASC 350 - Intangibles - Goodwill and Other (ASC 350) requires goodwill and indefinite-lived intangible assets to be assessed for impairment annually or more frequently if events or circumstances indicate that the fair values of goodwill and indefinite-lived intangible assets may be lower than their carrying values. Goodwill represents the purchase price in excess of the fair value of the net assets acquired and liabilities assumed in connection with the merger of AAG with US Airways Group, Inc. American has one reporting unit. Indefinite-lived intangible assets consist of certain domestic airport slots and international slots and route authorities. In the first quarter of 2020 , American performed an interim impairment test on its goodwill and indefinite-lived intangible assets as a result of the events and circumstances previously discussed due to the impact of COVID-19 on its business. In accordance with ASC 350, for goodwill, American performed a quantitative analysis by using a market approach. Under the market approach, the fair value of the reporting unit was determined based on quoted market prices for equity and the fair value of debt as described in Note 6. The fair value exceeded the carrying value of the reporting unit, and American's $4.1 billion of goodwill was not impaired. Additionally, in the first quarter of 2020 , American performed an interim qualitative impairment test on its $1.8 billion of indefinite-lived intangible assets and determined there was no material impairment. As discussed above, due to the inherent uncertainties of the current operating environment, American will continue to evaluate its goodwill and indefinite-lived intangible assets for events or circumstances that indicate that their fair values may be lower than their carrying values.</t>
  </si>
  <si>
    <t>Subsequent Events</t>
  </si>
  <si>
    <t>Subsequent Event [Line Items]</t>
  </si>
  <si>
    <t>Subsequent Events 2013 Revolving Facility, 2014 Revolving Facility and April 2016 Revolving Facility Borrowings In April 2020, American borrowed $750 million under the 2013 Revolving Facility, $1.5 billion under the 2014 Revolving Facility and $450 million under the April 2016 Revolving Facility. Following the April 2020 draw, American had no remaining borrowing capacity available under the 2013 Revolving Facility or the April 2016 Revolving Facility and had $110 million in remaining borrowing capacity available under the 2014 Revolving Facility. Payroll Support Program On April 20, 2020 (the PSP Closing Date), American, Envoy Air Inc. (Envoy), Piedmont Airlines, Inc. (Piedmont) and PSA Airlines, Inc. (PSA and together with American, Envoy and Piedmont, the Subsidiaries), each our wholly-owned subsidiary, entered into a Payroll Support Program Agreement (the PSP Agreement) with Treasury, with respect to the Payroll Support Program provided pursuant to the CARES Act. In connection with our entry into the PSP Agreement, on the PSP Closing Date, we also entered into a Warrant Agreement (the Warrant Agreement) with Treasury, and we issued a promissory note to Treasury (the Promissory Note), with the Subsidiaries as guarantors (the Guarantors). Payroll Support Program Agreement Pursuant to the PSP Agreement, Treasury is to provide to us financial assistance to be paid in installments (each, an Installment) expected to total in the aggregate approximately $5.8 billion . The first Installment, in the amount of approximately $2.9 billion (representing 50% of the current expected total) was disbursed by Treasury on April 21, 2020, and we currently anticipate receiving three additional Installments from May to July 2020. In connection with the Payroll Support Program, we are required to comply with the relevant provisions of the CARES Act, including the requirement that funds provided pursuant to the PSP Agreement be used exclusively for the continuation of payment of employee wages, salaries and benefits, the requirement against involuntary furloughs and reductions in employee pay rates and benefits through September 30, 2020, the requirement that certain levels of commercial air service be maintained and the provisions that prohibit the repurchase of AAG common stock, and the payment of common stock dividends through September 30, 2021, as well as those that restrict the payment of certain executive compensation until March 24, 2022. The PSP Agreement also imposes substantial reporting obligations on us and the Subsidiaries. Payroll Support Program Promissory Note As compensation to the U.S. Government for the provision of financial assistance under the PSP Agreement, we issued the Promissory Note to Treasury, which provides for our unconditional promise to pay to Treasury the initial principal sum of approximately $842 million , subject to an increase equal to 30% of the amount of each additional Installment disbursed under the PSP Agreement after the PSP Closing Date, and the guarantee of our obligations by the Guarantors. Assuming the total Installments to be paid pursuant to the PSP Agreement aggregate approximately $5.8 billion , the Promissory Note will have a total principal sum of approximately $1.7 billion . The Promissory Note bears interest on the outstanding principal amount at a rate equal to 1.00% per annum until the fifth anniversary of the PSP Closing Date and 2.00% plus an interest rate based on the secured overnight financing rate per annum or other benchmark replacement rate consistent with customary market conventions (but not to be less than 0.00% ) thereafter until the tenth anniversary of the PSP Closing Date (the Maturity Date), and interest accrued thereon will be payable in arrears on the last business day of March and September of each year, beginning on September 30, 2020. The aggregate principal amount outstanding under the Promissory Note, together with all accrued and unpaid interest thereon and all other amounts payable under the Promissory Note, will be due and payable on the Maturity Date. We may, at any time and from time to time, voluntarily prepay amounts outstanding under the Promissory Note, in whole or in part, without penalty or premium. Within 30 days of the occurrence of certain change of control triggering events, we are required to prepay the aggregate outstanding principal amount of the Promissory Note at such time, together with any accrued interest or other amounts owing under the Promissory Note at such time . The Promissory Note is our senior unsecured obligation and each guarantee of the Promissory Note is the senior unsecured obligation of each of the Guarantors, respectively . The Promissory Note contains events of default, including cross-default with respect to acceleration or failure to pay at maturity other material indebtedness. Upon the occurrence of an event of default and subject to certain grace periods, the outstanding obligations under the Promissory Note may, and in certain circumstances will automatically, be accelerated and become due and payable immediately. Payroll Support Program Warrant Agreement and Warrants As compensation to the U.S. Government for the provision of financial assistance under the PSP Agreement, and pursuant to the Warrant Agreement, we have agreed to issue warrants (each a PSP Warrant and, collectively, the PSP Warrants) to Treasury to purchase up to an aggregate of approximately 13.7 million shares (the Warrant Shares) of AAG common stock. The exercise price of the Warrant Shares is $12.51 per share (which was the closing price of AAG common stock on The Nasdaq Global Select Market on April 9, 2020) (the Exercise Price) subject to certain anti-dilution provisions provided for in the PSP Warrant. Pursuant to the Warrant Agreement, (a) on the PSP Closing Date, we issued to Treasury a PSP Warrant to purchase up to an aggregate of approximately 6.7 million shares of AAG common stock based on the terms described herein and (b) on the date of each increase of the principal amount of the Promissory Note in connection with the disbursement of an additional Installment under the PSP Agreement, we will issue to Treasury an additional PSP Warrant for a number of shares of AAG common stock equal to 10% of such increase of the principal amount of the Promissory Note, divided by the Exercise Price. Assuming the total Installments to be paid pursuant to the PSP Agreement aggregate approximately $5.8 billion , the total number of Warrant Shares issuable is approximately 13.7 million , subject to certain anti-dilution provisions, including, among others, for below market issuances and payment of dividends, provided for in the PSP Warrants. The PSP Warrant does not have any voting rights and is freely transferrable, with registration rights. Each PSP Warrant expires on the fifth anniversary of the date of issuance of such PSP Warrant. The PSP Warrants will be exercisable either through net share settlement or cash, at our option. The PSP Warrant was issued solely as compensation to the U.S. Government related to entry into the PSP Agreement. No separate proceeds (apart from the financial assistance Installments described above) were received upon issuance of the PSP Warrant or will be received upon exercise thereof.</t>
  </si>
  <si>
    <t>Subsequent Events 2013 Revolving Facility, 2014 Revolving Facility and April 2016 Revolving Facility Borrowings In April 2020 , American borrowed $750 million under the 2013 Revolving Facility, $1.5 billion under the 2014 Revolving Facility and $450 million under the April 2016 Revolving Facility. Following the April 2020 draw, American had no remaining borrowing capacity available under the 2013 Revolving Facility or the April 2016 Revolving Facility and had $110 million in remaining borrowing capacity available under the 2014 Revolving Facility. Payroll Support Program On April 20, 2020 (the PSP Closing Date), American, Envoy Air Inc. (Envoy), Piedmont Airlines, Inc. (Piedmont) and PSA Airlines, Inc. (PSA and together with American, Envoy and Piedmont, the Subsidiaries), each a wholly-owned subsidiary of AAG, entered into a Payroll Support Program Agreement (the PSP Agreement) with Treasury, with respect to the Payroll Support Program provided pursuant to the CARES Act. In connection with the Subsidiaries' entry into the PSP Agreement, on the PSP Closing Date, AAG also entered into a Warrant Agreement (the Warrant Agreement) with Treasury, and AAG issued a promissory note to Treasury (the Promissory Note), with the Subsidiaries as guarantors (the Guarantors). Payroll Support Program Agreement Pursuant to the PSP Agreement, Treasury is to provide to AAG and the Subsidiaries financial assistance to be paid in installments (each, an Installment) expected to total in the aggregate approximately $5.8 billion . The first Installment, in the amount of approximately $2.9 billion (representing 50% of the current expected total) was disbursed by Treasury on April 21, 2020, and AAG currently anticipates receiving three additional Installments from May to July 2020. In connection with the Payroll Support Program, AAG and the Subsidiaries are required to comply with the relevant provisions of the CARES Act, including the requirement that funds provided pursuant to the PSP Agreement be used exclusively for the continuation of payment of employee wages, salaries and benefits, the requirement against involuntary furloughs and reductions in employee pay rates and benefits through September 30, 2020, the requirement that certain levels of commercial air service be maintained and the provisions that prohibit the repurchase of AAG common stock, and the payment of common stock dividends through September 30, 2021, as well as those that restrict the payment of certain executive compensation until March 24, 2022. The PSP Agreement also imposes substantial reporting obligations on AAG and the Subsidiaries. Payroll Support Program Promissory Note As compensation to the U.S. Government for the provision of financial assistance under the PSP Agreement, AAG issued the Promissory Note to Treasury, which provides for AAG's unconditional promise to pay to Treasury the initial principal sum of approximately $842 million , subject to an increase equal to 30% of the amount of each additional Installment disbursed under the PSP Agreement after the PSP Closing Date, and the guarantee of AAG's obligations by the Guarantors. Assuming the total Installments to be paid pursuant to the PSP Agreement aggregate approximately $5.8 billion , the Promissory Note will have a total principal sum of approximately $1.7 billion . The Promissory Note bears interest on the outstanding principal amount at a rate equal to 1.00% per annum until the fifth anniversary of the PSP Closing Date and 2.00% plus an interest rate based on the secured overnight financing rate per annum or other benchmark replacement rate consistent with customary market conventions (but not to be less than 0.00% ) thereafter until the tenth anniversary of the PSP Closing Date (the Maturity Date), and interest accrued thereon will be payable in arrears on the last business day of March and September of each year, beginning on September 30, 2020. The aggregate principal amount outstanding under the Promissory Note, together with all accrued and unpaid interest thereon and all other amounts payable under the Promissory Note, will be due and payable on the Maturity Date. AAG may, at any time and from time to time, voluntarily prepay amounts outstanding under the Promissory Note, in whole or in part, without penalty or premium. Within 30 days of the occurrence of certain change of control triggering events, AAG is required to prepay the aggregate outstanding principal amount of the Promissory Note at such time, together with any accrued interest or other amounts owing under the Promissory Note at such time . The Promissory Note is AAG's senior unsecured obligation and each guarantee of the Promissory Note is the senior unsecured obligation of each of the Guarantors, respectively . The Promissory Note contains events of default, including cross-default with respect to acceleration or failure to pay at maturity other material indebtedness. Upon the occurrence of an event of default and subject to certain grace periods, the outstanding obligations under the Promissory Note may, and in certain circumstances will automatically, be accelerated and become due and payable immediately. Payroll Support Program Warrant Agreement and Warrants As compensation to the U.S. Government for the provision of financial assistance under the PSP Agreement, and pursuant to the Warrant Agreement, AAG has agreed to issue warrants (each a PSP Warrant and, collectively, the PSP Warrants) to Treasury to purchase up to an aggregate of approximately 13.7 million shares (the Warrant Shares) of AAG common stock. The exercise price of the Warrant Shares is $12.51 per share (which was the closing price of AAG common stock on The Nasdaq Global Select Market on April 9, 2020) (the Exercise Price) subject to certain anti-dilution provisions provided for in the PSP Warrant. Pursuant to the Warrant Agreement, (a) on the PSP Closing Date, AAG issued to Treasury a PSP Warrant to purchase up to an aggregate of approximately 6.7 million shares of AAG common stock based on the terms described herein and (b) on the date of each increase of the principal amount of the Promissory Note in connection with the disbursement of an additional Installment under the PSP Agreement, AAG will issue to Treasury an additional PSP Warrant for a number of shares of AAG common stock equal to 10% of such increase of the principal amount of the Promissory Note, divided by the Exercise Price. Assuming the total Installments to be paid pursuant to the PSP Agreement aggregate approximately $5.8 billion , the total number of Warrant Shares issuable is approximately 13.7 million , subject to certain anti-dilution provisions, including, among others, for below market issuances and payment of dividends, provided for in the PSP Warrants. The PSP Warrant does not have any voting rights and is freely transferrable, with registration rights. Each PSP Warrant expires on the fifth anniversary of the date of issuance of such PSP Warrant. The PSP Warrants will be exercisable either through net share settlement or cash, at AAG's option. The PSP Warrant was issued solely as compensation to the U.S. Government related to entry into the PSP Agreement. No separate proceeds (apart from the financial assistance Installments described above) were received upon issuance of the PSP Warrant or will be received upon exercise thereof.</t>
  </si>
  <si>
    <t>Basis of Presentation and Recent Accounting Pronouncement (Policies)</t>
  </si>
  <si>
    <t>Basis of Presentation</t>
  </si>
  <si>
    <t>Basis of Presentation The accompanying unaudited condensed consolidated financial statements of American Airlines Group Inc. (we, us, our and similar terms, or AAG) should be read in conjunction with the consolidated financial statements contained in our Annual Report on Form 10-K for the year ended December 31, 2019 . The accompanying unaudited condensed consolidated financial statements include the accounts of AAG and its wholly-owned subsidiaries. AAG’s principal subsidiary is American Airlines, Inc. (American).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si>
  <si>
    <t>Recent Accounting Pronouncements</t>
  </si>
  <si>
    <t>Recent Accounting Pronouncement Accounting Standards Update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We adopted this accounting standard prospectively as of January 1, 2020, and it did not have a material impact on our condensed consolidated financial statements.</t>
  </si>
  <si>
    <t>Basis of Presentation The accompanying unaudited condensed consolidated financial statements of American Airlines, Inc. (American) should be read in conjunction with the consolidated financial statements contained in American’s Annual Report on Form 10-K for the year ended December 31, 2019 . American is the principal wholly-owned subsidiary of American Airlines Group Inc. (AAG). All significant intercompany transactions have been eliminated. Management believes that all adjustments necessary for the fair presentation of results, consisting of normally recurring items, have been included in the unaudited condensed consolidated financial statements for the interim periods presen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si>
  <si>
    <t>Recent Accounting Pronouncement Accounting Standards Update (ASU) 2016-13: Financial Instruments – Credit Losses (Topic 326)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American adopted this accounting standard prospectively as of January 1, 2020, and it did not have a material impact on American's condensed consolidated financial statements.</t>
  </si>
  <si>
    <t>Special Items, Net (Tables)</t>
  </si>
  <si>
    <t>Components of Special Items, Net in Condensed Consolidated Statements of Operations</t>
  </si>
  <si>
    <t>Special items, net in the condensed consolidated statements of operations consisted of the following (in millions): Three Months Ended March 31, 2020 2019 Fleet impairment (1) $ 744 $ — Labor contract expenses (2) 218 — Severance expenses (3) 205 — Mark-to-market adjustments on bankruptcy obligations, net (4) (50 ) — Fleet restructuring expenses (5) — 83 Merger integration expenses — 37 Other operating charges, net 15 18 Mainline operating special items, net 1,132 138 Regional operating special items, net (6) 93 — Operating special items, net 1,225 138 Mark-to-market adjustments on equity and other investments, net (7) 180 (69 ) Debt refinancing, extinguishment and other charges 37 — Nonoperating special items, net 217 (69 ) (1) Fleet impairment primarily includes a $676 million non-cash write-down of aircraft and spare parts and $68 million in write-offs of ROU assets and lease return costs associated with our mainline fleet, principally Boeing 757, Boeing 767, Airbus A330-300 and Embraer 190 aircraft, which are being retired earlier than previously planned as a result of the decline in demand for air travel due to COVID-19. See Note 13 for further information related to these charges. (2) Labor contract expenses primarily relate to one-time charges resulting from the ratification of a new contract with the Transport Workers Union and International Association of Machinists &amp; Aerospace Workers for our maintenance and fleet service team members, including signing bonuses and adjustments to vacation accruals resulting from pay rate increases. (3) Severance expenses principally include salary and medical costs associated with certain team members who opted in to a voluntary early retirement program offered as a result of reductions to our operation due to COVID-19. (4) Bankruptcy obligations that will be settled in shares of our common stock are marked-to-market based on our stock price. (5) Fleet restructuring expenses principally included accelerated depreciation and rent expense for aircraft and related equipment expected to be retired earlier than planned. (6) Regional operating special items, net primarily includes an $88 million non-cash write-down of regional aircraft, principally certain Embraer 140 and certain Bombardier CRJ200 aircraft, which are being retired earlier than previously planned as a result of the decline in demand for air travel due to COVID-19. See Note 13 for further information related to this charge. (7) Mark-to-market adjustments on equity and other investments, net primarily relates to net unrealized gains and losses associated with our equity investment in China Southern Airlines Company Limited (China Southern Airlines) and certain treasury rate lock derivative instruments.</t>
  </si>
  <si>
    <t>Special items, net in the condensed consolidated statements of operations consisted of the following (in millions): Three Months Ended March 31, 2020 2019 Fleet impairment (1) $ 744 $ — Labor contract expenses (2) 218 — Severance expenses (3) 205 — Mark-to-market adjustments on bankruptcy obligations, net (4) (50 ) — Fleet restructuring expenses (5) — 83 Merger integration expenses — 37 Other operating charges, net 15 18 Mainline operating special items, net 1,132 138 Regional operating special items, net (6) 93 — Operating special items, net 1,225 138 Mark-to-market adjustments on equity and other investments, net (7) 180 (69 ) Debt refinancing, extinguishment and other charges 37 — Nonoperating special items, net 217 (69 ) (1) Fleet impairment primarily includes a $676 million non-cash write-down of aircraft and spare parts and $68 million in write-offs of ROU assets and lease return costs associated with American's mainline fleet, principally Boeing 757, Boeing 767, Airbus A330-300 and Embraer 190 aircraft, which are being retired earlier than previously planned as a result of the decline in demand for air travel due to COVID-19. See Note 12 for further information related to these charges. (2) Labor contract expenses primarily relate to one-time charges resulting from the ratification of a new contract with the Transport Workers Union and International Association of Machinists &amp; Aerospace Workers for American's maintenance and fleet service team members, including signing bonuses and adjustments to vacation accruals resulting from pay rate increases. (3) Severance expenses principally include salary and medical costs associated with certain team members who opted in to a voluntary early retirement program offered as a result of reductions to American's operation due to COVID-19. (4) Bankruptcy obligations that will be settled in shares of AAG common stock are marked-to-market based on AAG's stock price. (5) Fleet restructuring expenses principally included accelerated depreciation and rent expense for aircraft and related equipment expected to be retired earlier than planned. (6) Regional operating special items, net primarily includes an $88 million non-cash write-down of regional aircraft, principally certain Embraer 140 and certain Bombardier CRJ200 aircraft, which are being retired earlier than previously planned as a result of the decline in demand for air travel due to COVID-19. See Note 12 for further information related to this charge. (7)</t>
  </si>
  <si>
    <t>Earnings (Loss) Per Common Share (Tables)</t>
  </si>
  <si>
    <t>Computation of Basic and Diluted Earnings (Loss) per Common Share</t>
  </si>
  <si>
    <t>The following table sets forth the computation of basic and diluted earnings (loss) per common share (EPS) (in millions, except share and per share amounts): Three Months Ended March 31, 2020 2019 Basic EPS: Net income (loss) $ (2,241 ) $ 185 Weighted average common shares outstanding (in thousands) 425,713 451,951 Basic EPS $ (5.26 ) $ 0.41 Diluted EPS: Net income (loss) for purposes of computing diluted EPS $ (2,241 ) $ 185 Share computation for diluted EPS (in thousands): Basic weighted average common shares outstanding 425,713 451,951 Dilutive effect of stock awards — 1,478 Diluted weighted average common shares outstanding 425,713 453,429 Diluted EPS $ (5.26 ) $ 0.41 Restricted stock unit awards excluded from the calculation of diluted EPS because inclusion would be antidilutive (in thousands) 4,934 2,267</t>
  </si>
  <si>
    <t>Revenue Recognition (Tables)</t>
  </si>
  <si>
    <t>Disaggregation of Revenue</t>
  </si>
  <si>
    <t>The following are the significant categories comprising our reported operating revenues (in millions): Three Months Ended March 31, 2020 2019 Passenger revenue: Passenger travel $ 7,079 $ 8,772 Loyalty revenue - travel (1) 602 886 Total passenger revenue 7,681 9,658 Cargo 147 218 Other: Loyalty revenue - marketing services 571 578 Other revenue 116 130 Total other revenue 687 708 Total operating revenues $ 8,515 $ 10,584 (1) Loyalty revenue included in passenger revenue is principally comprised of mileage credit redemptions, which were earned from travel or co-branded credit card and other partners. The following is our total passenger revenue by geographic region (in millions): Three Months Ended March 31, 2020 2019 Domestic $ 5,780 $ 7,226 Latin America 1,180 1,371 Atlantic 523 673 Pacific 198 388 Total passenger revenue $ 7,681 $ 9,658</t>
  </si>
  <si>
    <t>Schedule of Contract Liabilities</t>
  </si>
  <si>
    <t xml:space="preserve"> March 31, 2020 December 31, 2019 (In millions) Loyalty program liability $ 8,851 $ 8,615 Air traffic liability 5,473 4,808 Total $ 14,324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887 Recognition of revenue (1) (651 ) Balance at March 31, 2020 (2) $ 8,851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20 , our current loyalty program liability was $3.1 billion and represents our current estimate of revenue expected to be recognized in the next 12 months based on historical trends, with the balance reflected in long-term loyalty program liability expected to be recognized as revenue in periods thereafter. Given the inherent uncertainty of the current operating environment due to COVID-19, we will continue to monitor redemption patterns and may adjust our estimates in the future. </t>
  </si>
  <si>
    <t>The following are the significant categories comprising American's reported operating revenues (in millions): Three Months Ended March 31, 2020 2019 Passenger revenue: Passenger travel $ 7,079 $ 8,772 Loyalty revenue - travel (1) 602 886 Total passenger revenue 7,681 9,658 Cargo 147 218 Other: Loyalty revenue - marketing services 571 578 Other revenue 115 127 Total other revenue 686 705 Total operating revenues $ 8,514 $ 10,581 (1) Loyalty revenue included in passenger revenue is principally comprised of mileage credit redemptions, which were earned from travel or co-branded credit card and other partners. The following is American's total passenger revenue by geographic region (in millions): Three Months Ended March 31, 2020 2019 Domestic $ 5,780 $ 7,226 Latin America 1,180 1,371 Atlantic 523 673 Pacific 198 388 Total passenger revenue $ 7,681 $ 9,658</t>
  </si>
  <si>
    <t xml:space="preserve"> March 31, 2020 December 31, 2019 (In millions) Loyalty program liability $ 8,851 $ 8,615 Air traffic liability 5,473 4,808 Total $ 14,324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887 Recognition of revenue (1) (651 ) Balance at March 31, 2020 (2) $ 8,851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do not expire as long as that AAdvantage member has any type of qualifying activity at least every 18 months. As of March 31, 2020 , American's current loyalty program liability was $3.1 billion and represents American's current estimate of revenue expected to be recognized in the next 12 months based on historical trends, with the balance reflected in long-term loyalty program liability expected to be recognized as revenue in periods thereafter. Given the inherent uncertainty of the current operating environment due to COVID-19, American will continue to monitor redemption patterns and may adjust its estimates in the future. </t>
  </si>
  <si>
    <t>Debt (Tables)</t>
  </si>
  <si>
    <t>Schedule of Long-Term Debt</t>
  </si>
  <si>
    <t>Long-term debt included in the condensed consolidated balance sheets consisted of (in millions): March 31, 2020 December 31, 2019 Secured 2013 Credit Facilities, variable interest rate of 2.71%, installments through 2025 $ 1,807 $ 1,807 2014 Credit Facilities, variable interest rate of 2.69%, installments through 2027 1,220 1,202 April 2016 Credit Facilities, variable interest rate of 2.94%, installments through 2023 970 970 December 2016 Credit Facilities, variable interest rate of 2.70%, installments through 2023 1,213 1,213 Delayed Draw Term Loan Credit Facility, variable interest rate of 3.00%, interest only payments until due March 2021 1,000 — Enhanced equipment trust certificates (EETCs), fixed interest rates ranging from 3.00% to 8.39%, averaging 4.03%, maturing from 2020 to 2032 11,712 11,933 Equipment loans and other notes payable, fixed and variable interest rates ranging from 1.87% to 7.31%, averaging 3.02%, maturing from 2020 to 2032 4,755 4,727 Special facility revenue bonds, fixed interest rates ranging from 5.00% to 8.00%, maturing from 2020 to 2031 754 754 23,431 22,606 Unsecured 5.000% senior notes, interest only payments until due in June 2022 750 750 3.75% senior notes, interest only payments until due in March 2025 500 — 4.625% senior notes — 500 1,250 1,250 Total long-term debt 24,681 23,856 Less: Total unamortized debt discount, premium and issuance costs 233 211 Less: Current maturities 3,415 2,749 Long-term debt, net of current maturities $ 21,033 $ 20,896</t>
  </si>
  <si>
    <t>Summary of Availability under Revolving Credit Facilities</t>
  </si>
  <si>
    <t>The table below shows the maximum availability under revolving credit facilities, all of which were undrawn, as of March 31, 2020 (in millions): 2013 Revolving Facility $ 750 2014 Revolving Facility 1,643 April 2016 Revolving Facility 450 Other Short-term Revolving Facility 400 Total $ 3,243</t>
  </si>
  <si>
    <t>Long-term debt included in the condensed consolidated balance sheets consisted of (in millions): March 31, 2020 December 31, 2019 Secured 2013 Credit Facilities, variable interest rate of 2.71%, installments through 2025 $ 1,807 $ 1,807 2014 Credit Facilities, variable interest rate of 2.69%, installments through 2027 1,220 1,202 April 2016 Credit Facilities, variable interest rate of 2.94%, installments through 2023 970 970 December 2016 Credit Facilities, variable interest rate of 2.70%, installments through 2023 1,213 1,213 Delayed Draw Term Loan Credit Facility, variable interest rate of 3.00%, interest only payments until due March 2021 1,000 — Enhanced equipment trust certificates (EETCs), fixed interest rates ranging from 3.00% to 8.39%, averaging 4.03%, maturing from 2020 to 2032 11,712 11,933 Equipment loans and other notes payable, fixed and variable interest rates ranging from 1.87% to 7.31%, averaging 3.02%, maturing from 2020 to 2032 4,755 4,727 Special facility revenue bonds, fixed interest rate of 5.00%, maturing from 2020 to 2031 725 725 Total long-term debt 23,402 22,577 Less: Total unamortized debt discount, premium and issuance costs 221 205 Less: Current maturities 3,414 2,246 Long-term debt, net of current maturities $ 19,767 $ 20,126</t>
  </si>
  <si>
    <t>Fair Value Measurements (Tables)</t>
  </si>
  <si>
    <t>Summary of Assets Measured at Fair Value on Recurring Basis</t>
  </si>
  <si>
    <t>Assets measured at fair value on a recurring basis are summarized below (in millions): Fair Value Measurements as of March 31, 2020 Total Level 1 Level 2 Level 3 Short-term investments (1), (2) : Money market funds $ 239 $ 239 $ — $ — Bank notes/certificates of deposit/time deposits 2,048 — 2,048 — Corporate obligations 815 — 815 — 3,102 239 2,863 — Restricted cash and short-term investments (1) 157 12 145 — Long-term investments (3) 122 122 — — Total $ 3,381 $ 373 $ 3,008 $ — (1) All short-term investments are classified as available-for-sale and stated at fair value. Unrealized gains and losses are recorded in accumulated other comprehensive loss at each reporting period. There were no credit losses. (2) Our short-term investments mature in one year or less except for $823 million of bank notes/certificates of deposit/time deposits and $115 million of corporate obligations. (3) Long-term investments primarily include our equity investment in China Southern Airlines, in which we presently own a 2.2%</t>
  </si>
  <si>
    <t>Schedule of Carrying Value and Estimated Fair Value of Long-Term Debt, Including Current Maturities</t>
  </si>
  <si>
    <t>The carrying value and estimated fair value of our long-term debt, including current maturities, were as follows (in millions): March 31, 2020 December 31, 2019 Carrying Fair Carrying Fair Long-term debt, including current maturities $ 24,448 $ 21,377 $ 23,645 $ 24,508</t>
  </si>
  <si>
    <t>Assets measured at fair value on a recurring basis are summarized below (in millions): Fair Value Measurements as of March 31, 2020 Total Level 1 Level 2 Level 3 Short-term investments (1), (2) : Money market funds $ 237 $ 237 $ — $ — Bank notes/certificates of deposit/time deposits 2,048 — 2,048 — Corporate obligations 815 — 815 — 3,100 237 2,863 — Restricted cash and short-term investments (1) 157 12 145 — Long-term investments (3) 122 122 — — Total $ 3,379 $ 371 $ 3,008 $ — (1) All short-term investments are classified as available-for-sale and stated at fair value. Unrealized gains and losses are recorded in accumulated other comprehensive loss at each reporting period. There were no credit losses. (2) American’s short-term investments mature in one year or less except for $823 million of bank notes/certificates of deposit/time deposits and $115 million of corporate obligations. (3) Long-term investments primarily include American's equity investment in China Southern Airlines, in which American presently owns a 2.2% equity interest, and are classified in other assets on the condensed consolidated balance sheet.</t>
  </si>
  <si>
    <t>The carrying value and estimated fair value of American’s long-term debt, including current maturities, were as follows (in millions): March 31, 2020 December 31, 2019 Carrying Fair Carrying Fair Long-term debt, including current maturities $ 23,181 $ 20,398 $ 22,372 $ 23,196</t>
  </si>
  <si>
    <t>Employee Benefit Plans (Tables)</t>
  </si>
  <si>
    <t>Components of Net Periodic Benefit Cost (Income)</t>
  </si>
  <si>
    <t>The following table provides the components of net periodic benefit cost (income) (in millions): Pension Benefits Retiree Medical and Other Three Months Ended March 31, 2020 2019 2020 2019 Service cost $ 1 $ 1 $ 1 $ 1 Interest cost 153 176 7 8 Expected return on assets (252 ) (204 ) (4 ) (4 ) Amortization of: Prior service cost (benefit) 7 7 (54 ) (59 ) Unrecognized net loss (gain) 41 38 (6 ) (8 ) Net periodic benefit cost (income) $ (50 ) $ 18 $ (56 ) $ (62 )</t>
  </si>
  <si>
    <t>The following table provides the components of net periodic benefit cost (income) (in millions): Pension Benefits Retiree Medical and Other Three Months Ended March 31, 2020 2019 2020 2019 Service cost $ 1 $ 1 $ 1 $ 1 Interest cost 152 175 7 8 Expected return on assets (251 ) (203 ) (4 ) (4 ) Amortization of: Prior service cost (benefit) 7 7 (54 ) (59 ) Unrecognized net loss (gain) 41 38 (6 ) (8 ) Net periodic benefit cost (income) $ (50 ) $ 18 $ (56 ) $ (62 )</t>
  </si>
  <si>
    <t>Accumulated Other Comprehensive Loss (Tables)</t>
  </si>
  <si>
    <t>Components of Accumulated Other Comprehensive Loss</t>
  </si>
  <si>
    <t>The components of accumulated other comprehensive loss (AOCI) are as follows (in millions): Pension, Retiree Unrealized Loss on Investments Income Tax (1) Total Balance at December 31, 2019 $ (5,238 ) $ (2 ) $ (1,091 ) $ (6,331 ) Other comprehensive income (loss) before (152 ) (29 ) 41 (140 ) Amounts reclassified from AOCI (12 ) — 3 (2) (9 ) Net current-period other comprehensive income (164 ) (29 ) 44 (149 ) Balance at March 31, 2020 $ (5,402 ) $ (31 ) $ (1,047 ) $ (6,480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benefit) on the condensed consolidated statement of operations.</t>
  </si>
  <si>
    <t>Reclassifications out of Accumulated Other Comprehensive Loss</t>
  </si>
  <si>
    <t xml:space="preserve">Reclassifications out of AOCI are as follows (in millions): Amounts reclassified from AOCI Affected line items on the AOCI Components Three Months Ended March 31, 2020 2019 Amortization of pension, retiree medical Prior service benefit $ (36 ) $ (40 ) Nonoperating other income (expense), net Actuarial loss 27 24 Nonoperating other income (expense), net Total reclassifications for the period, $ (9 ) $ (16 ) </t>
  </si>
  <si>
    <t>The components of accumulated other comprehensive loss (AOCI) are as follows (in millions): Pension, Retiree Unrealized Loss on Investments Income Tax (1) Total Balance at December 31, 2019 $ (5,218 ) $ (2 ) $ (1,203 ) $ (6,423 ) Other comprehensive income (loss) before (152 ) (29 ) 41 (140 ) Amounts reclassified from AOCI (12 ) — 3 (2) (9 ) Net current-period other comprehensive income (164 ) (29 ) 44 (149 ) Balance at March 31, 2020 $ (5,382 ) $ (31 ) $ (1,159 ) $ (6,572 ) (1) Relates principally to pension, retiree medical and other postretirement benefits obligations that will not be recognized in net income until the obligations are fully extinguished. (2) Relates to pension, retiree medical and other postretirement benefits obligations and is recognized within the income tax provision (benefit) on the condensed consolidated statement of operations.</t>
  </si>
  <si>
    <t xml:space="preserve">Reclassifications out of AOCI are as follows (in millions): Amounts reclassified from AOCI Affected line items on the condensed consolidated statements of operations AOCI Components Three Months Ended March 31, 2020 2019 Amortization of pension, retiree medical Prior service benefit $ (36 ) $ (40 ) Nonoperating other income (expense), net Actuarial loss 27 24 Nonoperating other income (expense), net Total reclassifications for the period, $ (9 ) $ (16 ) </t>
  </si>
  <si>
    <t>Regional Expenses (Tables)</t>
  </si>
  <si>
    <t>Components of Regional Expenses</t>
  </si>
  <si>
    <t>Regional expenses consist of the following (in millions): Three Months Ended March 31, 2020 2019 Aircraft fuel and related taxes $ 389 $ 423 Salaries, wages and benefits 471 409 Capacity purchases from third-party regional carriers (1) 354 340 Maintenance, materials and repairs 116 93 Other rent and landing fees 152 167 Aircraft rent 6 7 Selling expenses 80 92 Depreciation and amortization 83 79 Special items, net 93 — Other 180 153 Total regional expenses $ 1,924 $ 1,763 (1) During the three months ended March 31, 2020 and 2019 , we recognized $150 million and $143 million , respectively, of expense under our capacity purchase agreement with Republic Airline Inc. (Republic). We hold a 25% equity interest in Republic Airways Holdings Inc., the parent company of Republic.</t>
  </si>
  <si>
    <t>Regional expenses consist of the following (in millions): Three Months Ended March 31, 2020 2019 Aircraft fuel and related taxes $ 389 $ 423 Salaries, wages and benefits 84 80 Capacity purchases from third-party regional carriers (1) 913 857 Maintenance, materials and repairs 4 4 Other rent and landing fees 144 160 Aircraft rent 6 7 Selling expenses 80 92 Depreciation and amortization 70 68 Special items, net 93 — Other 108 100 Total regional expenses $ 1,891 $ 1,791 (1) During the three months ended March 31, 2020 and 2019 , American recognized $150 million and $143 million , respectively, of expense under its capacity purchase agreement with Republic Airline Inc. (Republic). American holds a 25% equity interest in Republic Airways Holdings Inc., the parent company of Republic.</t>
  </si>
  <si>
    <t>Transactions with Related Parties (Tables)</t>
  </si>
  <si>
    <t>Summary of Net Receivables (Payables) to Related Parties</t>
  </si>
  <si>
    <t>The following represents the net receivables (payables) to related parties (in millions): March 31, 2020 December 31, 2019 AAG (1) $ 14,957 $ 14,597 AAG’s wholly-owned subsidiaries (2) (2,142 ) (2,146 ) Total $ 12,815 $ 12,451 (1) The increase in American’s net related party receivable from AAG is primarily due to American providing the cash funding for AAG’s share repurchase and dividend programs. AAG has suspended its capital return program, including share repurchases and the payment of future dividends. In connection with AAG's receipt of financial support under the Payroll Support Program, AAG agreed not to repurchase shares of or make dividend payments in respect of AAG common stock through September 30, 2021. If AAG receives a secured loan from Treasury pursuant to the CARES Act, it will be prohibited from repurchasing shares of AAG common stock through the date that is one year after such secured loan is fully repaid. (2) The net payable to AAG’s wholly-owned subsidiaries consists primarily of amounts due under regional capacity purchase agreements with AAG’s wholly-owned regional airlines operating under the brand name of American Eagle.</t>
  </si>
  <si>
    <t>Basis of Presentation and Recent Accounting Pronouncement (Details) $ / shares in Units, employee in Thousands, shares in Millions</t>
  </si>
  <si>
    <t>Apr. 30, 2020USD ($)shares</t>
  </si>
  <si>
    <t>Jun. 30, 2020USD ($)</t>
  </si>
  <si>
    <t>Mar. 31, 2020USD ($)</t>
  </si>
  <si>
    <t>May 31, 2020</t>
  </si>
  <si>
    <t>Mar. 31, 2020USD ($)employee</t>
  </si>
  <si>
    <t>Mar. 31, 2019USD ($)</t>
  </si>
  <si>
    <t>Dec. 31, 2020USD ($)$ / sharesshares</t>
  </si>
  <si>
    <t>Feb. 29, 2020USD ($)</t>
  </si>
  <si>
    <t>Jan. 31, 2020USD ($)</t>
  </si>
  <si>
    <t>Unusual or Infrequent Item, or Both [Line Items]</t>
  </si>
  <si>
    <t>Decrease in revenue compared to prior year period</t>
  </si>
  <si>
    <t>20.00%</t>
  </si>
  <si>
    <t>Number of employees opted for early retirement, a reduced work schedule, or a partially-paid leave status | employee</t>
  </si>
  <si>
    <t>Available liquidity</t>
  </si>
  <si>
    <t>Unrestricted cash and short-term investments</t>
  </si>
  <si>
    <t>Subsequent Event [Member]</t>
  </si>
  <si>
    <t>Borrowings from credit facilities</t>
  </si>
  <si>
    <t>Forecast [Member]</t>
  </si>
  <si>
    <t>Expected decrease in flying compared to prior year period</t>
  </si>
  <si>
    <t>70.00%</t>
  </si>
  <si>
    <t>80.00%</t>
  </si>
  <si>
    <t>Estimated reduction in operating and capital expenditures</t>
  </si>
  <si>
    <t>Average estimated cash burn rate per day</t>
  </si>
  <si>
    <t>Increase in liquidity from deferral of payroll taxes under CARES Act</t>
  </si>
  <si>
    <t>Secured Debt [Member] | Delayed Draw Term Loan Facility [Member]</t>
  </si>
  <si>
    <t>Line of credit facility, maximum borrowing capacity</t>
  </si>
  <si>
    <t>Term</t>
  </si>
  <si>
    <t>364 days</t>
  </si>
  <si>
    <t>Covenant, minimum liquidity</t>
  </si>
  <si>
    <t>Senior Notes [Member] | 3.75% Senior Notes [Member]</t>
  </si>
  <si>
    <t>Debt instrument, aggregate principal issued</t>
  </si>
  <si>
    <t>Interest rate</t>
  </si>
  <si>
    <t>3.75%</t>
  </si>
  <si>
    <t>Senior Notes [Member] | 4.625% Senior Notes [Member]</t>
  </si>
  <si>
    <t>4.625%</t>
  </si>
  <si>
    <t>Repayments of senior notes</t>
  </si>
  <si>
    <t>United States Government [Member] | Subsequent Event [Member]</t>
  </si>
  <si>
    <t>Approved financial assistance under the CARES Act</t>
  </si>
  <si>
    <t>Financial assistance received under the CARES Act</t>
  </si>
  <si>
    <t>Financial assistance received under the CARES Act, percent</t>
  </si>
  <si>
    <t>50.00%</t>
  </si>
  <si>
    <t>Warrant, number of shares of common stock (in shares) | shares</t>
  </si>
  <si>
    <t>Warrant threshold percentage increase in principal amount</t>
  </si>
  <si>
    <t>10.00%</t>
  </si>
  <si>
    <t>United States Government [Member] | Forecast [Member]</t>
  </si>
  <si>
    <t>Exercise price of warrants (in dollars per share) | $ / shares</t>
  </si>
  <si>
    <t>United States Government [Member] | Payroll Support Program Promissory Note [Member] | Subsequent Event [Member]</t>
  </si>
  <si>
    <t>Increase in debt instrument face amount for each disbursement received</t>
  </si>
  <si>
    <t>30.00%</t>
  </si>
  <si>
    <t>United States Government [Member] | Payroll Support Program Promissory Note [Member] | Forecast [Member]</t>
  </si>
  <si>
    <t>United States Department Of Treasury [Member] | Forecast [Member]</t>
  </si>
  <si>
    <t>Revolving Credit Facility [Member] | Secured Debt [Member]</t>
  </si>
  <si>
    <t>Line of credit facility, remaining borrowing capacity</t>
  </si>
  <si>
    <t>Revolving Credit Facility [Member] | Secured Debt [Member] | Subsequent Event [Member]</t>
  </si>
  <si>
    <t>Revolving Credit Facility [Member] | Secured Debt [Member] | 2014 Credit Facilities [Member]</t>
  </si>
  <si>
    <t>American Airlines, Inc. [Member] | Subsequent Event [Member]</t>
  </si>
  <si>
    <t>American Airlines, Inc. [Member] | Forecast [Member]</t>
  </si>
  <si>
    <t>American Airlines, Inc. [Member] | Secured Debt [Member] | Delayed Draw Term Loan Facility [Member]</t>
  </si>
  <si>
    <t>American Airlines, Inc. [Member] | Secured Debt [Member] | Equipment Loans and Other Notes Payable Maturing 2029 Through 2032 [Member]</t>
  </si>
  <si>
    <t>American Airlines, Inc. [Member] | Secured Debt [Member] | Equipment Loans and Other Notes Payable [Member]</t>
  </si>
  <si>
    <t>Repayments of long-term debt</t>
  </si>
  <si>
    <t>American Airlines, Inc. [Member] | United States Government [Member] | Payroll Support Program Promissory Note [Member] | Subsequent Event [Member]</t>
  </si>
  <si>
    <t>American Airlines, Inc. [Member] | Revolving Credit Facility [Member] | Secured Debt [Member]</t>
  </si>
  <si>
    <t>American Airlines, Inc. [Member] | Revolving Credit Facility [Member] | Secured Debt [Member] | 2014 Credit Facilities [Member]</t>
  </si>
  <si>
    <t>American Airlines, Inc. [Member] | Revolving Credit Facility [Member] | Secured Debt [Member] | 2014 Credit Facilities [Member] | Subsequent Event [Member]</t>
  </si>
  <si>
    <t>Special Items, Net (Details) - USD ($) $ in Millions</t>
  </si>
  <si>
    <t>Operating special items, net</t>
  </si>
  <si>
    <t>Mark-to-market adjustments on equity and other investments, net</t>
  </si>
  <si>
    <t>Debt refinancing, extinguishment and other charges</t>
  </si>
  <si>
    <t>Nonoperating special items, net</t>
  </si>
  <si>
    <t>Mainline [Member]</t>
  </si>
  <si>
    <t>Fleet impairment</t>
  </si>
  <si>
    <t>Labor contract expenses</t>
  </si>
  <si>
    <t>Severance expenses</t>
  </si>
  <si>
    <t>Mark-to-market adjustments on bankruptcy obligations, net</t>
  </si>
  <si>
    <t>Fleet restructuring expenses</t>
  </si>
  <si>
    <t>Merger integration expenses</t>
  </si>
  <si>
    <t>Other operating charges, net</t>
  </si>
  <si>
    <t>Write-down of aircraft and spare parts</t>
  </si>
  <si>
    <t>Write-offs of ROU assets and lease return costs</t>
  </si>
  <si>
    <t>Mainline [Member] | American Airlines, Inc. [Member]</t>
  </si>
  <si>
    <t>Regional Carrier [Member]</t>
  </si>
  <si>
    <t>Write-down of aircraft</t>
  </si>
  <si>
    <t>Regional Carrier [Member] | American Airlines, Inc. [Member]</t>
  </si>
  <si>
    <t>Earnings (Loss) Per Common Share (Details) - USD ($) $ / shares in Units, shares in Thousands, $ in Millions</t>
  </si>
  <si>
    <t>Basic EPS:</t>
  </si>
  <si>
    <t>Weighted average common shares outstanding (in shares)</t>
  </si>
  <si>
    <t>Basic EPS (in dollars per share)</t>
  </si>
  <si>
    <t>Diluted EPS:</t>
  </si>
  <si>
    <t>Net income (loss) for purposes of computing diluted EPS</t>
  </si>
  <si>
    <t>Share computation for diluted EPS:</t>
  </si>
  <si>
    <t>Basic weighted average common shares outstanding (in shares)</t>
  </si>
  <si>
    <t>Dilutive effect of stock awards (in shares)</t>
  </si>
  <si>
    <t>Diluted weighted average common shares outstanding (in shares)</t>
  </si>
  <si>
    <t>Diluted EPS (in dollars per share)</t>
  </si>
  <si>
    <t>Restricted stock unit awards excluded from the calculation of diluted EPS because inclusion would be antidilutive (in shares)</t>
  </si>
  <si>
    <t>Share Repurchase Programs and Dividends (Details) - USD ($) $ / shares in Units, $ in Millions</t>
  </si>
  <si>
    <t>Feb. 19, 2020</t>
  </si>
  <si>
    <t>Jan. 31, 2020</t>
  </si>
  <si>
    <t>Stock repurchased (in shares)</t>
  </si>
  <si>
    <t>Aggregate stock repurchase price</t>
  </si>
  <si>
    <t>Average cost per share (in dollars per share)</t>
  </si>
  <si>
    <t>Payment of dividends</t>
  </si>
  <si>
    <t>Revenue Recognition - Significant Categories of Reported Operating Revenues (Details) - USD ($) $ in Millions</t>
  </si>
  <si>
    <t>Revenue from External Customer [Line Items]</t>
  </si>
  <si>
    <t>Passenger travel [Member]</t>
  </si>
  <si>
    <t>Loyalty revenue - travel [Member]</t>
  </si>
  <si>
    <t>Loyalty revenue - marketing services [Member]</t>
  </si>
  <si>
    <t>Other revenue [Member]</t>
  </si>
  <si>
    <t>American Airlines, Inc. [Member] | Passenger travel [Member]</t>
  </si>
  <si>
    <t>American Airlines, Inc. [Member] | Loyalty revenue - travel [Member]</t>
  </si>
  <si>
    <t>American Airlines, Inc. [Member] | Loyalty revenue - marketing services [Member]</t>
  </si>
  <si>
    <t>American Airlines, Inc. [Member] | Other revenue [Member]</t>
  </si>
  <si>
    <t>Revenue Recognition - Passenger Revenue by Geographic Region (Details) - USD ($) $ in Millions</t>
  </si>
  <si>
    <t>Airline Destination Disclosure [Line Items]</t>
  </si>
  <si>
    <t>Passenger [Member] | Domestic [Member]</t>
  </si>
  <si>
    <t>Passenger [Member] | Latin America [Member]</t>
  </si>
  <si>
    <t>Passenger [Member] | Atlantic [Member]</t>
  </si>
  <si>
    <t>Passenger [Member] | Pacific [Member]</t>
  </si>
  <si>
    <t>American Airlines, Inc. [Member] | Passenger [Member] | Domestic [Member]</t>
  </si>
  <si>
    <t>American Airlines, Inc. [Member] | Passenger [Member] | Latin America [Member]</t>
  </si>
  <si>
    <t>American Airlines, Inc. [Member] | Passenger [Member] | Atlantic [Member]</t>
  </si>
  <si>
    <t>American Airlines, Inc. [Member] | Passenger [Member] | Pacific [Member]</t>
  </si>
  <si>
    <t>Revenue Recognition - Narrative (Details) - Air traffic liability [Member] $ in Billions</t>
  </si>
  <si>
    <t>Disaggregation of Revenue [Line Items]</t>
  </si>
  <si>
    <t>Contract term</t>
  </si>
  <si>
    <t>one year</t>
  </si>
  <si>
    <t>Recognition of revenue</t>
  </si>
  <si>
    <t>Revenue Recognition - Significant Contract Liabilities (Details) - USD ($) $ in Millions</t>
  </si>
  <si>
    <t>Contract balances, liability</t>
  </si>
  <si>
    <t>Revenue Recognition - Changes in Loyalty Program Liability (Details) - USD ($) $ in Millions</t>
  </si>
  <si>
    <t>Movement In Contract With Customer, Liability [Roll Forward]</t>
  </si>
  <si>
    <t>Beginning balance</t>
  </si>
  <si>
    <t>Ending balance</t>
  </si>
  <si>
    <t>Deferral of revenue</t>
  </si>
  <si>
    <t>Inactive period before expiration of mileage credits</t>
  </si>
  <si>
    <t>18 months</t>
  </si>
  <si>
    <t>Debt - Components of Long-Term Debt (Details) - USD ($) $ in Millions</t>
  </si>
  <si>
    <t>Total long-term debt</t>
  </si>
  <si>
    <t>Less: Total unamortized debt discount, premium and issuance costs</t>
  </si>
  <si>
    <t>Less: Current maturities</t>
  </si>
  <si>
    <t>Long-term debt, net of current maturities</t>
  </si>
  <si>
    <t>Secured Debt [Member]</t>
  </si>
  <si>
    <t>Secured Debt [Member] | 2013 Credit Facilities [Member]</t>
  </si>
  <si>
    <t>Variable interest rate</t>
  </si>
  <si>
    <t>2.71%</t>
  </si>
  <si>
    <t>Secured Debt [Member] | 2014 Credit Facilities [Member]</t>
  </si>
  <si>
    <t>2.69%</t>
  </si>
  <si>
    <t>Secured Debt [Member] | April 2016 Credit Facilities [Member]</t>
  </si>
  <si>
    <t>2.94%</t>
  </si>
  <si>
    <t>Secured Debt [Member] | December 2016 Credit Facilities [Member]</t>
  </si>
  <si>
    <t>2.70%</t>
  </si>
  <si>
    <t>3.00%</t>
  </si>
  <si>
    <t>Secured Debt [Member] | Enhanced Equipment Trust Certificates (EETC) [Member]</t>
  </si>
  <si>
    <t>Average interest rate</t>
  </si>
  <si>
    <t>4.03%</t>
  </si>
  <si>
    <t>Secured Debt [Member] | Enhanced Equipment Trust Certificates (EETC) [Member] | Minimum [Member]</t>
  </si>
  <si>
    <t>Secured Debt [Member] | Enhanced Equipment Trust Certificates (EETC) [Member] | Maximum [Member]</t>
  </si>
  <si>
    <t>8.39%</t>
  </si>
  <si>
    <t>Secured Debt [Member] | Equipment Loans and Other Notes Payable [Member]</t>
  </si>
  <si>
    <t>3.02%</t>
  </si>
  <si>
    <t>Secured Debt [Member] | Equipment Loans and Other Notes Payable [Member] | Minimum [Member]</t>
  </si>
  <si>
    <t>1.87%</t>
  </si>
  <si>
    <t>Secured Debt [Member] | Equipment Loans and Other Notes Payable [Member] | Maximum [Member]</t>
  </si>
  <si>
    <t>7.31%</t>
  </si>
  <si>
    <t>Secured Debt [Member] | Special Facility Revenue Bonds [Member]</t>
  </si>
  <si>
    <t>Secured Debt [Member] | Special Facility Revenue Bonds [Member] | Minimum [Member]</t>
  </si>
  <si>
    <t>5.00%</t>
  </si>
  <si>
    <t>Secured Debt [Member] | Special Facility Revenue Bonds [Member] | Maximum [Member]</t>
  </si>
  <si>
    <t>8.00%</t>
  </si>
  <si>
    <t>Unsecured Debt [Member]</t>
  </si>
  <si>
    <t>Unsecured Debt [Member] | 5.000% Senior Notes [Member]</t>
  </si>
  <si>
    <t>Unsecured Debt [Member] | 3.75% Senior Notes [Member]</t>
  </si>
  <si>
    <t>Unsecured Debt [Member] | 4.625% Senior Notes [Member]</t>
  </si>
  <si>
    <t>American Airlines, Inc. [Member] | Secured Debt [Member]</t>
  </si>
  <si>
    <t>American Airlines, Inc. [Member] | Secured Debt [Member] | 2013 Credit Facilities [Member]</t>
  </si>
  <si>
    <t>American Airlines, Inc. [Member] | Secured Debt [Member] | 2014 Credit Facilities [Member]</t>
  </si>
  <si>
    <t>American Airlines, Inc. [Member] | Secured Debt [Member] | April 2016 Credit Facilities [Member]</t>
  </si>
  <si>
    <t>American Airlines, Inc. [Member] | Secured Debt [Member] | December 2016 Credit Facilities [Member]</t>
  </si>
  <si>
    <t>American Airlines, Inc. [Member] | Secured Debt [Member] | Enhanced Equipment Trust Certificates (EETC) [Member]</t>
  </si>
  <si>
    <t>American Airlines, Inc. [Member] | Secured Debt [Member] | Enhanced Equipment Trust Certificates (EETC) [Member] | Minimum [Member]</t>
  </si>
  <si>
    <t>American Airlines, Inc. [Member] | Secured Debt [Member] | Enhanced Equipment Trust Certificates (EETC) [Member] | Maximum [Member]</t>
  </si>
  <si>
    <t>American Airlines, Inc. [Member] | Secured Debt [Member] | Equipment Loans and Other Notes Payable [Member] | Minimum [Member]</t>
  </si>
  <si>
    <t>American Airlines, Inc. [Member] | Secured Debt [Member] | Equipment Loans and Other Notes Payable [Member] | Maximum [Member]</t>
  </si>
  <si>
    <t>American Airlines, Inc. [Member] | Secured Debt [Member] | Special Facility Revenue Bonds [Member]</t>
  </si>
  <si>
    <t>Debt - Summary of Availability under Revolving Credit Facilities (Details) - Revolving Credit Facility [Member] - Secured Debt [Member] $ in Millions</t>
  </si>
  <si>
    <t>Line of Credit Facility [Line Items]</t>
  </si>
  <si>
    <t>2013 Credit Facilities [Member]</t>
  </si>
  <si>
    <t>2014 Credit Facilities [Member]</t>
  </si>
  <si>
    <t>April 2016 Credit Facilities [Member]</t>
  </si>
  <si>
    <t>Other Short-term Revolving Facility [Member]</t>
  </si>
  <si>
    <t>American Airlines, Inc. [Member] | 2013 Credit Facilities [Member]</t>
  </si>
  <si>
    <t>American Airlines, Inc. [Member] | 2014 Credit Facilities [Member]</t>
  </si>
  <si>
    <t>American Airlines, Inc. [Member] | April 2016 Credit Facilities [Member]</t>
  </si>
  <si>
    <t>American Airlines, Inc. [Member] | Other Short-term Revolving Facility [Member]</t>
  </si>
  <si>
    <t>Debt - Narrative (Details) - USD ($)</t>
  </si>
  <si>
    <t>1 Months Ended</t>
  </si>
  <si>
    <t>12 Months Ended</t>
  </si>
  <si>
    <t>Apr. 30, 2020</t>
  </si>
  <si>
    <t>Feb. 29, 2020</t>
  </si>
  <si>
    <t>Line of credit facility, outstanding amount</t>
  </si>
  <si>
    <t>Secured Debt [Member] | Delayed Draw Term Loan Facility [Member] | LIBOR [Member]</t>
  </si>
  <si>
    <t>Basis spread on variable rate, floor</t>
  </si>
  <si>
    <t>1.00%</t>
  </si>
  <si>
    <t>Stated interest rate</t>
  </si>
  <si>
    <t>Revolving Credit Facility [Member] | Secured Debt [Member] | 2014 Credit Facilities [Member] | LIBOR [Member]</t>
  </si>
  <si>
    <t>Basis spread on variable rate</t>
  </si>
  <si>
    <t>1.75%</t>
  </si>
  <si>
    <t>2.00%</t>
  </si>
  <si>
    <t>0.00%</t>
  </si>
  <si>
    <t>Revolving Credit Facility [Member] | Secured Debt [Member] | 2014 Credit Facilities [Member] | Base Rate [Member]</t>
  </si>
  <si>
    <t>0.75%</t>
  </si>
  <si>
    <t>Subsequent Event [Member] | Revolving Credit Facility [Member] | Secured Debt [Member]</t>
  </si>
  <si>
    <t>American Airlines, Inc. [Member] | Secured Debt [Member] | Delayed Draw Term Loan Facility [Member] | LIBOR [Member]</t>
  </si>
  <si>
    <t>2.99%</t>
  </si>
  <si>
    <t>American Airlines, Inc. [Member] | Revolving Credit Facility [Member] | Secured Debt [Member] | 2014 Credit Facilities [Member] | LIBOR [Member]</t>
  </si>
  <si>
    <t>American Airlines, Inc. [Member] | Revolving Credit Facility [Member] | Secured Debt [Member] | 2014 Credit Facilities [Member] | Base Rate [Member]</t>
  </si>
  <si>
    <t>American Airlines, Inc. [Member] | Subsequent Event [Member] | Revolving Credit Facility [Member] | Secured Debt [Member] | 2014 Credit Facilities [Member]</t>
  </si>
  <si>
    <t>Income Taxes (Details) - USD ($) $ in Millions</t>
  </si>
  <si>
    <t>Tax Credit Carryforward [Line Items]</t>
  </si>
  <si>
    <t>Alternative Minimum Tax Credit Carryforward [Member]</t>
  </si>
  <si>
    <t>Alternative minimum tax credit carryforwards</t>
  </si>
  <si>
    <t>Federal [Member]</t>
  </si>
  <si>
    <t>NOL carryforwards</t>
  </si>
  <si>
    <t>State [Member]</t>
  </si>
  <si>
    <t>American Airlines, Inc. [Member] | Alternative Minimum Tax Credit Carryforward [Member]</t>
  </si>
  <si>
    <t>American Airlines, Inc. [Member] | Federal [Member]</t>
  </si>
  <si>
    <t>American Airlines, Inc. [Member] | State [Member]</t>
  </si>
  <si>
    <t>Fair Value Measurements - Summary of Assets Measured at Fair Value on Recurring Basis (Details) - USD ($) $ in Millions</t>
  </si>
  <si>
    <t>Recurring [Member]</t>
  </si>
  <si>
    <t>Long-term investments</t>
  </si>
  <si>
    <t>Recurring [Member] | Money Market Funds [Member]</t>
  </si>
  <si>
    <t>Recurring [Member] | Bank Notes / Certificates of Deposit / Time Deposits [Member]</t>
  </si>
  <si>
    <t>Recurring [Member] | Corporate Obligations [Member]</t>
  </si>
  <si>
    <t>Recurring [Member] | Level 1 [Member]</t>
  </si>
  <si>
    <t>Recurring [Member] | Level 1 [Member] | Money Market Funds [Member]</t>
  </si>
  <si>
    <t>Recurring [Member] | Level 1 [Member] | Bank Notes / Certificates of Deposit / Time Deposits [Member]</t>
  </si>
  <si>
    <t>Recurring [Member] | Level 1 [Member] | Corporate Obligations [Member]</t>
  </si>
  <si>
    <t>Recurring [Member] | Level 2 [Member]</t>
  </si>
  <si>
    <t>Recurring [Member] | Level 2 [Member] | Money Market Funds [Member]</t>
  </si>
  <si>
    <t>Recurring [Member] | Level 2 [Member] | Bank Notes / Certificates of Deposit / Time Deposits [Member]</t>
  </si>
  <si>
    <t>Recurring [Member] | Level 2 [Member] | Corporate Obligations [Member]</t>
  </si>
  <si>
    <t>Recurring [Member] | Level 3 [Member]</t>
  </si>
  <si>
    <t>Recurring [Member] | Level 3 [Member] | Money Market Funds [Member]</t>
  </si>
  <si>
    <t>Recurring [Member] | Level 3 [Member] | Bank Notes / Certificates of Deposit / Time Deposits [Member]</t>
  </si>
  <si>
    <t>Recurring [Member] | Level 3 [Member] | Corporate Obligations [Member]</t>
  </si>
  <si>
    <t>American Airlines, Inc. [Member] | Recurring [Member]</t>
  </si>
  <si>
    <t>American Airlines, Inc. [Member] | Recurring [Member] | Money Market Funds [Member]</t>
  </si>
  <si>
    <t>American Airlines, Inc. [Member] | Recurring [Member] | Bank Notes / Certificates of Deposit / Time Deposits [Member]</t>
  </si>
  <si>
    <t>American Airlines, Inc. [Member] | Recurring [Member] | Corporate Obligations [Member]</t>
  </si>
  <si>
    <t>American Airlines, Inc. [Member] | Recurring [Member] | Level 1 [Member]</t>
  </si>
  <si>
    <t>American Airlines, Inc. [Member] | Recurring [Member] | Level 1 [Member] | Money Market Funds [Member]</t>
  </si>
  <si>
    <t>American Airlines, Inc. [Member] | Recurring [Member] | Level 1 [Member] | Bank Notes / Certificates of Deposit / Time Deposits [Member]</t>
  </si>
  <si>
    <t>American Airlines, Inc. [Member] | Recurring [Member] | Level 1 [Member] | Corporate Obligations [Member]</t>
  </si>
  <si>
    <t>American Airlines, Inc. [Member] | Recurring [Member] | Level 2 [Member]</t>
  </si>
  <si>
    <t>American Airlines, Inc. [Member] | Recurring [Member] | Level 2 [Member] | Money Market Funds [Member]</t>
  </si>
  <si>
    <t>American Airlines, Inc. [Member] | Recurring [Member] | Level 2 [Member] | Bank Notes / Certificates of Deposit / Time Deposits [Member]</t>
  </si>
  <si>
    <t>American Airlines, Inc. [Member] | Recurring [Member] | Level 2 [Member] | Corporate Obligations [Member]</t>
  </si>
  <si>
    <t>American Airlines, Inc. [Member] | Recurring [Member] | Level 3 [Member]</t>
  </si>
  <si>
    <t>American Airlines, Inc. [Member] | Recurring [Member] | Level 3 [Member] | Money Market Funds [Member]</t>
  </si>
  <si>
    <t>American Airlines, Inc. [Member] | Recurring [Member] | Level 3 [Member] | Bank Notes / Certificates of Deposit / Time Deposits [Member]</t>
  </si>
  <si>
    <t>American Airlines, Inc. [Member] | Recurring [Member] | Level 3 [Member] | Corporate Obligations [Member]</t>
  </si>
  <si>
    <t>China Southern Airlines [Member]</t>
  </si>
  <si>
    <t>Ownership percentage</t>
  </si>
  <si>
    <t>2.20%</t>
  </si>
  <si>
    <t>China Southern Airlines [Member] | American Airlines, Inc. [Member]</t>
  </si>
  <si>
    <t>Maturity Dates Exceeding One Year [Member] | Recurring [Member] | Bank Notes / Certificates of Deposit / Time Deposits [Member]</t>
  </si>
  <si>
    <t>Maturity Dates Exceeding One Year [Member] | Recurring [Member] | Corporate Obligations [Member]</t>
  </si>
  <si>
    <t>Maturity Dates Exceeding One Year [Member] | American Airlines, Inc. [Member] | Recurring [Member] | Bank Notes / Certificates of Deposit / Time Deposits [Member]</t>
  </si>
  <si>
    <t>Maturity Dates Exceeding One Year [Member] | American Airlines, Inc. [Member] | Recurring [Member] | Corporate Obligations [Member]</t>
  </si>
  <si>
    <t>Fair Value Measurements - Schedule of Carrying Value and Estimated Fair Value of Long-Term Debt, Including Current Maturities (Details) - USD ($) $ in Millions</t>
  </si>
  <si>
    <t>Carrying Value [Member]</t>
  </si>
  <si>
    <t>Long-term debt, including current maturities</t>
  </si>
  <si>
    <t>Fair Value [Member] | Level 2 [Member]</t>
  </si>
  <si>
    <t>American Airlines, Inc. [Member] | Carrying Value [Member]</t>
  </si>
  <si>
    <t>American Airlines, Inc. [Member] | Fair Value [Member] | Level 2 [Member]</t>
  </si>
  <si>
    <t>Employee Benefit Plans (Details) - USD ($) $ in Millions</t>
  </si>
  <si>
    <t>Pension Benefits [Member]</t>
  </si>
  <si>
    <t>Service cost</t>
  </si>
  <si>
    <t>Interest cost</t>
  </si>
  <si>
    <t>Expected return on assets</t>
  </si>
  <si>
    <t>Amortization of:</t>
  </si>
  <si>
    <t>Prior service cost (benefit)</t>
  </si>
  <si>
    <t>Unrecognized net loss (gain)</t>
  </si>
  <si>
    <t>Net periodic benefit cost (income)</t>
  </si>
  <si>
    <t>2020 contributions expected to be deferred under CARES Act</t>
  </si>
  <si>
    <t>Retiree Medical and Other Postretirement Benefits [Member]</t>
  </si>
  <si>
    <t>American Airlines, Inc. [Member] | Pension Benefits [Member]</t>
  </si>
  <si>
    <t>American Airlines, Inc. [Member] | Retiree Medical and Other Postretirement Benefits [Member]</t>
  </si>
  <si>
    <t>Accumulated Other Comprehensive Loss - Components of AOCI (Details) - USD ($) $ in Millions</t>
  </si>
  <si>
    <t>AOCI tax, attributable to parent [Roll Forward]</t>
  </si>
  <si>
    <t>Beginning balance, tax</t>
  </si>
  <si>
    <t>Other comprehensive loss before reclassifications, tax</t>
  </si>
  <si>
    <t>Amounts reclassified from AOCI, tax</t>
  </si>
  <si>
    <t>Net current-period other comprehensive income (loss), tax</t>
  </si>
  <si>
    <t>Ending balance, tax</t>
  </si>
  <si>
    <t>AOCI attributable to parent, net of tax [Roll Forward]</t>
  </si>
  <si>
    <t>Beginning balance, net of tax</t>
  </si>
  <si>
    <t>Other comprehensive loss before reclassifications, net of tax</t>
  </si>
  <si>
    <t>Amounts reclassified from AOCI, net of tax</t>
  </si>
  <si>
    <t>Ending balance, net of tax</t>
  </si>
  <si>
    <t>Pension, Retiree Medical and Other Postretirement Benefits [Member]</t>
  </si>
  <si>
    <t>AOCI attributable to parent, before tax [Roll Forward]</t>
  </si>
  <si>
    <t>Beginning balance, before tax</t>
  </si>
  <si>
    <t>Other comprehensive loss before reclassifications, before tax</t>
  </si>
  <si>
    <t>Amounts reclassified from AOCI, before tax</t>
  </si>
  <si>
    <t>Net current-period other comprehensive income (loss), before tax</t>
  </si>
  <si>
    <t>Ending balance, before tax</t>
  </si>
  <si>
    <t>Unrealized Loss on Investments [Member]</t>
  </si>
  <si>
    <t>American Airlines, Inc. [Member] | Pension, Retiree Medical and Other Postretirement Benefits [Member]</t>
  </si>
  <si>
    <t>American Airlines, Inc. [Member] | Unrealized Loss on Investments [Member]</t>
  </si>
  <si>
    <t>Accumulated Other Comprehensive Loss - Reclassifications out of AOCI (Details) - USD ($) $ in Millions</t>
  </si>
  <si>
    <t>Reclassification Adjustment out of Accumulated Other Comprehensive Income [Line Items]</t>
  </si>
  <si>
    <t>Nonoperating other income (expense), net</t>
  </si>
  <si>
    <t>Reclassification out of Accumulated Other Comprehensive Income [Member]</t>
  </si>
  <si>
    <t>Reclassification out of Accumulated Other Comprehensive Income [Member] | Prior service benefit [Member]</t>
  </si>
  <si>
    <t>Reclassification out of Accumulated Other Comprehensive Income [Member] | Actuarial loss [Member]</t>
  </si>
  <si>
    <t>Reclassification out of Accumulated Other Comprehensive Income [Member] | American Airlines, Inc. [Member]</t>
  </si>
  <si>
    <t>Reclassification out of Accumulated Other Comprehensive Income [Member] | American Airlines, Inc. [Member] | Prior service benefit [Member]</t>
  </si>
  <si>
    <t>Reclassification out of Accumulated Other Comprehensive Income [Member] | American Airlines, Inc. [Member] | Actuarial loss [Member]</t>
  </si>
  <si>
    <t>Regional Expenses (Details) - USD ($) $ in Millions</t>
  </si>
  <si>
    <t>Total regional expenses</t>
  </si>
  <si>
    <t>Capacity purchases from third-party regional carriers</t>
  </si>
  <si>
    <t>Regional Carrier [Member] | Republic Airline Inc. [Member]</t>
  </si>
  <si>
    <t>Regional Carrier [Member] | Republic Airline Inc. [Member] | American Airlines, Inc. [Member]</t>
  </si>
  <si>
    <t>Republic Airways Holdings, Inc. [Member]</t>
  </si>
  <si>
    <t>25.00%</t>
  </si>
  <si>
    <t>Republic Airways Holdings, Inc. [Member] | American Airlines, Inc. [Member]</t>
  </si>
  <si>
    <t>Transactions with Related Parties (Details) - American Airlines, Inc. [Member] - USD ($) $ in Millions</t>
  </si>
  <si>
    <t>Related Party Transaction [Line Items]</t>
  </si>
  <si>
    <t>AAG [Member]</t>
  </si>
  <si>
    <t>AAG's wholly-owned subsidiaries [Member]</t>
  </si>
  <si>
    <t>Legal Proceedings (Details) shares in Millions, $ in Millions</t>
  </si>
  <si>
    <t>Jun. 15, 2018USD ($)lawsuit</t>
  </si>
  <si>
    <t>Mar. 31, 2020shares</t>
  </si>
  <si>
    <t>Common stock distributed from Disputed Claims Reserve (in shares) | shares</t>
  </si>
  <si>
    <t>Common stock held in Disputed Claims reserve (in shares) | shares</t>
  </si>
  <si>
    <t>Number of putative class action lawsuits | lawsuit</t>
  </si>
  <si>
    <t>Preliminary settlement amount | $</t>
  </si>
  <si>
    <t>Impairment (Details) $ in Millions</t>
  </si>
  <si>
    <t>Mar. 31, 2020USD ($)Reporting_Unit</t>
  </si>
  <si>
    <t>Dec. 31, 2019USD ($)</t>
  </si>
  <si>
    <t>Long-lived assets</t>
  </si>
  <si>
    <t>Impairment charge</t>
  </si>
  <si>
    <t>Number of reporting units for goodwill impairment testing | Reporting_Unit</t>
  </si>
  <si>
    <t>Indefinite-lived intangible assets</t>
  </si>
  <si>
    <t>Subsequent Events (Details) - USD ($) $ / shares in Units, shares in Millions</t>
  </si>
  <si>
    <t>Dec. 31, 2020</t>
  </si>
  <si>
    <t>Secured Debt [Member] | Revolving Credit Facility [Member]</t>
  </si>
  <si>
    <t>Secured Debt [Member] | Revolving Credit Facility [Member] | Subsequent Event [Member]</t>
  </si>
  <si>
    <t>Secured Debt [Member] | 2013 Credit Facilities [Member] | Revolving Credit Facility [Member]</t>
  </si>
  <si>
    <t>Secured Debt [Member] | 2014 Credit Facilities [Member] | Revolving Credit Facility [Member]</t>
  </si>
  <si>
    <t>Secured Debt [Member] | April 2016 Credit Facilities [Member] | Revolving Credit Facility [Member]</t>
  </si>
  <si>
    <t>Warrant, number of shares of common stock (in shares)</t>
  </si>
  <si>
    <t>Forecast [Member] | United States Government [Member]</t>
  </si>
  <si>
    <t>Exercise price of warrants (in dollars per share)</t>
  </si>
  <si>
    <t>Forecast [Member] | United States Government [Member] | Payroll Support Program Promissory Note [Member]</t>
  </si>
  <si>
    <t>Interest Rate First Five Years [Member] | United States Government [Member] | Payroll Support Program Promissory Note [Member] | Subsequent Event [Member]</t>
  </si>
  <si>
    <t>Secured Overnight Financing Rate [Member] | Interest Rate Years Six Through Ten [Member] | United States Government [Member] | Payroll Support Program Promissory Note [Member] | Subsequent Event [Member]</t>
  </si>
  <si>
    <t>Debt instrument, basis spread on variable rate</t>
  </si>
  <si>
    <t>American Airlines, Inc. [Member] | Secured Debt [Member] | Revolving Credit Facility [Member]</t>
  </si>
  <si>
    <t>American Airlines, Inc. [Member] | Secured Debt [Member] | 2013 Credit Facilities [Member] | Revolving Credit Facility [Member]</t>
  </si>
  <si>
    <t>American Airlines, Inc. [Member] | Secured Debt [Member] | 2013 Credit Facilities [Member] | Revolving Credit Facility [Member] | Subsequent Event [Member]</t>
  </si>
  <si>
    <t>American Airlines, Inc. [Member] | Secured Debt [Member] | 2014 Credit Facilities [Member] | Revolving Credit Facility [Member]</t>
  </si>
  <si>
    <t>American Airlines, Inc. [Member] | Secured Debt [Member] | 2014 Credit Facilities [Member] | Revolving Credit Facility [Member] | Subsequent Event [Member]</t>
  </si>
  <si>
    <t>American Airlines, Inc. [Member] | Secured Debt [Member] | April 2016 Credit Facilities [Member] | Revolving Credit Facility [Member]</t>
  </si>
  <si>
    <t>American Airlines, Inc. [Member] | Secured Debt [Member] | April 2016 Credit Facilities [Member] | Revolving Credit Facility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422894501</v>
      </c>
    </row>
    <row r="33" spans="1:3">
      <c r="A33" s="4" t="s">
        <v>57</v>
      </c>
    </row>
    <row r="34" spans="1:3">
      <c r="A34" s="3" t="s">
        <v>4</v>
      </c>
    </row>
    <row r="35" spans="1:3">
      <c r="A35" s="4" t="s">
        <v>14</v>
      </c>
      <c r="B35" s="4" t="s">
        <v>58</v>
      </c>
    </row>
    <row r="36" spans="1:3">
      <c r="A36" s="4" t="s">
        <v>16</v>
      </c>
      <c r="B36" s="4" t="s">
        <v>59</v>
      </c>
    </row>
    <row r="37" spans="1:3">
      <c r="A37" s="4" t="s">
        <v>18</v>
      </c>
      <c r="B37" s="4" t="s">
        <v>60</v>
      </c>
    </row>
    <row r="38" spans="1:3">
      <c r="A38" s="4" t="s">
        <v>26</v>
      </c>
      <c r="B38" s="4" t="s">
        <v>27</v>
      </c>
    </row>
    <row r="39" spans="1:3">
      <c r="A39" s="4" t="s">
        <v>28</v>
      </c>
      <c r="B39" s="4" t="s">
        <v>61</v>
      </c>
    </row>
    <row r="40" spans="1:3">
      <c r="A40" s="4" t="s">
        <v>30</v>
      </c>
      <c r="B40" s="4" t="s">
        <v>31</v>
      </c>
    </row>
    <row r="41" spans="1:3">
      <c r="A41" s="4" t="s">
        <v>32</v>
      </c>
      <c r="B41" s="4" t="s">
        <v>33</v>
      </c>
    </row>
    <row r="42" spans="1:3">
      <c r="A42" s="4" t="s">
        <v>34</v>
      </c>
      <c r="B42" s="4" t="s">
        <v>35</v>
      </c>
    </row>
    <row r="43" spans="1:3">
      <c r="A43" s="4" t="s">
        <v>36</v>
      </c>
      <c r="B43" s="4" t="s">
        <v>37</v>
      </c>
    </row>
    <row r="44" spans="1:3">
      <c r="A44" s="4" t="s">
        <v>38</v>
      </c>
      <c r="B44" s="4" t="s">
        <v>39</v>
      </c>
    </row>
    <row r="45" spans="1:3">
      <c r="A45" s="4" t="s">
        <v>40</v>
      </c>
      <c r="B45" s="4" t="s">
        <v>41</v>
      </c>
    </row>
    <row r="46" spans="1:3">
      <c r="A46" s="4" t="s">
        <v>48</v>
      </c>
      <c r="B46" s="4" t="s">
        <v>49</v>
      </c>
    </row>
    <row r="47" spans="1:3">
      <c r="A47" s="4" t="s">
        <v>50</v>
      </c>
      <c r="B47" s="4" t="s">
        <v>49</v>
      </c>
    </row>
    <row r="48" spans="1:3">
      <c r="A48" s="4" t="s">
        <v>51</v>
      </c>
      <c r="B48" s="4" t="s">
        <v>62</v>
      </c>
    </row>
    <row r="49" spans="1:3">
      <c r="A49" s="4" t="s">
        <v>53</v>
      </c>
      <c r="B49" s="4" t="s">
        <v>8</v>
      </c>
    </row>
    <row r="50" spans="1:3">
      <c r="A50" s="4" t="s">
        <v>54</v>
      </c>
      <c r="B50" s="4" t="s">
        <v>8</v>
      </c>
    </row>
    <row r="51" spans="1:3">
      <c r="A51" s="4" t="s">
        <v>55</v>
      </c>
      <c r="B51" s="4" t="s">
        <v>8</v>
      </c>
    </row>
    <row r="52" spans="1:3">
      <c r="A52" s="4" t="s">
        <v>56</v>
      </c>
      <c r="C52"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row r="5" spans="1:2">
      <c r="A5" s="4" t="s">
        <v>57</v>
      </c>
    </row>
    <row r="6" spans="1:2">
      <c r="A6" s="3" t="s">
        <v>229</v>
      </c>
    </row>
    <row r="7" spans="1:2">
      <c r="A7" s="4" t="s">
        <v>228</v>
      </c>
      <c r="B7"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row r="5" spans="1:2">
      <c r="A5" s="4" t="s">
        <v>57</v>
      </c>
    </row>
    <row r="6" spans="1:2">
      <c r="A6" s="3" t="s">
        <v>233</v>
      </c>
    </row>
    <row r="7" spans="1:2">
      <c r="A7" s="4" t="s">
        <v>232</v>
      </c>
      <c r="B7"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row r="5" spans="1:2">
      <c r="A5" s="4" t="s">
        <v>57</v>
      </c>
    </row>
    <row r="6" spans="1:2">
      <c r="A6" s="3" t="s">
        <v>243</v>
      </c>
    </row>
    <row r="7" spans="1:2">
      <c r="A7" s="4" t="s">
        <v>242</v>
      </c>
      <c r="B7"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row r="5" spans="1:2">
      <c r="A5" s="4" t="s">
        <v>57</v>
      </c>
    </row>
    <row r="6" spans="1:2">
      <c r="A6" s="3" t="s">
        <v>247</v>
      </c>
    </row>
    <row r="7" spans="1:2">
      <c r="A7" s="4" t="s">
        <v>246</v>
      </c>
      <c r="B7"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row r="5" spans="1:2">
      <c r="A5" s="4" t="s">
        <v>57</v>
      </c>
    </row>
    <row r="6" spans="1:2">
      <c r="A6" s="3" t="s">
        <v>251</v>
      </c>
    </row>
    <row r="7" spans="1:2">
      <c r="A7" s="4" t="s">
        <v>250</v>
      </c>
      <c r="B7"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row r="5" spans="1:2">
      <c r="A5" s="4" t="s">
        <v>57</v>
      </c>
    </row>
    <row r="6" spans="1:2">
      <c r="A6" s="3" t="s">
        <v>255</v>
      </c>
    </row>
    <row r="7" spans="1:2">
      <c r="A7" s="4" t="s">
        <v>254</v>
      </c>
      <c r="B7"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row r="5" spans="1:2">
      <c r="A5" s="4" t="s">
        <v>57</v>
      </c>
    </row>
    <row r="6" spans="1:2">
      <c r="A6" s="3" t="s">
        <v>259</v>
      </c>
    </row>
    <row r="7" spans="1:2">
      <c r="A7" s="4" t="s">
        <v>258</v>
      </c>
      <c r="B7"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row r="5" spans="1:2">
      <c r="A5" s="4" t="s">
        <v>57</v>
      </c>
    </row>
    <row r="6" spans="1:2">
      <c r="A6" s="3" t="s">
        <v>263</v>
      </c>
    </row>
    <row r="7" spans="1:2">
      <c r="A7" s="4" t="s">
        <v>262</v>
      </c>
      <c r="B7"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8515</v>
      </c>
      <c r="C4" s="6" t="n">
        <v>10584</v>
      </c>
    </row>
    <row r="5" spans="1:3">
      <c r="A5" s="3" t="s">
        <v>67</v>
      </c>
    </row>
    <row r="6" spans="1:3">
      <c r="A6" s="4" t="s">
        <v>68</v>
      </c>
      <c r="B6" s="5" t="n">
        <v>1395</v>
      </c>
      <c r="C6" s="5" t="n">
        <v>1726</v>
      </c>
    </row>
    <row r="7" spans="1:3">
      <c r="A7" s="4" t="s">
        <v>69</v>
      </c>
      <c r="B7" s="5" t="n">
        <v>3140</v>
      </c>
      <c r="C7" s="5" t="n">
        <v>3090</v>
      </c>
    </row>
    <row r="8" spans="1:3">
      <c r="A8" s="4" t="s">
        <v>70</v>
      </c>
      <c r="B8" s="5" t="n">
        <v>1924</v>
      </c>
      <c r="C8" s="5" t="n">
        <v>1763</v>
      </c>
    </row>
    <row r="9" spans="1:3">
      <c r="A9" s="4" t="s">
        <v>71</v>
      </c>
      <c r="B9" s="5" t="n">
        <v>629</v>
      </c>
      <c r="C9" s="5" t="n">
        <v>561</v>
      </c>
    </row>
    <row r="10" spans="1:3">
      <c r="A10" s="4" t="s">
        <v>72</v>
      </c>
      <c r="B10" s="5" t="n">
        <v>468</v>
      </c>
      <c r="C10" s="5" t="n">
        <v>503</v>
      </c>
    </row>
    <row r="11" spans="1:3">
      <c r="A11" s="4" t="s">
        <v>73</v>
      </c>
      <c r="B11" s="5" t="n">
        <v>334</v>
      </c>
      <c r="C11" s="5" t="n">
        <v>327</v>
      </c>
    </row>
    <row r="12" spans="1:3">
      <c r="A12" s="4" t="s">
        <v>74</v>
      </c>
      <c r="B12" s="5" t="n">
        <v>305</v>
      </c>
      <c r="C12" s="5" t="n">
        <v>370</v>
      </c>
    </row>
    <row r="13" spans="1:3">
      <c r="A13" s="4" t="s">
        <v>75</v>
      </c>
      <c r="B13" s="5" t="n">
        <v>560</v>
      </c>
      <c r="C13" s="5" t="n">
        <v>480</v>
      </c>
    </row>
    <row r="14" spans="1:3">
      <c r="A14" s="4" t="s">
        <v>76</v>
      </c>
      <c r="B14" s="5" t="n">
        <v>1132</v>
      </c>
      <c r="C14" s="5" t="n">
        <v>138</v>
      </c>
    </row>
    <row r="15" spans="1:3">
      <c r="A15" s="4" t="s">
        <v>77</v>
      </c>
      <c r="B15" s="5" t="n">
        <v>1177</v>
      </c>
      <c r="C15" s="5" t="n">
        <v>1251</v>
      </c>
    </row>
    <row r="16" spans="1:3">
      <c r="A16" s="4" t="s">
        <v>78</v>
      </c>
      <c r="B16" s="5" t="n">
        <v>11064</v>
      </c>
      <c r="C16" s="5" t="n">
        <v>10209</v>
      </c>
    </row>
    <row r="17" spans="1:3">
      <c r="A17" s="4" t="s">
        <v>79</v>
      </c>
      <c r="B17" s="5" t="n">
        <v>-2549</v>
      </c>
      <c r="C17" s="5" t="n">
        <v>375</v>
      </c>
    </row>
    <row r="18" spans="1:3">
      <c r="A18" s="3" t="s">
        <v>80</v>
      </c>
    </row>
    <row r="19" spans="1:3">
      <c r="A19" s="4" t="s">
        <v>81</v>
      </c>
      <c r="B19" s="5" t="n">
        <v>21</v>
      </c>
      <c r="C19" s="5" t="n">
        <v>33</v>
      </c>
    </row>
    <row r="20" spans="1:3">
      <c r="A20" s="4" t="s">
        <v>82</v>
      </c>
      <c r="B20" s="5" t="n">
        <v>-257</v>
      </c>
      <c r="C20" s="5" t="n">
        <v>-271</v>
      </c>
    </row>
    <row r="21" spans="1:3">
      <c r="A21" s="4" t="s">
        <v>83</v>
      </c>
      <c r="B21" s="5" t="n">
        <v>-105</v>
      </c>
      <c r="C21" s="5" t="n">
        <v>108</v>
      </c>
    </row>
    <row r="22" spans="1:3">
      <c r="A22" s="4" t="s">
        <v>84</v>
      </c>
      <c r="B22" s="5" t="n">
        <v>-341</v>
      </c>
      <c r="C22" s="5" t="n">
        <v>-130</v>
      </c>
    </row>
    <row r="23" spans="1:3">
      <c r="A23" s="4" t="s">
        <v>85</v>
      </c>
      <c r="B23" s="5" t="n">
        <v>-2890</v>
      </c>
      <c r="C23" s="5" t="n">
        <v>245</v>
      </c>
    </row>
    <row r="24" spans="1:3">
      <c r="A24" s="4" t="s">
        <v>86</v>
      </c>
      <c r="B24" s="5" t="n">
        <v>-649</v>
      </c>
      <c r="C24" s="5" t="n">
        <v>60</v>
      </c>
    </row>
    <row r="25" spans="1:3">
      <c r="A25" s="4" t="s">
        <v>87</v>
      </c>
      <c r="B25" s="6" t="n">
        <v>-2241</v>
      </c>
      <c r="C25" s="6" t="n">
        <v>185</v>
      </c>
    </row>
    <row r="26" spans="1:3">
      <c r="A26" s="3" t="s">
        <v>88</v>
      </c>
    </row>
    <row r="27" spans="1:3">
      <c r="A27" s="4" t="s">
        <v>89</v>
      </c>
      <c r="B27" s="7" t="n">
        <v>-5.26</v>
      </c>
      <c r="C27" s="7" t="n">
        <v>0.41</v>
      </c>
    </row>
    <row r="28" spans="1:3">
      <c r="A28" s="4" t="s">
        <v>90</v>
      </c>
      <c r="B28" s="7" t="n">
        <v>-5.26</v>
      </c>
      <c r="C28" s="7" t="n">
        <v>0.41</v>
      </c>
    </row>
    <row r="29" spans="1:3">
      <c r="A29" s="3" t="s">
        <v>91</v>
      </c>
    </row>
    <row r="30" spans="1:3">
      <c r="A30" s="4" t="s">
        <v>92</v>
      </c>
      <c r="B30" s="5" t="n">
        <v>425713</v>
      </c>
      <c r="C30" s="5" t="n">
        <v>451951</v>
      </c>
    </row>
    <row r="31" spans="1:3">
      <c r="A31" s="4" t="s">
        <v>93</v>
      </c>
      <c r="B31" s="5" t="n">
        <v>425713</v>
      </c>
      <c r="C31" s="5" t="n">
        <v>453429</v>
      </c>
    </row>
    <row r="32" spans="1:3">
      <c r="A32" s="4" t="s">
        <v>94</v>
      </c>
      <c r="B32" s="7" t="n">
        <v>0.1</v>
      </c>
      <c r="C32" s="7" t="n">
        <v>0.1</v>
      </c>
    </row>
    <row r="33" spans="1:3">
      <c r="A33" s="4" t="s">
        <v>95</v>
      </c>
    </row>
    <row r="34" spans="1:3">
      <c r="A34" s="3" t="s">
        <v>65</v>
      </c>
    </row>
    <row r="35" spans="1:3">
      <c r="A35" s="4" t="s">
        <v>66</v>
      </c>
      <c r="B35" s="6" t="n">
        <v>7681</v>
      </c>
      <c r="C35" s="6" t="n">
        <v>9658</v>
      </c>
    </row>
    <row r="36" spans="1:3">
      <c r="A36" s="4" t="s">
        <v>96</v>
      </c>
    </row>
    <row r="37" spans="1:3">
      <c r="A37" s="3" t="s">
        <v>65</v>
      </c>
    </row>
    <row r="38" spans="1:3">
      <c r="A38" s="4" t="s">
        <v>66</v>
      </c>
      <c r="B38" s="5" t="n">
        <v>147</v>
      </c>
      <c r="C38" s="5" t="n">
        <v>218</v>
      </c>
    </row>
    <row r="39" spans="1:3">
      <c r="A39" s="4" t="s">
        <v>97</v>
      </c>
    </row>
    <row r="40" spans="1:3">
      <c r="A40" s="3" t="s">
        <v>65</v>
      </c>
    </row>
    <row r="41" spans="1:3">
      <c r="A41" s="4" t="s">
        <v>66</v>
      </c>
      <c r="B41" s="5" t="n">
        <v>687</v>
      </c>
      <c r="C41" s="5" t="n">
        <v>708</v>
      </c>
    </row>
    <row r="42" spans="1:3">
      <c r="A42" s="4" t="s">
        <v>57</v>
      </c>
    </row>
    <row r="43" spans="1:3">
      <c r="A43" s="3" t="s">
        <v>65</v>
      </c>
    </row>
    <row r="44" spans="1:3">
      <c r="A44" s="4" t="s">
        <v>66</v>
      </c>
      <c r="B44" s="5" t="n">
        <v>8514</v>
      </c>
      <c r="C44" s="5" t="n">
        <v>10581</v>
      </c>
    </row>
    <row r="45" spans="1:3">
      <c r="A45" s="3" t="s">
        <v>67</v>
      </c>
    </row>
    <row r="46" spans="1:3">
      <c r="A46" s="4" t="s">
        <v>68</v>
      </c>
      <c r="B46" s="5" t="n">
        <v>1395</v>
      </c>
      <c r="C46" s="5" t="n">
        <v>1726</v>
      </c>
    </row>
    <row r="47" spans="1:3">
      <c r="A47" s="4" t="s">
        <v>69</v>
      </c>
      <c r="B47" s="5" t="n">
        <v>3138</v>
      </c>
      <c r="C47" s="5" t="n">
        <v>3089</v>
      </c>
    </row>
    <row r="48" spans="1:3">
      <c r="A48" s="4" t="s">
        <v>70</v>
      </c>
      <c r="B48" s="5" t="n">
        <v>1891</v>
      </c>
      <c r="C48" s="5" t="n">
        <v>1791</v>
      </c>
    </row>
    <row r="49" spans="1:3">
      <c r="A49" s="4" t="s">
        <v>71</v>
      </c>
      <c r="B49" s="5" t="n">
        <v>629</v>
      </c>
      <c r="C49" s="5" t="n">
        <v>561</v>
      </c>
    </row>
    <row r="50" spans="1:3">
      <c r="A50" s="4" t="s">
        <v>72</v>
      </c>
      <c r="B50" s="5" t="n">
        <v>468</v>
      </c>
      <c r="C50" s="5" t="n">
        <v>503</v>
      </c>
    </row>
    <row r="51" spans="1:3">
      <c r="A51" s="4" t="s">
        <v>73</v>
      </c>
      <c r="B51" s="5" t="n">
        <v>334</v>
      </c>
      <c r="C51" s="5" t="n">
        <v>327</v>
      </c>
    </row>
    <row r="52" spans="1:3">
      <c r="A52" s="4" t="s">
        <v>74</v>
      </c>
      <c r="B52" s="5" t="n">
        <v>305</v>
      </c>
      <c r="C52" s="5" t="n">
        <v>370</v>
      </c>
    </row>
    <row r="53" spans="1:3">
      <c r="A53" s="4" t="s">
        <v>75</v>
      </c>
      <c r="B53" s="5" t="n">
        <v>560</v>
      </c>
      <c r="C53" s="5" t="n">
        <v>480</v>
      </c>
    </row>
    <row r="54" spans="1:3">
      <c r="A54" s="4" t="s">
        <v>76</v>
      </c>
      <c r="B54" s="5" t="n">
        <v>1132</v>
      </c>
      <c r="C54" s="5" t="n">
        <v>138</v>
      </c>
    </row>
    <row r="55" spans="1:3">
      <c r="A55" s="4" t="s">
        <v>77</v>
      </c>
      <c r="B55" s="5" t="n">
        <v>1198</v>
      </c>
      <c r="C55" s="5" t="n">
        <v>1251</v>
      </c>
    </row>
    <row r="56" spans="1:3">
      <c r="A56" s="4" t="s">
        <v>78</v>
      </c>
      <c r="B56" s="5" t="n">
        <v>11050</v>
      </c>
      <c r="C56" s="5" t="n">
        <v>10236</v>
      </c>
    </row>
    <row r="57" spans="1:3">
      <c r="A57" s="4" t="s">
        <v>79</v>
      </c>
      <c r="B57" s="5" t="n">
        <v>-2536</v>
      </c>
      <c r="C57" s="5" t="n">
        <v>345</v>
      </c>
    </row>
    <row r="58" spans="1:3">
      <c r="A58" s="3" t="s">
        <v>80</v>
      </c>
    </row>
    <row r="59" spans="1:3">
      <c r="A59" s="4" t="s">
        <v>81</v>
      </c>
      <c r="B59" s="5" t="n">
        <v>104</v>
      </c>
      <c r="C59" s="5" t="n">
        <v>127</v>
      </c>
    </row>
    <row r="60" spans="1:3">
      <c r="A60" s="4" t="s">
        <v>82</v>
      </c>
      <c r="B60" s="5" t="n">
        <v>-260</v>
      </c>
      <c r="C60" s="5" t="n">
        <v>-277</v>
      </c>
    </row>
    <row r="61" spans="1:3">
      <c r="A61" s="4" t="s">
        <v>83</v>
      </c>
      <c r="B61" s="5" t="n">
        <v>-105</v>
      </c>
      <c r="C61" s="5" t="n">
        <v>109</v>
      </c>
    </row>
    <row r="62" spans="1:3">
      <c r="A62" s="4" t="s">
        <v>84</v>
      </c>
      <c r="B62" s="5" t="n">
        <v>-261</v>
      </c>
      <c r="C62" s="5" t="n">
        <v>-41</v>
      </c>
    </row>
    <row r="63" spans="1:3">
      <c r="A63" s="4" t="s">
        <v>85</v>
      </c>
      <c r="B63" s="5" t="n">
        <v>-2797</v>
      </c>
      <c r="C63" s="5" t="n">
        <v>304</v>
      </c>
    </row>
    <row r="64" spans="1:3">
      <c r="A64" s="4" t="s">
        <v>86</v>
      </c>
      <c r="B64" s="5" t="n">
        <v>-628</v>
      </c>
      <c r="C64" s="5" t="n">
        <v>74</v>
      </c>
    </row>
    <row r="65" spans="1:3">
      <c r="A65" s="4" t="s">
        <v>87</v>
      </c>
      <c r="B65" s="5" t="n">
        <v>-2169</v>
      </c>
      <c r="C65" s="5" t="n">
        <v>230</v>
      </c>
    </row>
    <row r="66" spans="1:3">
      <c r="A66" s="4" t="s">
        <v>98</v>
      </c>
    </row>
    <row r="67" spans="1:3">
      <c r="A67" s="3" t="s">
        <v>65</v>
      </c>
    </row>
    <row r="68" spans="1:3">
      <c r="A68" s="4" t="s">
        <v>66</v>
      </c>
      <c r="B68" s="5" t="n">
        <v>7681</v>
      </c>
      <c r="C68" s="5" t="n">
        <v>9658</v>
      </c>
    </row>
    <row r="69" spans="1:3">
      <c r="A69" s="4" t="s">
        <v>99</v>
      </c>
    </row>
    <row r="70" spans="1:3">
      <c r="A70" s="3" t="s">
        <v>65</v>
      </c>
    </row>
    <row r="71" spans="1:3">
      <c r="A71" s="4" t="s">
        <v>66</v>
      </c>
      <c r="B71" s="5" t="n">
        <v>147</v>
      </c>
      <c r="C71" s="5" t="n">
        <v>218</v>
      </c>
    </row>
    <row r="72" spans="1:3">
      <c r="A72" s="4" t="s">
        <v>100</v>
      </c>
    </row>
    <row r="73" spans="1:3">
      <c r="A73" s="3" t="s">
        <v>65</v>
      </c>
    </row>
    <row r="74" spans="1:3">
      <c r="A74" s="4" t="s">
        <v>66</v>
      </c>
      <c r="B74" s="6" t="n">
        <v>686</v>
      </c>
      <c r="C74" s="6" t="n">
        <v>7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row r="5" spans="1:2">
      <c r="A5" s="4" t="s">
        <v>57</v>
      </c>
    </row>
    <row r="6" spans="1:2">
      <c r="A6" s="3" t="s">
        <v>267</v>
      </c>
    </row>
    <row r="7" spans="1:2">
      <c r="A7" s="4" t="s">
        <v>266</v>
      </c>
      <c r="B7"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4" t="s">
        <v>57</v>
      </c>
    </row>
    <row r="4" spans="1:2">
      <c r="A4" s="3" t="s">
        <v>243</v>
      </c>
    </row>
    <row r="5" spans="1:2">
      <c r="A5" s="4" t="s">
        <v>270</v>
      </c>
      <c r="B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row r="5" spans="1:2">
      <c r="A5" s="4" t="s">
        <v>57</v>
      </c>
    </row>
    <row r="6" spans="1:2">
      <c r="A6" s="3" t="s">
        <v>273</v>
      </c>
    </row>
    <row r="7" spans="1:2">
      <c r="A7" s="4" t="s">
        <v>272</v>
      </c>
      <c r="B7"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33</v>
      </c>
    </row>
    <row r="4" spans="1:2">
      <c r="A4" s="4" t="s">
        <v>276</v>
      </c>
      <c r="B4" s="4" t="s">
        <v>277</v>
      </c>
    </row>
    <row r="5" spans="1:2">
      <c r="A5" s="4" t="s">
        <v>57</v>
      </c>
    </row>
    <row r="6" spans="1:2">
      <c r="A6" s="3" t="s">
        <v>233</v>
      </c>
    </row>
    <row r="7" spans="1:2">
      <c r="A7" s="4" t="s">
        <v>276</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row r="5" spans="1:2">
      <c r="A5" s="4" t="s">
        <v>57</v>
      </c>
    </row>
    <row r="6" spans="1:2">
      <c r="A6" s="3" t="s">
        <v>280</v>
      </c>
    </row>
    <row r="7" spans="1:2">
      <c r="A7" s="4" t="s">
        <v>279</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row r="6" spans="1:2">
      <c r="A6" s="4" t="s">
        <v>57</v>
      </c>
    </row>
    <row r="7" spans="1:2">
      <c r="A7" s="3" t="s">
        <v>229</v>
      </c>
    </row>
    <row r="8" spans="1:2">
      <c r="A8" s="4" t="s">
        <v>284</v>
      </c>
      <c r="B8" s="4" t="s">
        <v>288</v>
      </c>
    </row>
    <row r="9" spans="1:2">
      <c r="A9" s="4" t="s">
        <v>286</v>
      </c>
      <c r="B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row r="5" spans="1:2">
      <c r="A5" s="4" t="s">
        <v>57</v>
      </c>
    </row>
    <row r="6" spans="1:2">
      <c r="A6" s="3" t="s">
        <v>233</v>
      </c>
    </row>
    <row r="7" spans="1:2">
      <c r="A7" s="4" t="s">
        <v>291</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row r="6" spans="1:2">
      <c r="A6" s="4" t="s">
        <v>57</v>
      </c>
    </row>
    <row r="7" spans="1:2">
      <c r="A7" s="3" t="s">
        <v>243</v>
      </c>
    </row>
    <row r="8" spans="1:2">
      <c r="A8" s="4" t="s">
        <v>298</v>
      </c>
      <c r="B8" s="4" t="s">
        <v>302</v>
      </c>
    </row>
    <row r="9" spans="1:2">
      <c r="A9" s="4" t="s">
        <v>300</v>
      </c>
      <c r="B9"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row r="6" spans="1:2">
      <c r="A6" s="4" t="s">
        <v>57</v>
      </c>
    </row>
    <row r="7" spans="1:2">
      <c r="A7" s="3" t="s">
        <v>247</v>
      </c>
    </row>
    <row r="8" spans="1:2">
      <c r="A8" s="4" t="s">
        <v>305</v>
      </c>
      <c r="B8" s="4" t="s">
        <v>309</v>
      </c>
    </row>
    <row r="9" spans="1:2">
      <c r="A9" s="4" t="s">
        <v>307</v>
      </c>
      <c r="B9"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4</v>
      </c>
    </row>
    <row r="3" spans="1:3">
      <c r="A3" s="4" t="s">
        <v>87</v>
      </c>
      <c r="B3" s="6" t="n">
        <v>-2241</v>
      </c>
      <c r="C3" s="6" t="n">
        <v>185</v>
      </c>
    </row>
    <row r="4" spans="1:3">
      <c r="A4" s="3" t="s">
        <v>102</v>
      </c>
    </row>
    <row r="5" spans="1:3">
      <c r="A5" s="4" t="s">
        <v>103</v>
      </c>
      <c r="B5" s="5" t="n">
        <v>-126</v>
      </c>
      <c r="C5" s="5" t="n">
        <v>-16</v>
      </c>
    </row>
    <row r="6" spans="1:3">
      <c r="A6" s="4" t="s">
        <v>104</v>
      </c>
      <c r="B6" s="5" t="n">
        <v>-23</v>
      </c>
      <c r="C6" s="5" t="n">
        <v>3</v>
      </c>
    </row>
    <row r="7" spans="1:3">
      <c r="A7" s="4" t="s">
        <v>105</v>
      </c>
      <c r="B7" s="5" t="n">
        <v>-149</v>
      </c>
      <c r="C7" s="5" t="n">
        <v>-13</v>
      </c>
    </row>
    <row r="8" spans="1:3">
      <c r="A8" s="4" t="s">
        <v>106</v>
      </c>
      <c r="B8" s="5" t="n">
        <v>-2390</v>
      </c>
      <c r="C8" s="5" t="n">
        <v>172</v>
      </c>
    </row>
    <row r="9" spans="1:3">
      <c r="A9" s="4" t="s">
        <v>57</v>
      </c>
    </row>
    <row r="10" spans="1:3">
      <c r="A10" s="4" t="s">
        <v>87</v>
      </c>
      <c r="B10" s="5" t="n">
        <v>-2169</v>
      </c>
      <c r="C10" s="5" t="n">
        <v>230</v>
      </c>
    </row>
    <row r="11" spans="1:3">
      <c r="A11" s="3" t="s">
        <v>102</v>
      </c>
    </row>
    <row r="12" spans="1:3">
      <c r="A12" s="4" t="s">
        <v>103</v>
      </c>
      <c r="B12" s="5" t="n">
        <v>-126</v>
      </c>
      <c r="C12" s="5" t="n">
        <v>-16</v>
      </c>
    </row>
    <row r="13" spans="1:3">
      <c r="A13" s="4" t="s">
        <v>104</v>
      </c>
      <c r="B13" s="5" t="n">
        <v>-23</v>
      </c>
      <c r="C13" s="5" t="n">
        <v>3</v>
      </c>
    </row>
    <row r="14" spans="1:3">
      <c r="A14" s="4" t="s">
        <v>105</v>
      </c>
      <c r="B14" s="5" t="n">
        <v>-149</v>
      </c>
      <c r="C14" s="5" t="n">
        <v>-13</v>
      </c>
    </row>
    <row r="15" spans="1:3">
      <c r="A15" s="4" t="s">
        <v>106</v>
      </c>
      <c r="B15" s="6" t="n">
        <v>-2318</v>
      </c>
      <c r="C15" s="6" t="n">
        <v>2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row r="6" spans="1:2">
      <c r="A6" s="4" t="s">
        <v>57</v>
      </c>
    </row>
    <row r="7" spans="1:2">
      <c r="A7" s="3" t="s">
        <v>255</v>
      </c>
    </row>
    <row r="8" spans="1:2">
      <c r="A8" s="4" t="s">
        <v>311</v>
      </c>
      <c r="B8" s="4" t="s">
        <v>315</v>
      </c>
    </row>
    <row r="9" spans="1:2">
      <c r="A9" s="4" t="s">
        <v>313</v>
      </c>
      <c r="B9"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59</v>
      </c>
    </row>
    <row r="4" spans="1:2">
      <c r="A4" s="4" t="s">
        <v>318</v>
      </c>
      <c r="B4" s="4" t="s">
        <v>319</v>
      </c>
    </row>
    <row r="5" spans="1:2">
      <c r="A5" s="4" t="s">
        <v>57</v>
      </c>
    </row>
    <row r="6" spans="1:2">
      <c r="A6" s="3" t="s">
        <v>259</v>
      </c>
    </row>
    <row r="7" spans="1:2">
      <c r="A7" s="4" t="s">
        <v>318</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63</v>
      </c>
    </row>
    <row r="4" spans="1:2">
      <c r="A4" s="4" t="s">
        <v>322</v>
      </c>
      <c r="B4" s="4" t="s">
        <v>323</v>
      </c>
    </row>
    <row r="5" spans="1:2">
      <c r="A5" s="4" t="s">
        <v>324</v>
      </c>
      <c r="B5" s="4" t="s">
        <v>325</v>
      </c>
    </row>
    <row r="6" spans="1:2">
      <c r="A6" s="4" t="s">
        <v>57</v>
      </c>
    </row>
    <row r="7" spans="1:2">
      <c r="A7" s="3" t="s">
        <v>263</v>
      </c>
    </row>
    <row r="8" spans="1:2">
      <c r="A8" s="4" t="s">
        <v>322</v>
      </c>
      <c r="B8" s="4" t="s">
        <v>326</v>
      </c>
    </row>
    <row r="9" spans="1:2">
      <c r="A9" s="4" t="s">
        <v>324</v>
      </c>
      <c r="B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267</v>
      </c>
    </row>
    <row r="4" spans="1:2">
      <c r="A4" s="4" t="s">
        <v>329</v>
      </c>
      <c r="B4" s="4" t="s">
        <v>330</v>
      </c>
    </row>
    <row r="5" spans="1:2">
      <c r="A5" s="4" t="s">
        <v>57</v>
      </c>
    </row>
    <row r="6" spans="1:2">
      <c r="A6" s="3" t="s">
        <v>267</v>
      </c>
    </row>
    <row r="7" spans="1:2">
      <c r="A7" s="4" t="s">
        <v>329</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4" t="s">
        <v>57</v>
      </c>
    </row>
    <row r="4" spans="1:2">
      <c r="A4" s="3" t="s">
        <v>243</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3"/>
    <col customWidth="1" max="7" min="7" width="21"/>
    <col customWidth="1" max="8" min="8" width="29"/>
    <col customWidth="1" max="9" min="9" width="21"/>
    <col customWidth="1" max="10" min="10" width="37"/>
    <col customWidth="1" max="11" min="11" width="21"/>
    <col customWidth="1" max="12" min="12" width="21"/>
  </cols>
  <sheetData>
    <row r="1" spans="1:12">
      <c r="A1" s="1" t="s">
        <v>335</v>
      </c>
      <c r="B1" s="2" t="s">
        <v>336</v>
      </c>
      <c r="C1" s="2" t="s">
        <v>337</v>
      </c>
      <c r="D1" s="2" t="s">
        <v>336</v>
      </c>
      <c r="E1" s="2" t="s">
        <v>338</v>
      </c>
      <c r="F1" s="2" t="s">
        <v>339</v>
      </c>
      <c r="G1" s="2" t="s">
        <v>337</v>
      </c>
      <c r="H1" s="2" t="s">
        <v>340</v>
      </c>
      <c r="I1" s="2" t="s">
        <v>341</v>
      </c>
      <c r="J1" s="2" t="s">
        <v>342</v>
      </c>
      <c r="K1" s="2" t="s">
        <v>343</v>
      </c>
      <c r="L1" s="2" t="s">
        <v>344</v>
      </c>
    </row>
    <row r="2" spans="1:12">
      <c r="A2" s="3" t="s">
        <v>345</v>
      </c>
    </row>
    <row r="3" spans="1:12">
      <c r="A3" s="4" t="s">
        <v>346</v>
      </c>
      <c r="H3" s="4" t="s">
        <v>347</v>
      </c>
    </row>
    <row r="4" spans="1:12">
      <c r="A4" s="4" t="s">
        <v>348</v>
      </c>
      <c r="H4" s="5" t="n">
        <v>39</v>
      </c>
    </row>
    <row r="5" spans="1:12">
      <c r="A5" s="4" t="s">
        <v>349</v>
      </c>
      <c r="E5" s="6" t="n">
        <v>6800000000</v>
      </c>
      <c r="H5" s="6" t="n">
        <v>6800000000</v>
      </c>
    </row>
    <row r="6" spans="1:12">
      <c r="A6" s="4" t="s">
        <v>350</v>
      </c>
      <c r="E6" s="5" t="n">
        <v>3600000000</v>
      </c>
      <c r="H6" s="5" t="n">
        <v>3600000000</v>
      </c>
    </row>
    <row r="7" spans="1:12">
      <c r="A7" s="4" t="s">
        <v>169</v>
      </c>
      <c r="H7" s="5" t="n">
        <v>280000000</v>
      </c>
    </row>
    <row r="8" spans="1:12">
      <c r="A8" s="4" t="s">
        <v>176</v>
      </c>
      <c r="H8" s="5" t="n">
        <v>1698000000</v>
      </c>
      <c r="I8" s="6" t="n">
        <v>400000000</v>
      </c>
    </row>
    <row r="9" spans="1:12">
      <c r="A9" s="4" t="s">
        <v>351</v>
      </c>
    </row>
    <row r="10" spans="1:12">
      <c r="A10" s="3" t="s">
        <v>345</v>
      </c>
    </row>
    <row r="11" spans="1:12">
      <c r="A11" s="4" t="s">
        <v>352</v>
      </c>
      <c r="D11" s="6" t="n">
        <v>2700000000</v>
      </c>
    </row>
    <row r="12" spans="1:12">
      <c r="A12" s="4" t="s">
        <v>353</v>
      </c>
    </row>
    <row r="13" spans="1:12">
      <c r="A13" s="3" t="s">
        <v>345</v>
      </c>
    </row>
    <row r="14" spans="1:12">
      <c r="A14" s="4" t="s">
        <v>354</v>
      </c>
      <c r="C14" s="4" t="s">
        <v>355</v>
      </c>
      <c r="F14" s="4" t="s">
        <v>356</v>
      </c>
    </row>
    <row r="15" spans="1:12">
      <c r="A15" s="4" t="s">
        <v>357</v>
      </c>
      <c r="J15" s="6" t="n">
        <v>12000000000</v>
      </c>
    </row>
    <row r="16" spans="1:12">
      <c r="A16" s="4" t="s">
        <v>358</v>
      </c>
      <c r="C16" s="6" t="n">
        <v>50000000</v>
      </c>
      <c r="G16" s="6" t="n">
        <v>70000000</v>
      </c>
    </row>
    <row r="17" spans="1:12">
      <c r="A17" s="4" t="s">
        <v>359</v>
      </c>
      <c r="J17" s="6" t="n">
        <v>300000000</v>
      </c>
    </row>
    <row r="18" spans="1:12">
      <c r="A18" s="4" t="s">
        <v>360</v>
      </c>
    </row>
    <row r="19" spans="1:12">
      <c r="A19" s="3" t="s">
        <v>345</v>
      </c>
    </row>
    <row r="20" spans="1:12">
      <c r="A20" s="4" t="s">
        <v>352</v>
      </c>
      <c r="H20" s="5" t="n">
        <v>1000000000</v>
      </c>
    </row>
    <row r="21" spans="1:12">
      <c r="A21" s="4" t="s">
        <v>361</v>
      </c>
      <c r="E21" s="5" t="n">
        <v>1000000000</v>
      </c>
      <c r="H21" s="6" t="n">
        <v>1000000000</v>
      </c>
    </row>
    <row r="22" spans="1:12">
      <c r="A22" s="4" t="s">
        <v>362</v>
      </c>
      <c r="H22" s="4" t="s">
        <v>363</v>
      </c>
    </row>
    <row r="23" spans="1:12">
      <c r="A23" s="4" t="s">
        <v>364</v>
      </c>
      <c r="E23" s="5" t="n">
        <v>2000000000</v>
      </c>
      <c r="H23" s="6" t="n">
        <v>2000000000</v>
      </c>
    </row>
    <row r="24" spans="1:12">
      <c r="A24" s="4" t="s">
        <v>365</v>
      </c>
    </row>
    <row r="25" spans="1:12">
      <c r="A25" s="3" t="s">
        <v>345</v>
      </c>
    </row>
    <row r="26" spans="1:12">
      <c r="A26" s="4" t="s">
        <v>366</v>
      </c>
      <c r="E26" s="6" t="n">
        <v>500000000</v>
      </c>
      <c r="H26" s="6" t="n">
        <v>500000000</v>
      </c>
      <c r="K26" s="6" t="n">
        <v>500000000</v>
      </c>
    </row>
    <row r="27" spans="1:12">
      <c r="A27" s="4" t="s">
        <v>367</v>
      </c>
      <c r="E27" s="4" t="s">
        <v>368</v>
      </c>
      <c r="H27" s="4" t="s">
        <v>368</v>
      </c>
      <c r="K27" s="4" t="s">
        <v>368</v>
      </c>
    </row>
    <row r="28" spans="1:12">
      <c r="A28" s="4" t="s">
        <v>369</v>
      </c>
    </row>
    <row r="29" spans="1:12">
      <c r="A29" s="3" t="s">
        <v>345</v>
      </c>
    </row>
    <row r="30" spans="1:12">
      <c r="A30" s="4" t="s">
        <v>367</v>
      </c>
      <c r="E30" s="4" t="s">
        <v>370</v>
      </c>
      <c r="H30" s="4" t="s">
        <v>370</v>
      </c>
    </row>
    <row r="31" spans="1:12">
      <c r="A31" s="4" t="s">
        <v>371</v>
      </c>
      <c r="H31" s="6" t="n">
        <v>500000000</v>
      </c>
    </row>
    <row r="32" spans="1:12">
      <c r="A32" s="4" t="s">
        <v>372</v>
      </c>
    </row>
    <row r="33" spans="1:12">
      <c r="A33" s="3" t="s">
        <v>345</v>
      </c>
    </row>
    <row r="34" spans="1:12">
      <c r="A34" s="4" t="s">
        <v>373</v>
      </c>
      <c r="B34" s="6" t="n">
        <v>5800000000</v>
      </c>
      <c r="D34" s="5" t="n">
        <v>5800000000</v>
      </c>
    </row>
    <row r="35" spans="1:12">
      <c r="A35" s="4" t="s">
        <v>374</v>
      </c>
      <c r="D35" s="6" t="n">
        <v>2900000000</v>
      </c>
    </row>
    <row r="36" spans="1:12">
      <c r="A36" s="4" t="s">
        <v>375</v>
      </c>
      <c r="D36" s="4" t="s">
        <v>376</v>
      </c>
    </row>
    <row r="37" spans="1:12">
      <c r="A37" s="4" t="s">
        <v>377</v>
      </c>
      <c r="B37" s="8" t="n">
        <v>6.7</v>
      </c>
      <c r="D37" s="8" t="n">
        <v>6.7</v>
      </c>
    </row>
    <row r="38" spans="1:12">
      <c r="A38" s="4" t="s">
        <v>378</v>
      </c>
      <c r="B38" s="4" t="s">
        <v>379</v>
      </c>
    </row>
    <row r="39" spans="1:12">
      <c r="A39" s="4" t="s">
        <v>380</v>
      </c>
    </row>
    <row r="40" spans="1:12">
      <c r="A40" s="3" t="s">
        <v>345</v>
      </c>
    </row>
    <row r="41" spans="1:12">
      <c r="A41" s="4" t="s">
        <v>377</v>
      </c>
      <c r="J41" s="8" t="n">
        <v>13.7</v>
      </c>
    </row>
    <row r="42" spans="1:12">
      <c r="A42" s="4" t="s">
        <v>381</v>
      </c>
      <c r="J42" s="7" t="n">
        <v>12.51</v>
      </c>
    </row>
    <row r="43" spans="1:12">
      <c r="A43" s="4" t="s">
        <v>382</v>
      </c>
    </row>
    <row r="44" spans="1:12">
      <c r="A44" s="3" t="s">
        <v>345</v>
      </c>
    </row>
    <row r="45" spans="1:12">
      <c r="A45" s="4" t="s">
        <v>366</v>
      </c>
      <c r="B45" s="6" t="n">
        <v>842000000</v>
      </c>
      <c r="D45" s="6" t="n">
        <v>842000000</v>
      </c>
    </row>
    <row r="46" spans="1:12">
      <c r="A46" s="4" t="s">
        <v>383</v>
      </c>
      <c r="B46" s="4" t="s">
        <v>384</v>
      </c>
    </row>
    <row r="47" spans="1:12">
      <c r="A47" s="4" t="s">
        <v>385</v>
      </c>
    </row>
    <row r="48" spans="1:12">
      <c r="A48" s="3" t="s">
        <v>345</v>
      </c>
    </row>
    <row r="49" spans="1:12">
      <c r="A49" s="4" t="s">
        <v>366</v>
      </c>
      <c r="J49" s="6" t="n">
        <v>1700000000</v>
      </c>
    </row>
    <row r="50" spans="1:12">
      <c r="A50" s="4" t="s">
        <v>386</v>
      </c>
    </row>
    <row r="51" spans="1:12">
      <c r="A51" s="3" t="s">
        <v>345</v>
      </c>
    </row>
    <row r="52" spans="1:12">
      <c r="A52" s="4" t="s">
        <v>366</v>
      </c>
      <c r="J52" s="6" t="n">
        <v>4750000000</v>
      </c>
    </row>
    <row r="53" spans="1:12">
      <c r="A53" s="4" t="s">
        <v>377</v>
      </c>
      <c r="J53" s="5" t="n">
        <v>38</v>
      </c>
    </row>
    <row r="54" spans="1:12">
      <c r="A54" s="4" t="s">
        <v>387</v>
      </c>
    </row>
    <row r="55" spans="1:12">
      <c r="A55" s="3" t="s">
        <v>345</v>
      </c>
    </row>
    <row r="56" spans="1:12">
      <c r="A56" s="4" t="s">
        <v>388</v>
      </c>
      <c r="E56" s="6" t="n">
        <v>3200000000</v>
      </c>
      <c r="H56" s="5" t="n">
        <v>3200000000</v>
      </c>
    </row>
    <row r="57" spans="1:12">
      <c r="A57" s="4" t="s">
        <v>389</v>
      </c>
    </row>
    <row r="58" spans="1:12">
      <c r="A58" s="3" t="s">
        <v>345</v>
      </c>
    </row>
    <row r="59" spans="1:12">
      <c r="A59" s="4" t="s">
        <v>352</v>
      </c>
      <c r="D59" s="5" t="n">
        <v>2700000000</v>
      </c>
    </row>
    <row r="60" spans="1:12">
      <c r="A60" s="4" t="s">
        <v>390</v>
      </c>
    </row>
    <row r="61" spans="1:12">
      <c r="A61" s="3" t="s">
        <v>345</v>
      </c>
    </row>
    <row r="62" spans="1:12">
      <c r="A62" s="4" t="s">
        <v>388</v>
      </c>
      <c r="E62" s="5" t="n">
        <v>1643000000</v>
      </c>
      <c r="H62" s="5" t="n">
        <v>1643000000</v>
      </c>
    </row>
    <row r="63" spans="1:12">
      <c r="A63" s="4" t="s">
        <v>361</v>
      </c>
      <c r="E63" s="5" t="n">
        <v>1200000000</v>
      </c>
      <c r="H63" s="6" t="n">
        <v>1200000000</v>
      </c>
      <c r="L63" s="6" t="n">
        <v>1220000000</v>
      </c>
    </row>
    <row r="64" spans="1:12">
      <c r="A64" s="4" t="s">
        <v>57</v>
      </c>
    </row>
    <row r="65" spans="1:12">
      <c r="A65" s="3" t="s">
        <v>345</v>
      </c>
    </row>
    <row r="66" spans="1:12">
      <c r="A66" s="4" t="s">
        <v>346</v>
      </c>
      <c r="H66" s="4" t="s">
        <v>347</v>
      </c>
    </row>
    <row r="67" spans="1:12">
      <c r="A67" s="4" t="s">
        <v>348</v>
      </c>
      <c r="H67" s="5" t="n">
        <v>39</v>
      </c>
    </row>
    <row r="68" spans="1:12">
      <c r="A68" s="4" t="s">
        <v>349</v>
      </c>
      <c r="E68" s="5" t="n">
        <v>6800000000</v>
      </c>
      <c r="H68" s="6" t="n">
        <v>6800000000</v>
      </c>
    </row>
    <row r="69" spans="1:12">
      <c r="A69" s="4" t="s">
        <v>350</v>
      </c>
      <c r="E69" s="5" t="n">
        <v>3600000000</v>
      </c>
      <c r="H69" s="5" t="n">
        <v>3600000000</v>
      </c>
    </row>
    <row r="70" spans="1:12">
      <c r="A70" s="4" t="s">
        <v>169</v>
      </c>
      <c r="H70" s="5" t="n">
        <v>280000000</v>
      </c>
    </row>
    <row r="71" spans="1:12">
      <c r="A71" s="4" t="s">
        <v>176</v>
      </c>
      <c r="H71" s="5" t="n">
        <v>1198000000</v>
      </c>
      <c r="I71" s="6" t="n">
        <v>400000000</v>
      </c>
    </row>
    <row r="72" spans="1:12">
      <c r="A72" s="4" t="s">
        <v>391</v>
      </c>
    </row>
    <row r="73" spans="1:12">
      <c r="A73" s="3" t="s">
        <v>345</v>
      </c>
    </row>
    <row r="74" spans="1:12">
      <c r="A74" s="4" t="s">
        <v>388</v>
      </c>
      <c r="B74" s="6" t="n">
        <v>110000000</v>
      </c>
      <c r="D74" s="5" t="n">
        <v>110000000</v>
      </c>
    </row>
    <row r="75" spans="1:12">
      <c r="A75" s="4" t="s">
        <v>352</v>
      </c>
      <c r="D75" s="5" t="n">
        <v>2700000000</v>
      </c>
    </row>
    <row r="76" spans="1:12">
      <c r="A76" s="4" t="s">
        <v>392</v>
      </c>
    </row>
    <row r="77" spans="1:12">
      <c r="A77" s="3" t="s">
        <v>345</v>
      </c>
    </row>
    <row r="78" spans="1:12">
      <c r="A78" s="4" t="s">
        <v>354</v>
      </c>
      <c r="C78" s="4" t="s">
        <v>355</v>
      </c>
      <c r="F78" s="4" t="s">
        <v>356</v>
      </c>
    </row>
    <row r="79" spans="1:12">
      <c r="A79" s="4" t="s">
        <v>357</v>
      </c>
      <c r="J79" s="6" t="n">
        <v>12000000000</v>
      </c>
    </row>
    <row r="80" spans="1:12">
      <c r="A80" s="4" t="s">
        <v>358</v>
      </c>
      <c r="C80" s="6" t="n">
        <v>50000000</v>
      </c>
      <c r="G80" s="6" t="n">
        <v>70000000</v>
      </c>
    </row>
    <row r="81" spans="1:12">
      <c r="A81" s="4" t="s">
        <v>393</v>
      </c>
    </row>
    <row r="82" spans="1:12">
      <c r="A82" s="3" t="s">
        <v>345</v>
      </c>
    </row>
    <row r="83" spans="1:12">
      <c r="A83" s="4" t="s">
        <v>352</v>
      </c>
      <c r="H83" s="5" t="n">
        <v>1000000000</v>
      </c>
    </row>
    <row r="84" spans="1:12">
      <c r="A84" s="4" t="s">
        <v>361</v>
      </c>
      <c r="E84" s="6" t="n">
        <v>1000000000</v>
      </c>
      <c r="H84" s="5" t="n">
        <v>1000000000</v>
      </c>
    </row>
    <row r="85" spans="1:12">
      <c r="A85" s="4" t="s">
        <v>362</v>
      </c>
      <c r="E85" s="4" t="s">
        <v>363</v>
      </c>
    </row>
    <row r="86" spans="1:12">
      <c r="A86" s="4" t="s">
        <v>364</v>
      </c>
      <c r="E86" s="6" t="n">
        <v>2000000000</v>
      </c>
      <c r="H86" s="5" t="n">
        <v>2000000000</v>
      </c>
    </row>
    <row r="87" spans="1:12">
      <c r="A87" s="4" t="s">
        <v>394</v>
      </c>
    </row>
    <row r="88" spans="1:12">
      <c r="A88" s="3" t="s">
        <v>345</v>
      </c>
    </row>
    <row r="89" spans="1:12">
      <c r="A89" s="4" t="s">
        <v>176</v>
      </c>
      <c r="H89" s="5" t="n">
        <v>197000000</v>
      </c>
    </row>
    <row r="90" spans="1:12">
      <c r="A90" s="4" t="s">
        <v>395</v>
      </c>
    </row>
    <row r="91" spans="1:12">
      <c r="A91" s="3" t="s">
        <v>345</v>
      </c>
    </row>
    <row r="92" spans="1:12">
      <c r="A92" s="4" t="s">
        <v>396</v>
      </c>
      <c r="H92" s="5" t="n">
        <v>17000000</v>
      </c>
    </row>
    <row r="93" spans="1:12">
      <c r="A93" s="4" t="s">
        <v>397</v>
      </c>
    </row>
    <row r="94" spans="1:12">
      <c r="A94" s="3" t="s">
        <v>345</v>
      </c>
    </row>
    <row r="95" spans="1:12">
      <c r="A95" s="4" t="s">
        <v>383</v>
      </c>
      <c r="B95" s="4" t="s">
        <v>384</v>
      </c>
    </row>
    <row r="96" spans="1:12">
      <c r="A96" s="4" t="s">
        <v>398</v>
      </c>
    </row>
    <row r="97" spans="1:12">
      <c r="A97" s="3" t="s">
        <v>345</v>
      </c>
    </row>
    <row r="98" spans="1:12">
      <c r="A98" s="4" t="s">
        <v>388</v>
      </c>
      <c r="E98" s="5" t="n">
        <v>3243000000</v>
      </c>
      <c r="H98" s="5" t="n">
        <v>3243000000</v>
      </c>
    </row>
    <row r="99" spans="1:12">
      <c r="A99" s="4" t="s">
        <v>399</v>
      </c>
    </row>
    <row r="100" spans="1:12">
      <c r="A100" s="3" t="s">
        <v>345</v>
      </c>
    </row>
    <row r="101" spans="1:12">
      <c r="A101" s="4" t="s">
        <v>388</v>
      </c>
      <c r="E101" s="5" t="n">
        <v>1643000000</v>
      </c>
      <c r="H101" s="5" t="n">
        <v>1643000000</v>
      </c>
    </row>
    <row r="102" spans="1:12">
      <c r="A102" s="4" t="s">
        <v>361</v>
      </c>
      <c r="E102" s="6" t="n">
        <v>1200000000</v>
      </c>
      <c r="H102" s="6" t="n">
        <v>1200000000</v>
      </c>
    </row>
    <row r="103" spans="1:12">
      <c r="A103" s="4" t="s">
        <v>400</v>
      </c>
    </row>
    <row r="104" spans="1:12">
      <c r="A104" s="3" t="s">
        <v>345</v>
      </c>
    </row>
    <row r="105" spans="1:12">
      <c r="A105" s="4" t="s">
        <v>352</v>
      </c>
      <c r="D105" s="6" t="n">
        <v>15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1</v>
      </c>
      <c r="B1" s="2" t="s">
        <v>1</v>
      </c>
    </row>
    <row r="2" spans="1:3">
      <c r="B2" s="2" t="s">
        <v>2</v>
      </c>
      <c r="C2" s="2" t="s">
        <v>64</v>
      </c>
    </row>
    <row r="3" spans="1:3">
      <c r="A3" s="3" t="s">
        <v>233</v>
      </c>
    </row>
    <row r="4" spans="1:3">
      <c r="A4" s="4" t="s">
        <v>402</v>
      </c>
      <c r="B4" s="6" t="n">
        <v>1225</v>
      </c>
      <c r="C4" s="6" t="n">
        <v>138</v>
      </c>
    </row>
    <row r="5" spans="1:3">
      <c r="A5" s="4" t="s">
        <v>403</v>
      </c>
      <c r="B5" s="5" t="n">
        <v>180</v>
      </c>
      <c r="C5" s="5" t="n">
        <v>-69</v>
      </c>
    </row>
    <row r="6" spans="1:3">
      <c r="A6" s="4" t="s">
        <v>404</v>
      </c>
      <c r="B6" s="5" t="n">
        <v>37</v>
      </c>
      <c r="C6" s="5" t="n">
        <v>0</v>
      </c>
    </row>
    <row r="7" spans="1:3">
      <c r="A7" s="4" t="s">
        <v>405</v>
      </c>
      <c r="B7" s="5" t="n">
        <v>217</v>
      </c>
      <c r="C7" s="5" t="n">
        <v>-69</v>
      </c>
    </row>
    <row r="8" spans="1:3">
      <c r="A8" s="4" t="s">
        <v>57</v>
      </c>
    </row>
    <row r="9" spans="1:3">
      <c r="A9" s="3" t="s">
        <v>233</v>
      </c>
    </row>
    <row r="10" spans="1:3">
      <c r="A10" s="4" t="s">
        <v>402</v>
      </c>
      <c r="B10" s="5" t="n">
        <v>1225</v>
      </c>
      <c r="C10" s="5" t="n">
        <v>138</v>
      </c>
    </row>
    <row r="11" spans="1:3">
      <c r="A11" s="4" t="s">
        <v>403</v>
      </c>
      <c r="B11" s="5" t="n">
        <v>180</v>
      </c>
      <c r="C11" s="5" t="n">
        <v>-69</v>
      </c>
    </row>
    <row r="12" spans="1:3">
      <c r="A12" s="4" t="s">
        <v>404</v>
      </c>
      <c r="B12" s="5" t="n">
        <v>37</v>
      </c>
      <c r="C12" s="5" t="n">
        <v>0</v>
      </c>
    </row>
    <row r="13" spans="1:3">
      <c r="A13" s="4" t="s">
        <v>405</v>
      </c>
      <c r="B13" s="5" t="n">
        <v>217</v>
      </c>
      <c r="C13" s="5" t="n">
        <v>-69</v>
      </c>
    </row>
    <row r="14" spans="1:3">
      <c r="A14" s="4" t="s">
        <v>406</v>
      </c>
    </row>
    <row r="15" spans="1:3">
      <c r="A15" s="3" t="s">
        <v>233</v>
      </c>
    </row>
    <row r="16" spans="1:3">
      <c r="A16" s="4" t="s">
        <v>407</v>
      </c>
      <c r="B16" s="5" t="n">
        <v>744</v>
      </c>
      <c r="C16" s="5" t="n">
        <v>0</v>
      </c>
    </row>
    <row r="17" spans="1:3">
      <c r="A17" s="4" t="s">
        <v>408</v>
      </c>
      <c r="B17" s="5" t="n">
        <v>218</v>
      </c>
      <c r="C17" s="5" t="n">
        <v>0</v>
      </c>
    </row>
    <row r="18" spans="1:3">
      <c r="A18" s="4" t="s">
        <v>409</v>
      </c>
      <c r="B18" s="5" t="n">
        <v>205</v>
      </c>
      <c r="C18" s="5" t="n">
        <v>0</v>
      </c>
    </row>
    <row r="19" spans="1:3">
      <c r="A19" s="4" t="s">
        <v>410</v>
      </c>
      <c r="B19" s="5" t="n">
        <v>-50</v>
      </c>
      <c r="C19" s="5" t="n">
        <v>0</v>
      </c>
    </row>
    <row r="20" spans="1:3">
      <c r="A20" s="4" t="s">
        <v>411</v>
      </c>
      <c r="B20" s="5" t="n">
        <v>0</v>
      </c>
      <c r="C20" s="5" t="n">
        <v>83</v>
      </c>
    </row>
    <row r="21" spans="1:3">
      <c r="A21" s="4" t="s">
        <v>412</v>
      </c>
      <c r="B21" s="5" t="n">
        <v>0</v>
      </c>
      <c r="C21" s="5" t="n">
        <v>37</v>
      </c>
    </row>
    <row r="22" spans="1:3">
      <c r="A22" s="4" t="s">
        <v>413</v>
      </c>
      <c r="B22" s="5" t="n">
        <v>15</v>
      </c>
      <c r="C22" s="5" t="n">
        <v>18</v>
      </c>
    </row>
    <row r="23" spans="1:3">
      <c r="A23" s="4" t="s">
        <v>402</v>
      </c>
      <c r="B23" s="5" t="n">
        <v>1132</v>
      </c>
      <c r="C23" s="5" t="n">
        <v>138</v>
      </c>
    </row>
    <row r="24" spans="1:3">
      <c r="A24" s="4" t="s">
        <v>414</v>
      </c>
      <c r="B24" s="5" t="n">
        <v>676</v>
      </c>
    </row>
    <row r="25" spans="1:3">
      <c r="A25" s="4" t="s">
        <v>415</v>
      </c>
      <c r="B25" s="5" t="n">
        <v>68</v>
      </c>
    </row>
    <row r="26" spans="1:3">
      <c r="A26" s="4" t="s">
        <v>416</v>
      </c>
    </row>
    <row r="27" spans="1:3">
      <c r="A27" s="3" t="s">
        <v>233</v>
      </c>
    </row>
    <row r="28" spans="1:3">
      <c r="A28" s="4" t="s">
        <v>407</v>
      </c>
      <c r="B28" s="5" t="n">
        <v>744</v>
      </c>
      <c r="C28" s="5" t="n">
        <v>0</v>
      </c>
    </row>
    <row r="29" spans="1:3">
      <c r="A29" s="4" t="s">
        <v>408</v>
      </c>
      <c r="B29" s="5" t="n">
        <v>218</v>
      </c>
      <c r="C29" s="5" t="n">
        <v>0</v>
      </c>
    </row>
    <row r="30" spans="1:3">
      <c r="A30" s="4" t="s">
        <v>409</v>
      </c>
      <c r="B30" s="5" t="n">
        <v>205</v>
      </c>
      <c r="C30" s="5" t="n">
        <v>0</v>
      </c>
    </row>
    <row r="31" spans="1:3">
      <c r="A31" s="4" t="s">
        <v>410</v>
      </c>
      <c r="B31" s="5" t="n">
        <v>-50</v>
      </c>
      <c r="C31" s="5" t="n">
        <v>0</v>
      </c>
    </row>
    <row r="32" spans="1:3">
      <c r="A32" s="4" t="s">
        <v>411</v>
      </c>
      <c r="B32" s="5" t="n">
        <v>0</v>
      </c>
      <c r="C32" s="5" t="n">
        <v>83</v>
      </c>
    </row>
    <row r="33" spans="1:3">
      <c r="A33" s="4" t="s">
        <v>412</v>
      </c>
      <c r="B33" s="5" t="n">
        <v>0</v>
      </c>
      <c r="C33" s="5" t="n">
        <v>37</v>
      </c>
    </row>
    <row r="34" spans="1:3">
      <c r="A34" s="4" t="s">
        <v>413</v>
      </c>
      <c r="B34" s="5" t="n">
        <v>15</v>
      </c>
      <c r="C34" s="5" t="n">
        <v>18</v>
      </c>
    </row>
    <row r="35" spans="1:3">
      <c r="A35" s="4" t="s">
        <v>402</v>
      </c>
      <c r="B35" s="5" t="n">
        <v>1132</v>
      </c>
      <c r="C35" s="5" t="n">
        <v>138</v>
      </c>
    </row>
    <row r="36" spans="1:3">
      <c r="A36" s="4" t="s">
        <v>414</v>
      </c>
      <c r="B36" s="5" t="n">
        <v>676</v>
      </c>
    </row>
    <row r="37" spans="1:3">
      <c r="A37" s="4" t="s">
        <v>415</v>
      </c>
      <c r="B37" s="5" t="n">
        <v>68</v>
      </c>
    </row>
    <row r="38" spans="1:3">
      <c r="A38" s="4" t="s">
        <v>417</v>
      </c>
    </row>
    <row r="39" spans="1:3">
      <c r="A39" s="3" t="s">
        <v>233</v>
      </c>
    </row>
    <row r="40" spans="1:3">
      <c r="A40" s="4" t="s">
        <v>402</v>
      </c>
      <c r="B40" s="5" t="n">
        <v>93</v>
      </c>
      <c r="C40" s="5" t="n">
        <v>0</v>
      </c>
    </row>
    <row r="41" spans="1:3">
      <c r="A41" s="4" t="s">
        <v>418</v>
      </c>
      <c r="B41" s="5" t="n">
        <v>88</v>
      </c>
    </row>
    <row r="42" spans="1:3">
      <c r="A42" s="4" t="s">
        <v>419</v>
      </c>
    </row>
    <row r="43" spans="1:3">
      <c r="A43" s="3" t="s">
        <v>233</v>
      </c>
    </row>
    <row r="44" spans="1:3">
      <c r="A44" s="4" t="s">
        <v>402</v>
      </c>
      <c r="B44" s="5" t="n">
        <v>93</v>
      </c>
      <c r="C44" s="6" t="n">
        <v>0</v>
      </c>
    </row>
    <row r="45" spans="1:3">
      <c r="A45" s="4" t="s">
        <v>418</v>
      </c>
      <c r="B45" s="6" t="n">
        <v>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4</v>
      </c>
    </row>
    <row r="3" spans="1:3">
      <c r="A3" s="3" t="s">
        <v>421</v>
      </c>
    </row>
    <row r="4" spans="1:3">
      <c r="A4" s="4" t="s">
        <v>87</v>
      </c>
      <c r="B4" s="6" t="n">
        <v>-2241</v>
      </c>
      <c r="C4" s="6" t="n">
        <v>185</v>
      </c>
    </row>
    <row r="5" spans="1:3">
      <c r="A5" s="4" t="s">
        <v>422</v>
      </c>
      <c r="B5" s="5" t="n">
        <v>425713</v>
      </c>
      <c r="C5" s="5" t="n">
        <v>451951</v>
      </c>
    </row>
    <row r="6" spans="1:3">
      <c r="A6" s="4" t="s">
        <v>423</v>
      </c>
      <c r="B6" s="7" t="n">
        <v>-5.26</v>
      </c>
      <c r="C6" s="7" t="n">
        <v>0.41</v>
      </c>
    </row>
    <row r="7" spans="1:3">
      <c r="A7" s="3" t="s">
        <v>424</v>
      </c>
    </row>
    <row r="8" spans="1:3">
      <c r="A8" s="4" t="s">
        <v>425</v>
      </c>
      <c r="B8" s="6" t="n">
        <v>-2241</v>
      </c>
      <c r="C8" s="6" t="n">
        <v>185</v>
      </c>
    </row>
    <row r="9" spans="1:3">
      <c r="A9" s="3" t="s">
        <v>426</v>
      </c>
    </row>
    <row r="10" spans="1:3">
      <c r="A10" s="4" t="s">
        <v>427</v>
      </c>
      <c r="B10" s="5" t="n">
        <v>425713</v>
      </c>
      <c r="C10" s="5" t="n">
        <v>451951</v>
      </c>
    </row>
    <row r="11" spans="1:3">
      <c r="A11" s="4" t="s">
        <v>428</v>
      </c>
      <c r="B11" s="5" t="n">
        <v>0</v>
      </c>
      <c r="C11" s="5" t="n">
        <v>1478</v>
      </c>
    </row>
    <row r="12" spans="1:3">
      <c r="A12" s="4" t="s">
        <v>429</v>
      </c>
      <c r="B12" s="5" t="n">
        <v>425713</v>
      </c>
      <c r="C12" s="5" t="n">
        <v>453429</v>
      </c>
    </row>
    <row r="13" spans="1:3">
      <c r="A13" s="4" t="s">
        <v>430</v>
      </c>
      <c r="B13" s="7" t="n">
        <v>-5.26</v>
      </c>
      <c r="C13" s="7" t="n">
        <v>0.41</v>
      </c>
    </row>
    <row r="14" spans="1:3">
      <c r="A14" s="4" t="s">
        <v>431</v>
      </c>
      <c r="B14" s="5" t="n">
        <v>4934</v>
      </c>
      <c r="C14" s="5" t="n">
        <v>22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33</v>
      </c>
      <c r="C1" s="2" t="s">
        <v>434</v>
      </c>
      <c r="D1" s="2" t="s">
        <v>2</v>
      </c>
      <c r="E1" s="2" t="s">
        <v>64</v>
      </c>
    </row>
    <row r="2" spans="1:5">
      <c r="A2" s="3" t="s">
        <v>240</v>
      </c>
    </row>
    <row r="3" spans="1:5">
      <c r="A3" s="4" t="s">
        <v>435</v>
      </c>
      <c r="D3" s="5" t="n">
        <v>6378025</v>
      </c>
      <c r="E3" s="5" t="n">
        <v>16947393</v>
      </c>
    </row>
    <row r="4" spans="1:5">
      <c r="A4" s="4" t="s">
        <v>436</v>
      </c>
      <c r="D4" s="6" t="n">
        <v>145</v>
      </c>
      <c r="E4" s="6" t="n">
        <v>610</v>
      </c>
    </row>
    <row r="5" spans="1:5">
      <c r="A5" s="4" t="s">
        <v>437</v>
      </c>
      <c r="D5" s="7" t="n">
        <v>22.77</v>
      </c>
    </row>
    <row r="6" spans="1:5">
      <c r="A6" s="4" t="s">
        <v>94</v>
      </c>
      <c r="C6" s="7" t="n">
        <v>0.1</v>
      </c>
      <c r="D6" s="7" t="n">
        <v>0.1</v>
      </c>
      <c r="E6" s="7" t="n">
        <v>0.1</v>
      </c>
    </row>
    <row r="7" spans="1:5">
      <c r="A7" s="4" t="s">
        <v>438</v>
      </c>
      <c r="B7" s="6" t="n">
        <v>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4</v>
      </c>
    </row>
    <row r="3" spans="1:3">
      <c r="A3" s="3" t="s">
        <v>440</v>
      </c>
    </row>
    <row r="4" spans="1:3">
      <c r="A4" s="4" t="s">
        <v>66</v>
      </c>
      <c r="B4" s="6" t="n">
        <v>8515</v>
      </c>
      <c r="C4" s="6" t="n">
        <v>10584</v>
      </c>
    </row>
    <row r="5" spans="1:3">
      <c r="A5" s="4" t="s">
        <v>95</v>
      </c>
    </row>
    <row r="6" spans="1:3">
      <c r="A6" s="3" t="s">
        <v>440</v>
      </c>
    </row>
    <row r="7" spans="1:3">
      <c r="A7" s="4" t="s">
        <v>66</v>
      </c>
      <c r="B7" s="5" t="n">
        <v>7681</v>
      </c>
      <c r="C7" s="5" t="n">
        <v>9658</v>
      </c>
    </row>
    <row r="8" spans="1:3">
      <c r="A8" s="4" t="s">
        <v>441</v>
      </c>
    </row>
    <row r="9" spans="1:3">
      <c r="A9" s="3" t="s">
        <v>440</v>
      </c>
    </row>
    <row r="10" spans="1:3">
      <c r="A10" s="4" t="s">
        <v>66</v>
      </c>
      <c r="B10" s="5" t="n">
        <v>7079</v>
      </c>
      <c r="C10" s="5" t="n">
        <v>8772</v>
      </c>
    </row>
    <row r="11" spans="1:3">
      <c r="A11" s="4" t="s">
        <v>442</v>
      </c>
    </row>
    <row r="12" spans="1:3">
      <c r="A12" s="3" t="s">
        <v>440</v>
      </c>
    </row>
    <row r="13" spans="1:3">
      <c r="A13" s="4" t="s">
        <v>66</v>
      </c>
      <c r="B13" s="5" t="n">
        <v>602</v>
      </c>
      <c r="C13" s="5" t="n">
        <v>886</v>
      </c>
    </row>
    <row r="14" spans="1:3">
      <c r="A14" s="4" t="s">
        <v>96</v>
      </c>
    </row>
    <row r="15" spans="1:3">
      <c r="A15" s="3" t="s">
        <v>440</v>
      </c>
    </row>
    <row r="16" spans="1:3">
      <c r="A16" s="4" t="s">
        <v>66</v>
      </c>
      <c r="B16" s="5" t="n">
        <v>147</v>
      </c>
      <c r="C16" s="5" t="n">
        <v>218</v>
      </c>
    </row>
    <row r="17" spans="1:3">
      <c r="A17" s="4" t="s">
        <v>97</v>
      </c>
    </row>
    <row r="18" spans="1:3">
      <c r="A18" s="3" t="s">
        <v>440</v>
      </c>
    </row>
    <row r="19" spans="1:3">
      <c r="A19" s="4" t="s">
        <v>66</v>
      </c>
      <c r="B19" s="5" t="n">
        <v>687</v>
      </c>
      <c r="C19" s="5" t="n">
        <v>708</v>
      </c>
    </row>
    <row r="20" spans="1:3">
      <c r="A20" s="4" t="s">
        <v>443</v>
      </c>
    </row>
    <row r="21" spans="1:3">
      <c r="A21" s="3" t="s">
        <v>440</v>
      </c>
    </row>
    <row r="22" spans="1:3">
      <c r="A22" s="4" t="s">
        <v>66</v>
      </c>
      <c r="B22" s="5" t="n">
        <v>571</v>
      </c>
      <c r="C22" s="5" t="n">
        <v>578</v>
      </c>
    </row>
    <row r="23" spans="1:3">
      <c r="A23" s="4" t="s">
        <v>444</v>
      </c>
    </row>
    <row r="24" spans="1:3">
      <c r="A24" s="3" t="s">
        <v>440</v>
      </c>
    </row>
    <row r="25" spans="1:3">
      <c r="A25" s="4" t="s">
        <v>66</v>
      </c>
      <c r="B25" s="5" t="n">
        <v>116</v>
      </c>
      <c r="C25" s="5" t="n">
        <v>130</v>
      </c>
    </row>
    <row r="26" spans="1:3">
      <c r="A26" s="4" t="s">
        <v>57</v>
      </c>
    </row>
    <row r="27" spans="1:3">
      <c r="A27" s="3" t="s">
        <v>440</v>
      </c>
    </row>
    <row r="28" spans="1:3">
      <c r="A28" s="4" t="s">
        <v>66</v>
      </c>
      <c r="B28" s="5" t="n">
        <v>8514</v>
      </c>
      <c r="C28" s="5" t="n">
        <v>10581</v>
      </c>
    </row>
    <row r="29" spans="1:3">
      <c r="A29" s="4" t="s">
        <v>98</v>
      </c>
    </row>
    <row r="30" spans="1:3">
      <c r="A30" s="3" t="s">
        <v>440</v>
      </c>
    </row>
    <row r="31" spans="1:3">
      <c r="A31" s="4" t="s">
        <v>66</v>
      </c>
      <c r="B31" s="5" t="n">
        <v>7681</v>
      </c>
      <c r="C31" s="5" t="n">
        <v>9658</v>
      </c>
    </row>
    <row r="32" spans="1:3">
      <c r="A32" s="4" t="s">
        <v>445</v>
      </c>
    </row>
    <row r="33" spans="1:3">
      <c r="A33" s="3" t="s">
        <v>440</v>
      </c>
    </row>
    <row r="34" spans="1:3">
      <c r="A34" s="4" t="s">
        <v>66</v>
      </c>
      <c r="B34" s="5" t="n">
        <v>7079</v>
      </c>
      <c r="C34" s="5" t="n">
        <v>8772</v>
      </c>
    </row>
    <row r="35" spans="1:3">
      <c r="A35" s="4" t="s">
        <v>446</v>
      </c>
    </row>
    <row r="36" spans="1:3">
      <c r="A36" s="3" t="s">
        <v>440</v>
      </c>
    </row>
    <row r="37" spans="1:3">
      <c r="A37" s="4" t="s">
        <v>66</v>
      </c>
      <c r="B37" s="5" t="n">
        <v>602</v>
      </c>
      <c r="C37" s="5" t="n">
        <v>886</v>
      </c>
    </row>
    <row r="38" spans="1:3">
      <c r="A38" s="4" t="s">
        <v>99</v>
      </c>
    </row>
    <row r="39" spans="1:3">
      <c r="A39" s="3" t="s">
        <v>440</v>
      </c>
    </row>
    <row r="40" spans="1:3">
      <c r="A40" s="4" t="s">
        <v>66</v>
      </c>
      <c r="B40" s="5" t="n">
        <v>147</v>
      </c>
      <c r="C40" s="5" t="n">
        <v>218</v>
      </c>
    </row>
    <row r="41" spans="1:3">
      <c r="A41" s="4" t="s">
        <v>100</v>
      </c>
    </row>
    <row r="42" spans="1:3">
      <c r="A42" s="3" t="s">
        <v>440</v>
      </c>
    </row>
    <row r="43" spans="1:3">
      <c r="A43" s="4" t="s">
        <v>66</v>
      </c>
      <c r="B43" s="5" t="n">
        <v>686</v>
      </c>
      <c r="C43" s="5" t="n">
        <v>705</v>
      </c>
    </row>
    <row r="44" spans="1:3">
      <c r="A44" s="4" t="s">
        <v>447</v>
      </c>
    </row>
    <row r="45" spans="1:3">
      <c r="A45" s="3" t="s">
        <v>440</v>
      </c>
    </row>
    <row r="46" spans="1:3">
      <c r="A46" s="4" t="s">
        <v>66</v>
      </c>
      <c r="B46" s="5" t="n">
        <v>571</v>
      </c>
      <c r="C46" s="5" t="n">
        <v>578</v>
      </c>
    </row>
    <row r="47" spans="1:3">
      <c r="A47" s="4" t="s">
        <v>448</v>
      </c>
    </row>
    <row r="48" spans="1:3">
      <c r="A48" s="3" t="s">
        <v>440</v>
      </c>
    </row>
    <row r="49" spans="1:3">
      <c r="A49" s="4" t="s">
        <v>66</v>
      </c>
      <c r="B49" s="6" t="n">
        <v>115</v>
      </c>
      <c r="C49" s="6" t="n">
        <v>1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v>
      </c>
      <c r="B1" s="2" t="s">
        <v>2</v>
      </c>
      <c r="C1" s="2" t="s">
        <v>108</v>
      </c>
    </row>
    <row r="2" spans="1:3">
      <c r="A2" s="3" t="s">
        <v>109</v>
      </c>
    </row>
    <row r="3" spans="1:3">
      <c r="A3" s="4" t="s">
        <v>110</v>
      </c>
      <c r="B3" s="6" t="n">
        <v>474</v>
      </c>
      <c r="C3" s="6" t="n">
        <v>280</v>
      </c>
    </row>
    <row r="4" spans="1:3">
      <c r="A4" s="4" t="s">
        <v>111</v>
      </c>
      <c r="B4" s="5" t="n">
        <v>3102</v>
      </c>
      <c r="C4" s="5" t="n">
        <v>3546</v>
      </c>
    </row>
    <row r="5" spans="1:3">
      <c r="A5" s="4" t="s">
        <v>112</v>
      </c>
      <c r="B5" s="5" t="n">
        <v>157</v>
      </c>
      <c r="C5" s="5" t="n">
        <v>158</v>
      </c>
    </row>
    <row r="6" spans="1:3">
      <c r="A6" s="4" t="s">
        <v>113</v>
      </c>
      <c r="B6" s="5" t="n">
        <v>1020</v>
      </c>
      <c r="C6" s="5" t="n">
        <v>1750</v>
      </c>
    </row>
    <row r="7" spans="1:3">
      <c r="A7" s="4" t="s">
        <v>114</v>
      </c>
      <c r="B7" s="5" t="n">
        <v>1772</v>
      </c>
      <c r="C7" s="5" t="n">
        <v>1851</v>
      </c>
    </row>
    <row r="8" spans="1:3">
      <c r="A8" s="4" t="s">
        <v>115</v>
      </c>
      <c r="B8" s="5" t="n">
        <v>650</v>
      </c>
      <c r="C8" s="5" t="n">
        <v>621</v>
      </c>
    </row>
    <row r="9" spans="1:3">
      <c r="A9" s="4" t="s">
        <v>116</v>
      </c>
      <c r="B9" s="5" t="n">
        <v>7175</v>
      </c>
      <c r="C9" s="5" t="n">
        <v>8206</v>
      </c>
    </row>
    <row r="10" spans="1:3">
      <c r="A10" s="3" t="s">
        <v>117</v>
      </c>
    </row>
    <row r="11" spans="1:3">
      <c r="A11" s="4" t="s">
        <v>118</v>
      </c>
      <c r="B11" s="5" t="n">
        <v>39305</v>
      </c>
      <c r="C11" s="5" t="n">
        <v>42537</v>
      </c>
    </row>
    <row r="12" spans="1:3">
      <c r="A12" s="4" t="s">
        <v>119</v>
      </c>
      <c r="B12" s="5" t="n">
        <v>9602</v>
      </c>
      <c r="C12" s="5" t="n">
        <v>9443</v>
      </c>
    </row>
    <row r="13" spans="1:3">
      <c r="A13" s="4" t="s">
        <v>120</v>
      </c>
      <c r="B13" s="5" t="n">
        <v>1740</v>
      </c>
      <c r="C13" s="5" t="n">
        <v>1674</v>
      </c>
    </row>
    <row r="14" spans="1:3">
      <c r="A14" s="4" t="s">
        <v>121</v>
      </c>
      <c r="B14" s="5" t="n">
        <v>50647</v>
      </c>
      <c r="C14" s="5" t="n">
        <v>53654</v>
      </c>
    </row>
    <row r="15" spans="1:3">
      <c r="A15" s="4" t="s">
        <v>122</v>
      </c>
      <c r="B15" s="5" t="n">
        <v>-16441</v>
      </c>
      <c r="C15" s="5" t="n">
        <v>-18659</v>
      </c>
    </row>
    <row r="16" spans="1:3">
      <c r="A16" s="4" t="s">
        <v>123</v>
      </c>
      <c r="B16" s="5" t="n">
        <v>34206</v>
      </c>
      <c r="C16" s="5" t="n">
        <v>34995</v>
      </c>
    </row>
    <row r="17" spans="1:3">
      <c r="A17" s="4" t="s">
        <v>124</v>
      </c>
      <c r="B17" s="5" t="n">
        <v>8619</v>
      </c>
      <c r="C17" s="5" t="n">
        <v>8737</v>
      </c>
    </row>
    <row r="18" spans="1:3">
      <c r="A18" s="3" t="s">
        <v>125</v>
      </c>
    </row>
    <row r="19" spans="1:3">
      <c r="A19" s="4" t="s">
        <v>126</v>
      </c>
      <c r="B19" s="5" t="n">
        <v>4091</v>
      </c>
      <c r="C19" s="5" t="n">
        <v>4091</v>
      </c>
    </row>
    <row r="20" spans="1:3">
      <c r="A20" s="4" t="s">
        <v>127</v>
      </c>
      <c r="B20" s="5" t="n">
        <v>2059</v>
      </c>
      <c r="C20" s="5" t="n">
        <v>2084</v>
      </c>
    </row>
    <row r="21" spans="1:3">
      <c r="A21" s="4" t="s">
        <v>128</v>
      </c>
      <c r="B21" s="5" t="n">
        <v>1237</v>
      </c>
      <c r="C21" s="5" t="n">
        <v>645</v>
      </c>
    </row>
    <row r="22" spans="1:3">
      <c r="A22" s="4" t="s">
        <v>125</v>
      </c>
      <c r="B22" s="5" t="n">
        <v>1193</v>
      </c>
      <c r="C22" s="5" t="n">
        <v>1237</v>
      </c>
    </row>
    <row r="23" spans="1:3">
      <c r="A23" s="4" t="s">
        <v>129</v>
      </c>
      <c r="B23" s="5" t="n">
        <v>8580</v>
      </c>
      <c r="C23" s="5" t="n">
        <v>8057</v>
      </c>
    </row>
    <row r="24" spans="1:3">
      <c r="A24" s="4" t="s">
        <v>130</v>
      </c>
      <c r="B24" s="5" t="n">
        <v>58580</v>
      </c>
      <c r="C24" s="5" t="n">
        <v>59995</v>
      </c>
    </row>
    <row r="25" spans="1:3">
      <c r="A25" s="3" t="s">
        <v>131</v>
      </c>
    </row>
    <row r="26" spans="1:3">
      <c r="A26" s="4" t="s">
        <v>132</v>
      </c>
      <c r="B26" s="5" t="n">
        <v>3518</v>
      </c>
      <c r="C26" s="5" t="n">
        <v>2861</v>
      </c>
    </row>
    <row r="27" spans="1:3">
      <c r="A27" s="4" t="s">
        <v>133</v>
      </c>
      <c r="B27" s="5" t="n">
        <v>1648</v>
      </c>
      <c r="C27" s="5" t="n">
        <v>2062</v>
      </c>
    </row>
    <row r="28" spans="1:3">
      <c r="A28" s="4" t="s">
        <v>134</v>
      </c>
      <c r="B28" s="5" t="n">
        <v>1633</v>
      </c>
      <c r="C28" s="5" t="n">
        <v>1541</v>
      </c>
    </row>
    <row r="29" spans="1:3">
      <c r="A29" s="4" t="s">
        <v>135</v>
      </c>
      <c r="B29" s="5" t="n">
        <v>1752</v>
      </c>
      <c r="C29" s="5" t="n">
        <v>1708</v>
      </c>
    </row>
    <row r="30" spans="1:3">
      <c r="A30" s="4" t="s">
        <v>136</v>
      </c>
      <c r="B30" s="5" t="n">
        <v>2095</v>
      </c>
      <c r="C30" s="5" t="n">
        <v>2138</v>
      </c>
    </row>
    <row r="31" spans="1:3">
      <c r="A31" s="4" t="s">
        <v>137</v>
      </c>
      <c r="B31" s="5" t="n">
        <v>19213</v>
      </c>
      <c r="C31" s="5" t="n">
        <v>18311</v>
      </c>
    </row>
    <row r="32" spans="1:3">
      <c r="A32" s="3" t="s">
        <v>138</v>
      </c>
    </row>
    <row r="33" spans="1:3">
      <c r="A33" s="4" t="s">
        <v>139</v>
      </c>
      <c r="B33" s="5" t="n">
        <v>21564</v>
      </c>
      <c r="C33" s="5" t="n">
        <v>21454</v>
      </c>
    </row>
    <row r="34" spans="1:3">
      <c r="A34" s="4" t="s">
        <v>140</v>
      </c>
      <c r="B34" s="5" t="n">
        <v>6107</v>
      </c>
      <c r="C34" s="5" t="n">
        <v>6052</v>
      </c>
    </row>
    <row r="35" spans="1:3">
      <c r="A35" s="4" t="s">
        <v>141</v>
      </c>
      <c r="B35" s="5" t="n">
        <v>5757</v>
      </c>
      <c r="C35" s="5" t="n">
        <v>5422</v>
      </c>
    </row>
    <row r="36" spans="1:3">
      <c r="A36" s="4" t="s">
        <v>135</v>
      </c>
      <c r="B36" s="5" t="n">
        <v>7239</v>
      </c>
      <c r="C36" s="5" t="n">
        <v>7421</v>
      </c>
    </row>
    <row r="37" spans="1:3">
      <c r="A37" s="4" t="s">
        <v>142</v>
      </c>
      <c r="B37" s="5" t="n">
        <v>1336</v>
      </c>
      <c r="C37" s="5" t="n">
        <v>1453</v>
      </c>
    </row>
    <row r="38" spans="1:3">
      <c r="A38" s="4" t="s">
        <v>143</v>
      </c>
      <c r="B38" s="5" t="n">
        <v>42003</v>
      </c>
      <c r="C38" s="5" t="n">
        <v>41802</v>
      </c>
    </row>
    <row r="39" spans="1:3">
      <c r="A39" s="4" t="s">
        <v>144</v>
      </c>
      <c r="B39" s="4" t="s">
        <v>145</v>
      </c>
      <c r="C39" s="4" t="s">
        <v>145</v>
      </c>
    </row>
    <row r="40" spans="1:3">
      <c r="A40" s="3" t="s">
        <v>146</v>
      </c>
    </row>
    <row r="41" spans="1:3">
      <c r="A41" s="4" t="s">
        <v>147</v>
      </c>
      <c r="B41" s="5" t="n">
        <v>4</v>
      </c>
      <c r="C41" s="5" t="n">
        <v>4</v>
      </c>
    </row>
    <row r="42" spans="1:3">
      <c r="A42" s="4" t="s">
        <v>148</v>
      </c>
      <c r="B42" s="5" t="n">
        <v>3861</v>
      </c>
      <c r="C42" s="5" t="n">
        <v>3945</v>
      </c>
    </row>
    <row r="43" spans="1:3">
      <c r="A43" s="4" t="s">
        <v>149</v>
      </c>
      <c r="B43" s="5" t="n">
        <v>-6480</v>
      </c>
      <c r="C43" s="5" t="n">
        <v>-6331</v>
      </c>
    </row>
    <row r="44" spans="1:3">
      <c r="A44" s="4" t="s">
        <v>150</v>
      </c>
      <c r="B44" s="5" t="n">
        <v>-21</v>
      </c>
      <c r="C44" s="5" t="n">
        <v>2264</v>
      </c>
    </row>
    <row r="45" spans="1:3">
      <c r="A45" s="4" t="s">
        <v>151</v>
      </c>
      <c r="B45" s="5" t="n">
        <v>-2636</v>
      </c>
      <c r="C45" s="5" t="n">
        <v>-118</v>
      </c>
    </row>
    <row r="46" spans="1:3">
      <c r="A46" s="4" t="s">
        <v>152</v>
      </c>
      <c r="B46" s="5" t="n">
        <v>58580</v>
      </c>
      <c r="C46" s="5" t="n">
        <v>59995</v>
      </c>
    </row>
    <row r="47" spans="1:3">
      <c r="A47" s="4" t="s">
        <v>153</v>
      </c>
    </row>
    <row r="48" spans="1:3">
      <c r="A48" s="3" t="s">
        <v>131</v>
      </c>
    </row>
    <row r="49" spans="1:3">
      <c r="A49" s="4" t="s">
        <v>154</v>
      </c>
      <c r="B49" s="5" t="n">
        <v>5473</v>
      </c>
      <c r="C49" s="5" t="n">
        <v>4808</v>
      </c>
    </row>
    <row r="50" spans="1:3">
      <c r="A50" s="4" t="s">
        <v>155</v>
      </c>
    </row>
    <row r="51" spans="1:3">
      <c r="A51" s="3" t="s">
        <v>131</v>
      </c>
    </row>
    <row r="52" spans="1:3">
      <c r="A52" s="4" t="s">
        <v>154</v>
      </c>
      <c r="B52" s="5" t="n">
        <v>3094</v>
      </c>
      <c r="C52" s="5" t="n">
        <v>3193</v>
      </c>
    </row>
    <row r="53" spans="1:3">
      <c r="A53" s="4" t="s">
        <v>57</v>
      </c>
    </row>
    <row r="54" spans="1:3">
      <c r="A54" s="3" t="s">
        <v>109</v>
      </c>
    </row>
    <row r="55" spans="1:3">
      <c r="A55" s="4" t="s">
        <v>110</v>
      </c>
      <c r="B55" s="5" t="n">
        <v>464</v>
      </c>
      <c r="C55" s="5" t="n">
        <v>267</v>
      </c>
    </row>
    <row r="56" spans="1:3">
      <c r="A56" s="4" t="s">
        <v>111</v>
      </c>
      <c r="B56" s="5" t="n">
        <v>3100</v>
      </c>
      <c r="C56" s="5" t="n">
        <v>3543</v>
      </c>
    </row>
    <row r="57" spans="1:3">
      <c r="A57" s="4" t="s">
        <v>112</v>
      </c>
      <c r="B57" s="5" t="n">
        <v>157</v>
      </c>
      <c r="C57" s="5" t="n">
        <v>158</v>
      </c>
    </row>
    <row r="58" spans="1:3">
      <c r="A58" s="4" t="s">
        <v>113</v>
      </c>
      <c r="B58" s="5" t="n">
        <v>1038</v>
      </c>
      <c r="C58" s="5" t="n">
        <v>1770</v>
      </c>
    </row>
    <row r="59" spans="1:3">
      <c r="A59" s="4" t="s">
        <v>156</v>
      </c>
      <c r="B59" s="5" t="n">
        <v>12815</v>
      </c>
      <c r="C59" s="5" t="n">
        <v>12451</v>
      </c>
    </row>
    <row r="60" spans="1:3">
      <c r="A60" s="4" t="s">
        <v>114</v>
      </c>
      <c r="B60" s="5" t="n">
        <v>1666</v>
      </c>
      <c r="C60" s="5" t="n">
        <v>1754</v>
      </c>
    </row>
    <row r="61" spans="1:3">
      <c r="A61" s="4" t="s">
        <v>115</v>
      </c>
      <c r="B61" s="5" t="n">
        <v>613</v>
      </c>
      <c r="C61" s="5" t="n">
        <v>584</v>
      </c>
    </row>
    <row r="62" spans="1:3">
      <c r="A62" s="4" t="s">
        <v>116</v>
      </c>
      <c r="B62" s="5" t="n">
        <v>19853</v>
      </c>
      <c r="C62" s="5" t="n">
        <v>20527</v>
      </c>
    </row>
    <row r="63" spans="1:3">
      <c r="A63" s="3" t="s">
        <v>117</v>
      </c>
    </row>
    <row r="64" spans="1:3">
      <c r="A64" s="4" t="s">
        <v>118</v>
      </c>
      <c r="B64" s="5" t="n">
        <v>38981</v>
      </c>
      <c r="C64" s="5" t="n">
        <v>42213</v>
      </c>
    </row>
    <row r="65" spans="1:3">
      <c r="A65" s="4" t="s">
        <v>119</v>
      </c>
      <c r="B65" s="5" t="n">
        <v>9243</v>
      </c>
      <c r="C65" s="5" t="n">
        <v>9089</v>
      </c>
    </row>
    <row r="66" spans="1:3">
      <c r="A66" s="4" t="s">
        <v>120</v>
      </c>
      <c r="B66" s="5" t="n">
        <v>1740</v>
      </c>
      <c r="C66" s="5" t="n">
        <v>1674</v>
      </c>
    </row>
    <row r="67" spans="1:3">
      <c r="A67" s="4" t="s">
        <v>121</v>
      </c>
      <c r="B67" s="5" t="n">
        <v>49964</v>
      </c>
      <c r="C67" s="5" t="n">
        <v>52976</v>
      </c>
    </row>
    <row r="68" spans="1:3">
      <c r="A68" s="4" t="s">
        <v>122</v>
      </c>
      <c r="B68" s="5" t="n">
        <v>-16111</v>
      </c>
      <c r="C68" s="5" t="n">
        <v>-18335</v>
      </c>
    </row>
    <row r="69" spans="1:3">
      <c r="A69" s="4" t="s">
        <v>123</v>
      </c>
      <c r="B69" s="5" t="n">
        <v>33853</v>
      </c>
      <c r="C69" s="5" t="n">
        <v>34641</v>
      </c>
    </row>
    <row r="70" spans="1:3">
      <c r="A70" s="4" t="s">
        <v>124</v>
      </c>
      <c r="B70" s="5" t="n">
        <v>8578</v>
      </c>
      <c r="C70" s="5" t="n">
        <v>8694</v>
      </c>
    </row>
    <row r="71" spans="1:3">
      <c r="A71" s="3" t="s">
        <v>125</v>
      </c>
    </row>
    <row r="72" spans="1:3">
      <c r="A72" s="4" t="s">
        <v>126</v>
      </c>
      <c r="B72" s="5" t="n">
        <v>4091</v>
      </c>
      <c r="C72" s="5" t="n">
        <v>4091</v>
      </c>
    </row>
    <row r="73" spans="1:3">
      <c r="A73" s="4" t="s">
        <v>127</v>
      </c>
      <c r="B73" s="5" t="n">
        <v>2059</v>
      </c>
      <c r="C73" s="5" t="n">
        <v>2084</v>
      </c>
    </row>
    <row r="74" spans="1:3">
      <c r="A74" s="4" t="s">
        <v>128</v>
      </c>
      <c r="B74" s="5" t="n">
        <v>1232</v>
      </c>
      <c r="C74" s="5" t="n">
        <v>689</v>
      </c>
    </row>
    <row r="75" spans="1:3">
      <c r="A75" s="4" t="s">
        <v>125</v>
      </c>
      <c r="B75" s="5" t="n">
        <v>1112</v>
      </c>
      <c r="C75" s="5" t="n">
        <v>1164</v>
      </c>
    </row>
    <row r="76" spans="1:3">
      <c r="A76" s="4" t="s">
        <v>129</v>
      </c>
      <c r="B76" s="5" t="n">
        <v>8494</v>
      </c>
      <c r="C76" s="5" t="n">
        <v>8028</v>
      </c>
    </row>
    <row r="77" spans="1:3">
      <c r="A77" s="4" t="s">
        <v>130</v>
      </c>
      <c r="B77" s="5" t="n">
        <v>70778</v>
      </c>
      <c r="C77" s="5" t="n">
        <v>71890</v>
      </c>
    </row>
    <row r="78" spans="1:3">
      <c r="A78" s="3" t="s">
        <v>131</v>
      </c>
    </row>
    <row r="79" spans="1:3">
      <c r="A79" s="4" t="s">
        <v>132</v>
      </c>
      <c r="B79" s="5" t="n">
        <v>3517</v>
      </c>
      <c r="C79" s="5" t="n">
        <v>2358</v>
      </c>
    </row>
    <row r="80" spans="1:3">
      <c r="A80" s="4" t="s">
        <v>133</v>
      </c>
      <c r="B80" s="5" t="n">
        <v>1565</v>
      </c>
      <c r="C80" s="5" t="n">
        <v>1990</v>
      </c>
    </row>
    <row r="81" spans="1:3">
      <c r="A81" s="4" t="s">
        <v>134</v>
      </c>
      <c r="B81" s="5" t="n">
        <v>1574</v>
      </c>
      <c r="C81" s="5" t="n">
        <v>1461</v>
      </c>
    </row>
    <row r="82" spans="1:3">
      <c r="A82" s="4" t="s">
        <v>135</v>
      </c>
      <c r="B82" s="5" t="n">
        <v>1739</v>
      </c>
      <c r="C82" s="5" t="n">
        <v>1695</v>
      </c>
    </row>
    <row r="83" spans="1:3">
      <c r="A83" s="4" t="s">
        <v>136</v>
      </c>
      <c r="B83" s="5" t="n">
        <v>2019</v>
      </c>
      <c r="C83" s="5" t="n">
        <v>2055</v>
      </c>
    </row>
    <row r="84" spans="1:3">
      <c r="A84" s="4" t="s">
        <v>137</v>
      </c>
      <c r="B84" s="5" t="n">
        <v>18981</v>
      </c>
      <c r="C84" s="5" t="n">
        <v>17560</v>
      </c>
    </row>
    <row r="85" spans="1:3">
      <c r="A85" s="3" t="s">
        <v>138</v>
      </c>
    </row>
    <row r="86" spans="1:3">
      <c r="A86" s="4" t="s">
        <v>139</v>
      </c>
      <c r="B86" s="5" t="n">
        <v>20299</v>
      </c>
      <c r="C86" s="5" t="n">
        <v>20684</v>
      </c>
    </row>
    <row r="87" spans="1:3">
      <c r="A87" s="4" t="s">
        <v>140</v>
      </c>
      <c r="B87" s="5" t="n">
        <v>6064</v>
      </c>
      <c r="C87" s="5" t="n">
        <v>6008</v>
      </c>
    </row>
    <row r="88" spans="1:3">
      <c r="A88" s="4" t="s">
        <v>141</v>
      </c>
      <c r="B88" s="5" t="n">
        <v>5757</v>
      </c>
      <c r="C88" s="5" t="n">
        <v>5422</v>
      </c>
    </row>
    <row r="89" spans="1:3">
      <c r="A89" s="4" t="s">
        <v>135</v>
      </c>
      <c r="B89" s="5" t="n">
        <v>7209</v>
      </c>
      <c r="C89" s="5" t="n">
        <v>7388</v>
      </c>
    </row>
    <row r="90" spans="1:3">
      <c r="A90" s="4" t="s">
        <v>142</v>
      </c>
      <c r="B90" s="5" t="n">
        <v>1290</v>
      </c>
      <c r="C90" s="5" t="n">
        <v>1406</v>
      </c>
    </row>
    <row r="91" spans="1:3">
      <c r="A91" s="4" t="s">
        <v>143</v>
      </c>
      <c r="B91" s="5" t="n">
        <v>40619</v>
      </c>
      <c r="C91" s="5" t="n">
        <v>40908</v>
      </c>
    </row>
    <row r="92" spans="1:3">
      <c r="A92" s="4" t="s">
        <v>144</v>
      </c>
      <c r="B92" s="4" t="s">
        <v>145</v>
      </c>
      <c r="C92" s="4" t="s">
        <v>145</v>
      </c>
    </row>
    <row r="93" spans="1:3">
      <c r="A93" s="3" t="s">
        <v>146</v>
      </c>
    </row>
    <row r="94" spans="1:3">
      <c r="A94" s="4" t="s">
        <v>147</v>
      </c>
      <c r="B94" s="5" t="n">
        <v>0</v>
      </c>
      <c r="C94" s="5" t="n">
        <v>0</v>
      </c>
    </row>
    <row r="95" spans="1:3">
      <c r="A95" s="4" t="s">
        <v>148</v>
      </c>
      <c r="B95" s="5" t="n">
        <v>16977</v>
      </c>
      <c r="C95" s="5" t="n">
        <v>16903</v>
      </c>
    </row>
    <row r="96" spans="1:3">
      <c r="A96" s="4" t="s">
        <v>149</v>
      </c>
      <c r="B96" s="5" t="n">
        <v>-6572</v>
      </c>
      <c r="C96" s="5" t="n">
        <v>-6423</v>
      </c>
    </row>
    <row r="97" spans="1:3">
      <c r="A97" s="4" t="s">
        <v>150</v>
      </c>
      <c r="B97" s="5" t="n">
        <v>773</v>
      </c>
      <c r="C97" s="5" t="n">
        <v>2942</v>
      </c>
    </row>
    <row r="98" spans="1:3">
      <c r="A98" s="4" t="s">
        <v>151</v>
      </c>
      <c r="B98" s="5" t="n">
        <v>11178</v>
      </c>
      <c r="C98" s="5" t="n">
        <v>13422</v>
      </c>
    </row>
    <row r="99" spans="1:3">
      <c r="A99" s="4" t="s">
        <v>152</v>
      </c>
      <c r="B99" s="5" t="n">
        <v>70778</v>
      </c>
      <c r="C99" s="5" t="n">
        <v>71890</v>
      </c>
    </row>
    <row r="100" spans="1:3">
      <c r="A100" s="4" t="s">
        <v>157</v>
      </c>
    </row>
    <row r="101" spans="1:3">
      <c r="A101" s="3" t="s">
        <v>131</v>
      </c>
    </row>
    <row r="102" spans="1:3">
      <c r="A102" s="4" t="s">
        <v>154</v>
      </c>
      <c r="B102" s="5" t="n">
        <v>5473</v>
      </c>
      <c r="C102" s="5" t="n">
        <v>4808</v>
      </c>
    </row>
    <row r="103" spans="1:3">
      <c r="A103" s="4" t="s">
        <v>158</v>
      </c>
    </row>
    <row r="104" spans="1:3">
      <c r="A104" s="3" t="s">
        <v>131</v>
      </c>
    </row>
    <row r="105" spans="1:3">
      <c r="A105" s="4" t="s">
        <v>154</v>
      </c>
      <c r="B105" s="6" t="n">
        <v>3094</v>
      </c>
      <c r="C105" s="6" t="n">
        <v>3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4</v>
      </c>
    </row>
    <row r="3" spans="1:3">
      <c r="A3" s="3" t="s">
        <v>450</v>
      </c>
    </row>
    <row r="4" spans="1:3">
      <c r="A4" s="4" t="s">
        <v>66</v>
      </c>
      <c r="B4" s="6" t="n">
        <v>8515</v>
      </c>
      <c r="C4" s="6" t="n">
        <v>10584</v>
      </c>
    </row>
    <row r="5" spans="1:3">
      <c r="A5" s="4" t="s">
        <v>95</v>
      </c>
    </row>
    <row r="6" spans="1:3">
      <c r="A6" s="3" t="s">
        <v>450</v>
      </c>
    </row>
    <row r="7" spans="1:3">
      <c r="A7" s="4" t="s">
        <v>66</v>
      </c>
      <c r="B7" s="5" t="n">
        <v>7681</v>
      </c>
      <c r="C7" s="5" t="n">
        <v>9658</v>
      </c>
    </row>
    <row r="8" spans="1:3">
      <c r="A8" s="4" t="s">
        <v>451</v>
      </c>
    </row>
    <row r="9" spans="1:3">
      <c r="A9" s="3" t="s">
        <v>450</v>
      </c>
    </row>
    <row r="10" spans="1:3">
      <c r="A10" s="4" t="s">
        <v>66</v>
      </c>
      <c r="B10" s="5" t="n">
        <v>5780</v>
      </c>
      <c r="C10" s="5" t="n">
        <v>7226</v>
      </c>
    </row>
    <row r="11" spans="1:3">
      <c r="A11" s="4" t="s">
        <v>452</v>
      </c>
    </row>
    <row r="12" spans="1:3">
      <c r="A12" s="3" t="s">
        <v>450</v>
      </c>
    </row>
    <row r="13" spans="1:3">
      <c r="A13" s="4" t="s">
        <v>66</v>
      </c>
      <c r="B13" s="5" t="n">
        <v>1180</v>
      </c>
      <c r="C13" s="5" t="n">
        <v>1371</v>
      </c>
    </row>
    <row r="14" spans="1:3">
      <c r="A14" s="4" t="s">
        <v>453</v>
      </c>
    </row>
    <row r="15" spans="1:3">
      <c r="A15" s="3" t="s">
        <v>450</v>
      </c>
    </row>
    <row r="16" spans="1:3">
      <c r="A16" s="4" t="s">
        <v>66</v>
      </c>
      <c r="B16" s="5" t="n">
        <v>523</v>
      </c>
      <c r="C16" s="5" t="n">
        <v>673</v>
      </c>
    </row>
    <row r="17" spans="1:3">
      <c r="A17" s="4" t="s">
        <v>454</v>
      </c>
    </row>
    <row r="18" spans="1:3">
      <c r="A18" s="3" t="s">
        <v>450</v>
      </c>
    </row>
    <row r="19" spans="1:3">
      <c r="A19" s="4" t="s">
        <v>66</v>
      </c>
      <c r="B19" s="5" t="n">
        <v>198</v>
      </c>
      <c r="C19" s="5" t="n">
        <v>388</v>
      </c>
    </row>
    <row r="20" spans="1:3">
      <c r="A20" s="4" t="s">
        <v>57</v>
      </c>
    </row>
    <row r="21" spans="1:3">
      <c r="A21" s="3" t="s">
        <v>450</v>
      </c>
    </row>
    <row r="22" spans="1:3">
      <c r="A22" s="4" t="s">
        <v>66</v>
      </c>
      <c r="B22" s="5" t="n">
        <v>8514</v>
      </c>
      <c r="C22" s="5" t="n">
        <v>10581</v>
      </c>
    </row>
    <row r="23" spans="1:3">
      <c r="A23" s="4" t="s">
        <v>98</v>
      </c>
    </row>
    <row r="24" spans="1:3">
      <c r="A24" s="3" t="s">
        <v>450</v>
      </c>
    </row>
    <row r="25" spans="1:3">
      <c r="A25" s="4" t="s">
        <v>66</v>
      </c>
      <c r="B25" s="5" t="n">
        <v>7681</v>
      </c>
      <c r="C25" s="5" t="n">
        <v>9658</v>
      </c>
    </row>
    <row r="26" spans="1:3">
      <c r="A26" s="4" t="s">
        <v>455</v>
      </c>
    </row>
    <row r="27" spans="1:3">
      <c r="A27" s="3" t="s">
        <v>450</v>
      </c>
    </row>
    <row r="28" spans="1:3">
      <c r="A28" s="4" t="s">
        <v>66</v>
      </c>
      <c r="B28" s="5" t="n">
        <v>5780</v>
      </c>
      <c r="C28" s="5" t="n">
        <v>7226</v>
      </c>
    </row>
    <row r="29" spans="1:3">
      <c r="A29" s="4" t="s">
        <v>456</v>
      </c>
    </row>
    <row r="30" spans="1:3">
      <c r="A30" s="3" t="s">
        <v>450</v>
      </c>
    </row>
    <row r="31" spans="1:3">
      <c r="A31" s="4" t="s">
        <v>66</v>
      </c>
      <c r="B31" s="5" t="n">
        <v>1180</v>
      </c>
      <c r="C31" s="5" t="n">
        <v>1371</v>
      </c>
    </row>
    <row r="32" spans="1:3">
      <c r="A32" s="4" t="s">
        <v>457</v>
      </c>
    </row>
    <row r="33" spans="1:3">
      <c r="A33" s="3" t="s">
        <v>450</v>
      </c>
    </row>
    <row r="34" spans="1:3">
      <c r="A34" s="4" t="s">
        <v>66</v>
      </c>
      <c r="B34" s="5" t="n">
        <v>523</v>
      </c>
      <c r="C34" s="5" t="n">
        <v>673</v>
      </c>
    </row>
    <row r="35" spans="1:3">
      <c r="A35" s="4" t="s">
        <v>458</v>
      </c>
    </row>
    <row r="36" spans="1:3">
      <c r="A36" s="3" t="s">
        <v>450</v>
      </c>
    </row>
    <row r="37" spans="1:3">
      <c r="A37" s="4" t="s">
        <v>66</v>
      </c>
      <c r="B37" s="6" t="n">
        <v>198</v>
      </c>
      <c r="C37" s="6" t="n">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38</v>
      </c>
    </row>
    <row r="3" spans="1:2">
      <c r="A3" s="3" t="s">
        <v>460</v>
      </c>
    </row>
    <row r="4" spans="1:2">
      <c r="A4" s="4" t="s">
        <v>461</v>
      </c>
      <c r="B4" s="4" t="s">
        <v>462</v>
      </c>
    </row>
    <row r="5" spans="1:2">
      <c r="A5" s="4" t="s">
        <v>463</v>
      </c>
      <c r="B5" s="9" t="n">
        <v>2.6</v>
      </c>
    </row>
    <row r="6" spans="1:2">
      <c r="A6" s="4" t="s">
        <v>57</v>
      </c>
    </row>
    <row r="7" spans="1:2">
      <c r="A7" s="3" t="s">
        <v>460</v>
      </c>
    </row>
    <row r="8" spans="1:2">
      <c r="A8" s="4" t="s">
        <v>461</v>
      </c>
      <c r="B8" s="4" t="s">
        <v>462</v>
      </c>
    </row>
    <row r="9" spans="1:2">
      <c r="A9" s="4" t="s">
        <v>463</v>
      </c>
      <c r="B9" s="9" t="n">
        <v>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108</v>
      </c>
    </row>
    <row r="2" spans="1:3">
      <c r="A2" s="3" t="s">
        <v>460</v>
      </c>
    </row>
    <row r="3" spans="1:3">
      <c r="A3" s="4" t="s">
        <v>465</v>
      </c>
      <c r="B3" s="6" t="n">
        <v>14324</v>
      </c>
      <c r="C3" s="6" t="n">
        <v>13423</v>
      </c>
    </row>
    <row r="4" spans="1:3">
      <c r="A4" s="4" t="s">
        <v>155</v>
      </c>
    </row>
    <row r="5" spans="1:3">
      <c r="A5" s="3" t="s">
        <v>460</v>
      </c>
    </row>
    <row r="6" spans="1:3">
      <c r="A6" s="4" t="s">
        <v>465</v>
      </c>
      <c r="B6" s="5" t="n">
        <v>8851</v>
      </c>
      <c r="C6" s="5" t="n">
        <v>8615</v>
      </c>
    </row>
    <row r="7" spans="1:3">
      <c r="A7" s="4" t="s">
        <v>153</v>
      </c>
    </row>
    <row r="8" spans="1:3">
      <c r="A8" s="3" t="s">
        <v>460</v>
      </c>
    </row>
    <row r="9" spans="1:3">
      <c r="A9" s="4" t="s">
        <v>465</v>
      </c>
      <c r="B9" s="5" t="n">
        <v>5473</v>
      </c>
      <c r="C9" s="5" t="n">
        <v>4808</v>
      </c>
    </row>
    <row r="10" spans="1:3">
      <c r="A10" s="4" t="s">
        <v>57</v>
      </c>
    </row>
    <row r="11" spans="1:3">
      <c r="A11" s="3" t="s">
        <v>460</v>
      </c>
    </row>
    <row r="12" spans="1:3">
      <c r="A12" s="4" t="s">
        <v>465</v>
      </c>
      <c r="B12" s="5" t="n">
        <v>14324</v>
      </c>
      <c r="C12" s="5" t="n">
        <v>13423</v>
      </c>
    </row>
    <row r="13" spans="1:3">
      <c r="A13" s="4" t="s">
        <v>158</v>
      </c>
    </row>
    <row r="14" spans="1:3">
      <c r="A14" s="3" t="s">
        <v>460</v>
      </c>
    </row>
    <row r="15" spans="1:3">
      <c r="A15" s="4" t="s">
        <v>465</v>
      </c>
      <c r="B15" s="5" t="n">
        <v>8851</v>
      </c>
      <c r="C15" s="5" t="n">
        <v>8615</v>
      </c>
    </row>
    <row r="16" spans="1:3">
      <c r="A16" s="4" t="s">
        <v>157</v>
      </c>
    </row>
    <row r="17" spans="1:3">
      <c r="A17" s="3" t="s">
        <v>460</v>
      </c>
    </row>
    <row r="18" spans="1:3">
      <c r="A18" s="4" t="s">
        <v>465</v>
      </c>
      <c r="B18" s="6" t="n">
        <v>5473</v>
      </c>
      <c r="C18" s="6" t="n">
        <v>48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8</v>
      </c>
    </row>
    <row r="3" spans="1:3">
      <c r="A3" s="3" t="s">
        <v>467</v>
      </c>
    </row>
    <row r="4" spans="1:3">
      <c r="A4" s="4" t="s">
        <v>468</v>
      </c>
      <c r="B4" s="6" t="n">
        <v>13423</v>
      </c>
    </row>
    <row r="5" spans="1:3">
      <c r="A5" s="4" t="s">
        <v>469</v>
      </c>
      <c r="B5" s="5" t="n">
        <v>14324</v>
      </c>
    </row>
    <row r="6" spans="1:3">
      <c r="A6" s="4" t="s">
        <v>155</v>
      </c>
    </row>
    <row r="7" spans="1:3">
      <c r="A7" s="3" t="s">
        <v>467</v>
      </c>
    </row>
    <row r="8" spans="1:3">
      <c r="A8" s="4" t="s">
        <v>468</v>
      </c>
      <c r="B8" s="5" t="n">
        <v>8615</v>
      </c>
    </row>
    <row r="9" spans="1:3">
      <c r="A9" s="4" t="s">
        <v>470</v>
      </c>
      <c r="B9" s="5" t="n">
        <v>887</v>
      </c>
    </row>
    <row r="10" spans="1:3">
      <c r="A10" s="4" t="s">
        <v>463</v>
      </c>
      <c r="B10" s="5" t="n">
        <v>-651</v>
      </c>
    </row>
    <row r="11" spans="1:3">
      <c r="A11" s="4" t="s">
        <v>469</v>
      </c>
      <c r="B11" s="6" t="n">
        <v>8851</v>
      </c>
    </row>
    <row r="12" spans="1:3">
      <c r="A12" s="4" t="s">
        <v>471</v>
      </c>
      <c r="B12" s="4" t="s">
        <v>472</v>
      </c>
    </row>
    <row r="13" spans="1:3">
      <c r="A13" s="4" t="s">
        <v>154</v>
      </c>
      <c r="B13" s="6" t="n">
        <v>3094</v>
      </c>
      <c r="C13" s="6" t="n">
        <v>3193</v>
      </c>
    </row>
    <row r="14" spans="1:3">
      <c r="A14" s="4" t="s">
        <v>57</v>
      </c>
    </row>
    <row r="15" spans="1:3">
      <c r="A15" s="3" t="s">
        <v>467</v>
      </c>
    </row>
    <row r="16" spans="1:3">
      <c r="A16" s="4" t="s">
        <v>468</v>
      </c>
      <c r="B16" s="5" t="n">
        <v>13423</v>
      </c>
    </row>
    <row r="17" spans="1:3">
      <c r="A17" s="4" t="s">
        <v>469</v>
      </c>
      <c r="B17" s="5" t="n">
        <v>14324</v>
      </c>
    </row>
    <row r="18" spans="1:3">
      <c r="A18" s="4" t="s">
        <v>158</v>
      </c>
    </row>
    <row r="19" spans="1:3">
      <c r="A19" s="3" t="s">
        <v>467</v>
      </c>
    </row>
    <row r="20" spans="1:3">
      <c r="A20" s="4" t="s">
        <v>468</v>
      </c>
      <c r="B20" s="5" t="n">
        <v>8615</v>
      </c>
    </row>
    <row r="21" spans="1:3">
      <c r="A21" s="4" t="s">
        <v>470</v>
      </c>
      <c r="B21" s="5" t="n">
        <v>887</v>
      </c>
    </row>
    <row r="22" spans="1:3">
      <c r="A22" s="4" t="s">
        <v>463</v>
      </c>
      <c r="B22" s="5" t="n">
        <v>-651</v>
      </c>
    </row>
    <row r="23" spans="1:3">
      <c r="A23" s="4" t="s">
        <v>469</v>
      </c>
      <c r="B23" s="6" t="n">
        <v>8851</v>
      </c>
    </row>
    <row r="24" spans="1:3">
      <c r="A24" s="4" t="s">
        <v>471</v>
      </c>
      <c r="B24" s="4" t="s">
        <v>472</v>
      </c>
    </row>
    <row r="25" spans="1:3">
      <c r="A25" s="4" t="s">
        <v>154</v>
      </c>
      <c r="B25" s="6" t="n">
        <v>3094</v>
      </c>
      <c r="C25" s="6" t="n">
        <v>31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108</v>
      </c>
    </row>
    <row r="2" spans="1:3">
      <c r="A2" s="3" t="s">
        <v>247</v>
      </c>
    </row>
    <row r="3" spans="1:3">
      <c r="A3" s="4" t="s">
        <v>474</v>
      </c>
      <c r="B3" s="6" t="n">
        <v>24681</v>
      </c>
      <c r="C3" s="6" t="n">
        <v>23856</v>
      </c>
    </row>
    <row r="4" spans="1:3">
      <c r="A4" s="4" t="s">
        <v>475</v>
      </c>
      <c r="B4" s="5" t="n">
        <v>233</v>
      </c>
      <c r="C4" s="5" t="n">
        <v>211</v>
      </c>
    </row>
    <row r="5" spans="1:3">
      <c r="A5" s="4" t="s">
        <v>476</v>
      </c>
      <c r="B5" s="5" t="n">
        <v>3415</v>
      </c>
      <c r="C5" s="5" t="n">
        <v>2749</v>
      </c>
    </row>
    <row r="6" spans="1:3">
      <c r="A6" s="4" t="s">
        <v>477</v>
      </c>
      <c r="B6" s="5" t="n">
        <v>21033</v>
      </c>
      <c r="C6" s="5" t="n">
        <v>20896</v>
      </c>
    </row>
    <row r="7" spans="1:3">
      <c r="A7" s="4" t="s">
        <v>478</v>
      </c>
    </row>
    <row r="8" spans="1:3">
      <c r="A8" s="3" t="s">
        <v>247</v>
      </c>
    </row>
    <row r="9" spans="1:3">
      <c r="A9" s="4" t="s">
        <v>474</v>
      </c>
      <c r="B9" s="5" t="n">
        <v>23431</v>
      </c>
      <c r="C9" s="5" t="n">
        <v>22606</v>
      </c>
    </row>
    <row r="10" spans="1:3">
      <c r="A10" s="4" t="s">
        <v>479</v>
      </c>
    </row>
    <row r="11" spans="1:3">
      <c r="A11" s="3" t="s">
        <v>247</v>
      </c>
    </row>
    <row r="12" spans="1:3">
      <c r="A12" s="4" t="s">
        <v>474</v>
      </c>
      <c r="B12" s="6" t="n">
        <v>1807</v>
      </c>
      <c r="C12" s="5" t="n">
        <v>1807</v>
      </c>
    </row>
    <row r="13" spans="1:3">
      <c r="A13" s="4" t="s">
        <v>480</v>
      </c>
      <c r="B13" s="4" t="s">
        <v>481</v>
      </c>
    </row>
    <row r="14" spans="1:3">
      <c r="A14" s="4" t="s">
        <v>482</v>
      </c>
    </row>
    <row r="15" spans="1:3">
      <c r="A15" s="3" t="s">
        <v>247</v>
      </c>
    </row>
    <row r="16" spans="1:3">
      <c r="A16" s="4" t="s">
        <v>474</v>
      </c>
      <c r="B16" s="6" t="n">
        <v>1220</v>
      </c>
      <c r="C16" s="5" t="n">
        <v>1202</v>
      </c>
    </row>
    <row r="17" spans="1:3">
      <c r="A17" s="4" t="s">
        <v>480</v>
      </c>
      <c r="B17" s="4" t="s">
        <v>483</v>
      </c>
    </row>
    <row r="18" spans="1:3">
      <c r="A18" s="4" t="s">
        <v>484</v>
      </c>
    </row>
    <row r="19" spans="1:3">
      <c r="A19" s="3" t="s">
        <v>247</v>
      </c>
    </row>
    <row r="20" spans="1:3">
      <c r="A20" s="4" t="s">
        <v>474</v>
      </c>
      <c r="B20" s="6" t="n">
        <v>970</v>
      </c>
      <c r="C20" s="5" t="n">
        <v>970</v>
      </c>
    </row>
    <row r="21" spans="1:3">
      <c r="A21" s="4" t="s">
        <v>480</v>
      </c>
      <c r="B21" s="4" t="s">
        <v>485</v>
      </c>
    </row>
    <row r="22" spans="1:3">
      <c r="A22" s="4" t="s">
        <v>486</v>
      </c>
    </row>
    <row r="23" spans="1:3">
      <c r="A23" s="3" t="s">
        <v>247</v>
      </c>
    </row>
    <row r="24" spans="1:3">
      <c r="A24" s="4" t="s">
        <v>474</v>
      </c>
      <c r="B24" s="6" t="n">
        <v>1213</v>
      </c>
      <c r="C24" s="5" t="n">
        <v>1213</v>
      </c>
    </row>
    <row r="25" spans="1:3">
      <c r="A25" s="4" t="s">
        <v>480</v>
      </c>
      <c r="B25" s="4" t="s">
        <v>487</v>
      </c>
    </row>
    <row r="26" spans="1:3">
      <c r="A26" s="4" t="s">
        <v>360</v>
      </c>
    </row>
    <row r="27" spans="1:3">
      <c r="A27" s="3" t="s">
        <v>247</v>
      </c>
    </row>
    <row r="28" spans="1:3">
      <c r="A28" s="4" t="s">
        <v>474</v>
      </c>
      <c r="B28" s="6" t="n">
        <v>1000</v>
      </c>
      <c r="C28" s="5" t="n">
        <v>0</v>
      </c>
    </row>
    <row r="29" spans="1:3">
      <c r="A29" s="4" t="s">
        <v>480</v>
      </c>
      <c r="B29" s="4" t="s">
        <v>488</v>
      </c>
    </row>
    <row r="30" spans="1:3">
      <c r="A30" s="4" t="s">
        <v>489</v>
      </c>
    </row>
    <row r="31" spans="1:3">
      <c r="A31" s="3" t="s">
        <v>247</v>
      </c>
    </row>
    <row r="32" spans="1:3">
      <c r="A32" s="4" t="s">
        <v>474</v>
      </c>
      <c r="B32" s="6" t="n">
        <v>11712</v>
      </c>
      <c r="C32" s="5" t="n">
        <v>11933</v>
      </c>
    </row>
    <row r="33" spans="1:3">
      <c r="A33" s="4" t="s">
        <v>490</v>
      </c>
      <c r="B33" s="4" t="s">
        <v>491</v>
      </c>
    </row>
    <row r="34" spans="1:3">
      <c r="A34" s="4" t="s">
        <v>492</v>
      </c>
    </row>
    <row r="35" spans="1:3">
      <c r="A35" s="3" t="s">
        <v>247</v>
      </c>
    </row>
    <row r="36" spans="1:3">
      <c r="A36" s="4" t="s">
        <v>367</v>
      </c>
      <c r="B36" s="4" t="s">
        <v>488</v>
      </c>
    </row>
    <row r="37" spans="1:3">
      <c r="A37" s="4" t="s">
        <v>493</v>
      </c>
    </row>
    <row r="38" spans="1:3">
      <c r="A38" s="3" t="s">
        <v>247</v>
      </c>
    </row>
    <row r="39" spans="1:3">
      <c r="A39" s="4" t="s">
        <v>367</v>
      </c>
      <c r="B39" s="4" t="s">
        <v>494</v>
      </c>
    </row>
    <row r="40" spans="1:3">
      <c r="A40" s="4" t="s">
        <v>495</v>
      </c>
    </row>
    <row r="41" spans="1:3">
      <c r="A41" s="3" t="s">
        <v>247</v>
      </c>
    </row>
    <row r="42" spans="1:3">
      <c r="A42" s="4" t="s">
        <v>474</v>
      </c>
      <c r="B42" s="6" t="n">
        <v>4755</v>
      </c>
      <c r="C42" s="5" t="n">
        <v>4727</v>
      </c>
    </row>
    <row r="43" spans="1:3">
      <c r="A43" s="4" t="s">
        <v>490</v>
      </c>
      <c r="B43" s="4" t="s">
        <v>496</v>
      </c>
    </row>
    <row r="44" spans="1:3">
      <c r="A44" s="4" t="s">
        <v>497</v>
      </c>
    </row>
    <row r="45" spans="1:3">
      <c r="A45" s="3" t="s">
        <v>247</v>
      </c>
    </row>
    <row r="46" spans="1:3">
      <c r="A46" s="4" t="s">
        <v>367</v>
      </c>
      <c r="B46" s="4" t="s">
        <v>498</v>
      </c>
    </row>
    <row r="47" spans="1:3">
      <c r="A47" s="4" t="s">
        <v>499</v>
      </c>
    </row>
    <row r="48" spans="1:3">
      <c r="A48" s="3" t="s">
        <v>247</v>
      </c>
    </row>
    <row r="49" spans="1:3">
      <c r="A49" s="4" t="s">
        <v>367</v>
      </c>
      <c r="B49" s="4" t="s">
        <v>500</v>
      </c>
    </row>
    <row r="50" spans="1:3">
      <c r="A50" s="4" t="s">
        <v>501</v>
      </c>
    </row>
    <row r="51" spans="1:3">
      <c r="A51" s="3" t="s">
        <v>247</v>
      </c>
    </row>
    <row r="52" spans="1:3">
      <c r="A52" s="4" t="s">
        <v>474</v>
      </c>
      <c r="B52" s="6" t="n">
        <v>754</v>
      </c>
      <c r="C52" s="5" t="n">
        <v>754</v>
      </c>
    </row>
    <row r="53" spans="1:3">
      <c r="A53" s="4" t="s">
        <v>502</v>
      </c>
    </row>
    <row r="54" spans="1:3">
      <c r="A54" s="3" t="s">
        <v>247</v>
      </c>
    </row>
    <row r="55" spans="1:3">
      <c r="A55" s="4" t="s">
        <v>367</v>
      </c>
      <c r="B55" s="4" t="s">
        <v>503</v>
      </c>
    </row>
    <row r="56" spans="1:3">
      <c r="A56" s="4" t="s">
        <v>504</v>
      </c>
    </row>
    <row r="57" spans="1:3">
      <c r="A57" s="3" t="s">
        <v>247</v>
      </c>
    </row>
    <row r="58" spans="1:3">
      <c r="A58" s="4" t="s">
        <v>367</v>
      </c>
      <c r="B58" s="4" t="s">
        <v>505</v>
      </c>
    </row>
    <row r="59" spans="1:3">
      <c r="A59" s="4" t="s">
        <v>506</v>
      </c>
    </row>
    <row r="60" spans="1:3">
      <c r="A60" s="3" t="s">
        <v>247</v>
      </c>
    </row>
    <row r="61" spans="1:3">
      <c r="A61" s="4" t="s">
        <v>474</v>
      </c>
      <c r="B61" s="6" t="n">
        <v>1250</v>
      </c>
      <c r="C61" s="5" t="n">
        <v>1250</v>
      </c>
    </row>
    <row r="62" spans="1:3">
      <c r="A62" s="4" t="s">
        <v>507</v>
      </c>
    </row>
    <row r="63" spans="1:3">
      <c r="A63" s="3" t="s">
        <v>247</v>
      </c>
    </row>
    <row r="64" spans="1:3">
      <c r="A64" s="4" t="s">
        <v>474</v>
      </c>
      <c r="B64" s="6" t="n">
        <v>750</v>
      </c>
      <c r="C64" s="5" t="n">
        <v>750</v>
      </c>
    </row>
    <row r="65" spans="1:3">
      <c r="A65" s="4" t="s">
        <v>367</v>
      </c>
      <c r="B65" s="4" t="s">
        <v>503</v>
      </c>
    </row>
    <row r="66" spans="1:3">
      <c r="A66" s="4" t="s">
        <v>508</v>
      </c>
    </row>
    <row r="67" spans="1:3">
      <c r="A67" s="3" t="s">
        <v>247</v>
      </c>
    </row>
    <row r="68" spans="1:3">
      <c r="A68" s="4" t="s">
        <v>474</v>
      </c>
      <c r="B68" s="6" t="n">
        <v>500</v>
      </c>
      <c r="C68" s="5" t="n">
        <v>0</v>
      </c>
    </row>
    <row r="69" spans="1:3">
      <c r="A69" s="4" t="s">
        <v>367</v>
      </c>
      <c r="B69" s="4" t="s">
        <v>368</v>
      </c>
    </row>
    <row r="70" spans="1:3">
      <c r="A70" s="4" t="s">
        <v>509</v>
      </c>
    </row>
    <row r="71" spans="1:3">
      <c r="A71" s="3" t="s">
        <v>247</v>
      </c>
    </row>
    <row r="72" spans="1:3">
      <c r="A72" s="4" t="s">
        <v>474</v>
      </c>
      <c r="B72" s="6" t="n">
        <v>0</v>
      </c>
      <c r="C72" s="5" t="n">
        <v>500</v>
      </c>
    </row>
    <row r="73" spans="1:3">
      <c r="A73" s="4" t="s">
        <v>367</v>
      </c>
      <c r="B73" s="4" t="s">
        <v>370</v>
      </c>
    </row>
    <row r="74" spans="1:3">
      <c r="A74" s="4" t="s">
        <v>57</v>
      </c>
    </row>
    <row r="75" spans="1:3">
      <c r="A75" s="3" t="s">
        <v>247</v>
      </c>
    </row>
    <row r="76" spans="1:3">
      <c r="A76" s="4" t="s">
        <v>475</v>
      </c>
      <c r="B76" s="6" t="n">
        <v>221</v>
      </c>
      <c r="C76" s="5" t="n">
        <v>205</v>
      </c>
    </row>
    <row r="77" spans="1:3">
      <c r="A77" s="4" t="s">
        <v>476</v>
      </c>
      <c r="B77" s="5" t="n">
        <v>3414</v>
      </c>
      <c r="C77" s="5" t="n">
        <v>2246</v>
      </c>
    </row>
    <row r="78" spans="1:3">
      <c r="A78" s="4" t="s">
        <v>477</v>
      </c>
      <c r="B78" s="5" t="n">
        <v>19767</v>
      </c>
      <c r="C78" s="5" t="n">
        <v>20126</v>
      </c>
    </row>
    <row r="79" spans="1:3">
      <c r="A79" s="4" t="s">
        <v>510</v>
      </c>
    </row>
    <row r="80" spans="1:3">
      <c r="A80" s="3" t="s">
        <v>247</v>
      </c>
    </row>
    <row r="81" spans="1:3">
      <c r="A81" s="4" t="s">
        <v>474</v>
      </c>
      <c r="B81" s="5" t="n">
        <v>23402</v>
      </c>
      <c r="C81" s="5" t="n">
        <v>22577</v>
      </c>
    </row>
    <row r="82" spans="1:3">
      <c r="A82" s="4" t="s">
        <v>511</v>
      </c>
    </row>
    <row r="83" spans="1:3">
      <c r="A83" s="3" t="s">
        <v>247</v>
      </c>
    </row>
    <row r="84" spans="1:3">
      <c r="A84" s="4" t="s">
        <v>474</v>
      </c>
      <c r="B84" s="6" t="n">
        <v>1807</v>
      </c>
      <c r="C84" s="5" t="n">
        <v>1807</v>
      </c>
    </row>
    <row r="85" spans="1:3">
      <c r="A85" s="4" t="s">
        <v>480</v>
      </c>
      <c r="B85" s="4" t="s">
        <v>481</v>
      </c>
    </row>
    <row r="86" spans="1:3">
      <c r="A86" s="4" t="s">
        <v>512</v>
      </c>
    </row>
    <row r="87" spans="1:3">
      <c r="A87" s="3" t="s">
        <v>247</v>
      </c>
    </row>
    <row r="88" spans="1:3">
      <c r="A88" s="4" t="s">
        <v>474</v>
      </c>
      <c r="B88" s="6" t="n">
        <v>1220</v>
      </c>
      <c r="C88" s="5" t="n">
        <v>1202</v>
      </c>
    </row>
    <row r="89" spans="1:3">
      <c r="A89" s="4" t="s">
        <v>480</v>
      </c>
      <c r="B89" s="4" t="s">
        <v>483</v>
      </c>
    </row>
    <row r="90" spans="1:3">
      <c r="A90" s="4" t="s">
        <v>513</v>
      </c>
    </row>
    <row r="91" spans="1:3">
      <c r="A91" s="3" t="s">
        <v>247</v>
      </c>
    </row>
    <row r="92" spans="1:3">
      <c r="A92" s="4" t="s">
        <v>474</v>
      </c>
      <c r="B92" s="6" t="n">
        <v>970</v>
      </c>
      <c r="C92" s="5" t="n">
        <v>970</v>
      </c>
    </row>
    <row r="93" spans="1:3">
      <c r="A93" s="4" t="s">
        <v>480</v>
      </c>
      <c r="B93" s="4" t="s">
        <v>485</v>
      </c>
    </row>
    <row r="94" spans="1:3">
      <c r="A94" s="4" t="s">
        <v>514</v>
      </c>
    </row>
    <row r="95" spans="1:3">
      <c r="A95" s="3" t="s">
        <v>247</v>
      </c>
    </row>
    <row r="96" spans="1:3">
      <c r="A96" s="4" t="s">
        <v>474</v>
      </c>
      <c r="B96" s="6" t="n">
        <v>1213</v>
      </c>
      <c r="C96" s="5" t="n">
        <v>1213</v>
      </c>
    </row>
    <row r="97" spans="1:3">
      <c r="A97" s="4" t="s">
        <v>480</v>
      </c>
      <c r="B97" s="4" t="s">
        <v>487</v>
      </c>
    </row>
    <row r="98" spans="1:3">
      <c r="A98" s="4" t="s">
        <v>393</v>
      </c>
    </row>
    <row r="99" spans="1:3">
      <c r="A99" s="3" t="s">
        <v>247</v>
      </c>
    </row>
    <row r="100" spans="1:3">
      <c r="A100" s="4" t="s">
        <v>474</v>
      </c>
      <c r="B100" s="6" t="n">
        <v>1000</v>
      </c>
      <c r="C100" s="5" t="n">
        <v>0</v>
      </c>
    </row>
    <row r="101" spans="1:3">
      <c r="A101" s="4" t="s">
        <v>480</v>
      </c>
      <c r="B101" s="4" t="s">
        <v>488</v>
      </c>
    </row>
    <row r="102" spans="1:3">
      <c r="A102" s="4" t="s">
        <v>515</v>
      </c>
    </row>
    <row r="103" spans="1:3">
      <c r="A103" s="3" t="s">
        <v>247</v>
      </c>
    </row>
    <row r="104" spans="1:3">
      <c r="A104" s="4" t="s">
        <v>474</v>
      </c>
      <c r="B104" s="6" t="n">
        <v>11712</v>
      </c>
      <c r="C104" s="5" t="n">
        <v>11933</v>
      </c>
    </row>
    <row r="105" spans="1:3">
      <c r="A105" s="4" t="s">
        <v>490</v>
      </c>
      <c r="B105" s="4" t="s">
        <v>491</v>
      </c>
    </row>
    <row r="106" spans="1:3">
      <c r="A106" s="4" t="s">
        <v>516</v>
      </c>
    </row>
    <row r="107" spans="1:3">
      <c r="A107" s="3" t="s">
        <v>247</v>
      </c>
    </row>
    <row r="108" spans="1:3">
      <c r="A108" s="4" t="s">
        <v>367</v>
      </c>
      <c r="B108" s="4" t="s">
        <v>488</v>
      </c>
    </row>
    <row r="109" spans="1:3">
      <c r="A109" s="4" t="s">
        <v>517</v>
      </c>
    </row>
    <row r="110" spans="1:3">
      <c r="A110" s="3" t="s">
        <v>247</v>
      </c>
    </row>
    <row r="111" spans="1:3">
      <c r="A111" s="4" t="s">
        <v>367</v>
      </c>
      <c r="B111" s="4" t="s">
        <v>494</v>
      </c>
    </row>
    <row r="112" spans="1:3">
      <c r="A112" s="4" t="s">
        <v>395</v>
      </c>
    </row>
    <row r="113" spans="1:3">
      <c r="A113" s="3" t="s">
        <v>247</v>
      </c>
    </row>
    <row r="114" spans="1:3">
      <c r="A114" s="4" t="s">
        <v>474</v>
      </c>
      <c r="B114" s="6" t="n">
        <v>4755</v>
      </c>
      <c r="C114" s="5" t="n">
        <v>4727</v>
      </c>
    </row>
    <row r="115" spans="1:3">
      <c r="A115" s="4" t="s">
        <v>490</v>
      </c>
      <c r="B115" s="4" t="s">
        <v>496</v>
      </c>
    </row>
    <row r="116" spans="1:3">
      <c r="A116" s="4" t="s">
        <v>518</v>
      </c>
    </row>
    <row r="117" spans="1:3">
      <c r="A117" s="3" t="s">
        <v>247</v>
      </c>
    </row>
    <row r="118" spans="1:3">
      <c r="A118" s="4" t="s">
        <v>367</v>
      </c>
      <c r="B118" s="4" t="s">
        <v>498</v>
      </c>
    </row>
    <row r="119" spans="1:3">
      <c r="A119" s="4" t="s">
        <v>519</v>
      </c>
    </row>
    <row r="120" spans="1:3">
      <c r="A120" s="3" t="s">
        <v>247</v>
      </c>
    </row>
    <row r="121" spans="1:3">
      <c r="A121" s="4" t="s">
        <v>367</v>
      </c>
      <c r="B121" s="4" t="s">
        <v>500</v>
      </c>
    </row>
    <row r="122" spans="1:3">
      <c r="A122" s="4" t="s">
        <v>520</v>
      </c>
    </row>
    <row r="123" spans="1:3">
      <c r="A123" s="3" t="s">
        <v>247</v>
      </c>
    </row>
    <row r="124" spans="1:3">
      <c r="A124" s="4" t="s">
        <v>474</v>
      </c>
      <c r="B124" s="6" t="n">
        <v>725</v>
      </c>
      <c r="C124" s="6" t="n">
        <v>725</v>
      </c>
    </row>
    <row r="125" spans="1:3">
      <c r="A125" s="4" t="s">
        <v>367</v>
      </c>
      <c r="B125" s="4" t="s">
        <v>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38</v>
      </c>
    </row>
    <row r="2" spans="1:2">
      <c r="A2" s="3" t="s">
        <v>522</v>
      </c>
    </row>
    <row r="3" spans="1:2">
      <c r="A3" s="4" t="s">
        <v>388</v>
      </c>
      <c r="B3" s="6" t="n">
        <v>3200</v>
      </c>
    </row>
    <row r="4" spans="1:2">
      <c r="A4" s="4" t="s">
        <v>523</v>
      </c>
    </row>
    <row r="5" spans="1:2">
      <c r="A5" s="3" t="s">
        <v>522</v>
      </c>
    </row>
    <row r="6" spans="1:2">
      <c r="A6" s="4" t="s">
        <v>388</v>
      </c>
      <c r="B6" s="5" t="n">
        <v>750</v>
      </c>
    </row>
    <row r="7" spans="1:2">
      <c r="A7" s="4" t="s">
        <v>524</v>
      </c>
    </row>
    <row r="8" spans="1:2">
      <c r="A8" s="3" t="s">
        <v>522</v>
      </c>
    </row>
    <row r="9" spans="1:2">
      <c r="A9" s="4" t="s">
        <v>388</v>
      </c>
      <c r="B9" s="5" t="n">
        <v>1643</v>
      </c>
    </row>
    <row r="10" spans="1:2">
      <c r="A10" s="4" t="s">
        <v>525</v>
      </c>
    </row>
    <row r="11" spans="1:2">
      <c r="A11" s="3" t="s">
        <v>522</v>
      </c>
    </row>
    <row r="12" spans="1:2">
      <c r="A12" s="4" t="s">
        <v>388</v>
      </c>
      <c r="B12" s="5" t="n">
        <v>450</v>
      </c>
    </row>
    <row r="13" spans="1:2">
      <c r="A13" s="4" t="s">
        <v>526</v>
      </c>
    </row>
    <row r="14" spans="1:2">
      <c r="A14" s="3" t="s">
        <v>522</v>
      </c>
    </row>
    <row r="15" spans="1:2">
      <c r="A15" s="4" t="s">
        <v>388</v>
      </c>
      <c r="B15" s="5" t="n">
        <v>400</v>
      </c>
    </row>
    <row r="16" spans="1:2">
      <c r="A16" s="4" t="s">
        <v>57</v>
      </c>
    </row>
    <row r="17" spans="1:2">
      <c r="A17" s="3" t="s">
        <v>522</v>
      </c>
    </row>
    <row r="18" spans="1:2">
      <c r="A18" s="4" t="s">
        <v>388</v>
      </c>
      <c r="B18" s="5" t="n">
        <v>3243</v>
      </c>
    </row>
    <row r="19" spans="1:2">
      <c r="A19" s="4" t="s">
        <v>527</v>
      </c>
    </row>
    <row r="20" spans="1:2">
      <c r="A20" s="3" t="s">
        <v>522</v>
      </c>
    </row>
    <row r="21" spans="1:2">
      <c r="A21" s="4" t="s">
        <v>388</v>
      </c>
      <c r="B21" s="5" t="n">
        <v>750</v>
      </c>
    </row>
    <row r="22" spans="1:2">
      <c r="A22" s="4" t="s">
        <v>528</v>
      </c>
    </row>
    <row r="23" spans="1:2">
      <c r="A23" s="3" t="s">
        <v>522</v>
      </c>
    </row>
    <row r="24" spans="1:2">
      <c r="A24" s="4" t="s">
        <v>388</v>
      </c>
      <c r="B24" s="5" t="n">
        <v>1643</v>
      </c>
    </row>
    <row r="25" spans="1:2">
      <c r="A25" s="4" t="s">
        <v>529</v>
      </c>
    </row>
    <row r="26" spans="1:2">
      <c r="A26" s="3" t="s">
        <v>522</v>
      </c>
    </row>
    <row r="27" spans="1:2">
      <c r="A27" s="4" t="s">
        <v>388</v>
      </c>
      <c r="B27" s="5" t="n">
        <v>450</v>
      </c>
    </row>
    <row r="28" spans="1:2">
      <c r="A28" s="4" t="s">
        <v>530</v>
      </c>
    </row>
    <row r="29" spans="1:2">
      <c r="A29" s="3" t="s">
        <v>522</v>
      </c>
    </row>
    <row r="30" spans="1:2">
      <c r="A30" s="4" t="s">
        <v>388</v>
      </c>
      <c r="B30"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 customWidth="1" max="6" min="6" width="14"/>
    <col customWidth="1" max="7" min="7" width="16"/>
    <col customWidth="1" max="8" min="8" width="14"/>
  </cols>
  <sheetData>
    <row r="1" spans="1:8">
      <c r="A1" s="1" t="s">
        <v>531</v>
      </c>
      <c r="B1" s="2" t="s">
        <v>532</v>
      </c>
      <c r="E1" s="2" t="s">
        <v>1</v>
      </c>
      <c r="G1" s="2" t="s">
        <v>533</v>
      </c>
    </row>
    <row r="2" spans="1:8">
      <c r="B2" s="2" t="s">
        <v>534</v>
      </c>
      <c r="C2" s="2" t="s">
        <v>2</v>
      </c>
      <c r="D2" s="2" t="s">
        <v>434</v>
      </c>
      <c r="E2" s="2" t="s">
        <v>2</v>
      </c>
      <c r="F2" s="2" t="s">
        <v>64</v>
      </c>
      <c r="G2" s="2" t="s">
        <v>108</v>
      </c>
      <c r="H2" s="2" t="s">
        <v>535</v>
      </c>
    </row>
    <row r="3" spans="1:8">
      <c r="A3" s="3" t="s">
        <v>247</v>
      </c>
    </row>
    <row r="4" spans="1:8">
      <c r="A4" s="4" t="s">
        <v>176</v>
      </c>
      <c r="E4" s="6" t="n">
        <v>1698000000</v>
      </c>
      <c r="F4" s="6" t="n">
        <v>400000000</v>
      </c>
    </row>
    <row r="5" spans="1:8">
      <c r="A5" s="4" t="s">
        <v>360</v>
      </c>
    </row>
    <row r="6" spans="1:8">
      <c r="A6" s="3" t="s">
        <v>247</v>
      </c>
    </row>
    <row r="7" spans="1:8">
      <c r="A7" s="4" t="s">
        <v>352</v>
      </c>
      <c r="E7" s="5" t="n">
        <v>1000000000</v>
      </c>
    </row>
    <row r="8" spans="1:8">
      <c r="A8" s="4" t="s">
        <v>361</v>
      </c>
      <c r="C8" s="6" t="n">
        <v>1000000000</v>
      </c>
      <c r="E8" s="6" t="n">
        <v>1000000000</v>
      </c>
    </row>
    <row r="9" spans="1:8">
      <c r="A9" s="4" t="s">
        <v>362</v>
      </c>
      <c r="E9" s="4" t="s">
        <v>363</v>
      </c>
    </row>
    <row r="10" spans="1:8">
      <c r="A10" s="4" t="s">
        <v>536</v>
      </c>
      <c r="C10" s="5" t="n">
        <v>1000000000</v>
      </c>
      <c r="E10" s="6" t="n">
        <v>1000000000</v>
      </c>
    </row>
    <row r="11" spans="1:8">
      <c r="A11" s="4" t="s">
        <v>364</v>
      </c>
      <c r="C11" s="6" t="n">
        <v>2000000000</v>
      </c>
      <c r="E11" s="6" t="n">
        <v>2000000000</v>
      </c>
    </row>
    <row r="12" spans="1:8">
      <c r="A12" s="4" t="s">
        <v>537</v>
      </c>
    </row>
    <row r="13" spans="1:8">
      <c r="A13" s="3" t="s">
        <v>247</v>
      </c>
    </row>
    <row r="14" spans="1:8">
      <c r="A14" s="4" t="s">
        <v>538</v>
      </c>
      <c r="C14" s="4" t="s">
        <v>539</v>
      </c>
    </row>
    <row r="15" spans="1:8">
      <c r="A15" s="4" t="s">
        <v>495</v>
      </c>
    </row>
    <row r="16" spans="1:8">
      <c r="A16" s="3" t="s">
        <v>247</v>
      </c>
    </row>
    <row r="17" spans="1:8">
      <c r="A17" s="4" t="s">
        <v>490</v>
      </c>
      <c r="C17" s="4" t="s">
        <v>496</v>
      </c>
      <c r="E17" s="4" t="s">
        <v>496</v>
      </c>
    </row>
    <row r="18" spans="1:8">
      <c r="A18" s="4" t="s">
        <v>365</v>
      </c>
    </row>
    <row r="19" spans="1:8">
      <c r="A19" s="3" t="s">
        <v>247</v>
      </c>
    </row>
    <row r="20" spans="1:8">
      <c r="A20" s="4" t="s">
        <v>540</v>
      </c>
      <c r="C20" s="4" t="s">
        <v>368</v>
      </c>
      <c r="E20" s="4" t="s">
        <v>368</v>
      </c>
      <c r="H20" s="4" t="s">
        <v>368</v>
      </c>
    </row>
    <row r="21" spans="1:8">
      <c r="A21" s="4" t="s">
        <v>366</v>
      </c>
      <c r="C21" s="6" t="n">
        <v>500000000</v>
      </c>
      <c r="E21" s="6" t="n">
        <v>500000000</v>
      </c>
      <c r="H21" s="6" t="n">
        <v>500000000</v>
      </c>
    </row>
    <row r="22" spans="1:8">
      <c r="A22" s="4" t="s">
        <v>390</v>
      </c>
    </row>
    <row r="23" spans="1:8">
      <c r="A23" s="3" t="s">
        <v>247</v>
      </c>
    </row>
    <row r="24" spans="1:8">
      <c r="A24" s="4" t="s">
        <v>361</v>
      </c>
      <c r="C24" s="5" t="n">
        <v>1200000000</v>
      </c>
      <c r="D24" s="6" t="n">
        <v>1220000000</v>
      </c>
      <c r="E24" s="5" t="n">
        <v>1200000000</v>
      </c>
    </row>
    <row r="25" spans="1:8">
      <c r="A25" s="4" t="s">
        <v>541</v>
      </c>
    </row>
    <row r="26" spans="1:8">
      <c r="A26" s="3" t="s">
        <v>247</v>
      </c>
    </row>
    <row r="27" spans="1:8">
      <c r="A27" s="4" t="s">
        <v>542</v>
      </c>
      <c r="D27" s="4" t="s">
        <v>543</v>
      </c>
      <c r="G27" s="4" t="s">
        <v>544</v>
      </c>
    </row>
    <row r="28" spans="1:8">
      <c r="A28" s="4" t="s">
        <v>538</v>
      </c>
      <c r="D28" s="4" t="s">
        <v>545</v>
      </c>
    </row>
    <row r="29" spans="1:8">
      <c r="A29" s="4" t="s">
        <v>546</v>
      </c>
    </row>
    <row r="30" spans="1:8">
      <c r="A30" s="3" t="s">
        <v>247</v>
      </c>
    </row>
    <row r="31" spans="1:8">
      <c r="A31" s="4" t="s">
        <v>542</v>
      </c>
      <c r="D31" s="4" t="s">
        <v>547</v>
      </c>
      <c r="G31" s="4" t="s">
        <v>539</v>
      </c>
    </row>
    <row r="32" spans="1:8">
      <c r="A32" s="4" t="s">
        <v>351</v>
      </c>
    </row>
    <row r="33" spans="1:8">
      <c r="A33" s="3" t="s">
        <v>247</v>
      </c>
    </row>
    <row r="34" spans="1:8">
      <c r="A34" s="4" t="s">
        <v>352</v>
      </c>
      <c r="B34" s="6" t="n">
        <v>2700000000</v>
      </c>
    </row>
    <row r="35" spans="1:8">
      <c r="A35" s="4" t="s">
        <v>548</v>
      </c>
    </row>
    <row r="36" spans="1:8">
      <c r="A36" s="3" t="s">
        <v>247</v>
      </c>
    </row>
    <row r="37" spans="1:8">
      <c r="A37" s="4" t="s">
        <v>352</v>
      </c>
      <c r="B37" s="5" t="n">
        <v>2700000000</v>
      </c>
    </row>
    <row r="38" spans="1:8">
      <c r="A38" s="4" t="s">
        <v>57</v>
      </c>
    </row>
    <row r="39" spans="1:8">
      <c r="A39" s="3" t="s">
        <v>247</v>
      </c>
    </row>
    <row r="40" spans="1:8">
      <c r="A40" s="4" t="s">
        <v>176</v>
      </c>
      <c r="E40" s="5" t="n">
        <v>1198000000</v>
      </c>
      <c r="F40" s="6" t="n">
        <v>400000000</v>
      </c>
    </row>
    <row r="41" spans="1:8">
      <c r="A41" s="4" t="s">
        <v>393</v>
      </c>
    </row>
    <row r="42" spans="1:8">
      <c r="A42" s="3" t="s">
        <v>247</v>
      </c>
    </row>
    <row r="43" spans="1:8">
      <c r="A43" s="4" t="s">
        <v>352</v>
      </c>
      <c r="E43" s="5" t="n">
        <v>1000000000</v>
      </c>
    </row>
    <row r="44" spans="1:8">
      <c r="A44" s="4" t="s">
        <v>361</v>
      </c>
      <c r="C44" s="6" t="n">
        <v>1000000000</v>
      </c>
      <c r="E44" s="5" t="n">
        <v>1000000000</v>
      </c>
    </row>
    <row r="45" spans="1:8">
      <c r="A45" s="4" t="s">
        <v>362</v>
      </c>
      <c r="C45" s="4" t="s">
        <v>363</v>
      </c>
    </row>
    <row r="46" spans="1:8">
      <c r="A46" s="4" t="s">
        <v>536</v>
      </c>
      <c r="C46" s="6" t="n">
        <v>1000000000</v>
      </c>
      <c r="E46" s="5" t="n">
        <v>1000000000</v>
      </c>
    </row>
    <row r="47" spans="1:8">
      <c r="A47" s="4" t="s">
        <v>364</v>
      </c>
      <c r="C47" s="6" t="n">
        <v>2000000000</v>
      </c>
      <c r="E47" s="5" t="n">
        <v>2000000000</v>
      </c>
    </row>
    <row r="48" spans="1:8">
      <c r="A48" s="4" t="s">
        <v>549</v>
      </c>
    </row>
    <row r="49" spans="1:8">
      <c r="A49" s="3" t="s">
        <v>247</v>
      </c>
    </row>
    <row r="50" spans="1:8">
      <c r="A50" s="4" t="s">
        <v>538</v>
      </c>
      <c r="C50" s="4" t="s">
        <v>539</v>
      </c>
    </row>
    <row r="51" spans="1:8">
      <c r="A51" s="4" t="s">
        <v>394</v>
      </c>
    </row>
    <row r="52" spans="1:8">
      <c r="A52" s="3" t="s">
        <v>247</v>
      </c>
    </row>
    <row r="53" spans="1:8">
      <c r="A53" s="4" t="s">
        <v>176</v>
      </c>
      <c r="E53" s="6" t="n">
        <v>197000000</v>
      </c>
    </row>
    <row r="54" spans="1:8">
      <c r="A54" s="4" t="s">
        <v>490</v>
      </c>
      <c r="C54" s="4" t="s">
        <v>550</v>
      </c>
      <c r="E54" s="4" t="s">
        <v>550</v>
      </c>
    </row>
    <row r="55" spans="1:8">
      <c r="A55" s="4" t="s">
        <v>395</v>
      </c>
    </row>
    <row r="56" spans="1:8">
      <c r="A56" s="3" t="s">
        <v>247</v>
      </c>
    </row>
    <row r="57" spans="1:8">
      <c r="A57" s="4" t="s">
        <v>396</v>
      </c>
      <c r="E57" s="6" t="n">
        <v>17000000</v>
      </c>
    </row>
    <row r="58" spans="1:8">
      <c r="A58" s="4" t="s">
        <v>490</v>
      </c>
      <c r="C58" s="4" t="s">
        <v>496</v>
      </c>
      <c r="E58" s="4" t="s">
        <v>496</v>
      </c>
    </row>
    <row r="59" spans="1:8">
      <c r="A59" s="4" t="s">
        <v>399</v>
      </c>
    </row>
    <row r="60" spans="1:8">
      <c r="A60" s="3" t="s">
        <v>247</v>
      </c>
    </row>
    <row r="61" spans="1:8">
      <c r="A61" s="4" t="s">
        <v>361</v>
      </c>
      <c r="C61" s="6" t="n">
        <v>1200000000</v>
      </c>
      <c r="E61" s="6" t="n">
        <v>1200000000</v>
      </c>
    </row>
    <row r="62" spans="1:8">
      <c r="A62" s="4" t="s">
        <v>551</v>
      </c>
    </row>
    <row r="63" spans="1:8">
      <c r="A63" s="3" t="s">
        <v>247</v>
      </c>
    </row>
    <row r="64" spans="1:8">
      <c r="A64" s="4" t="s">
        <v>361</v>
      </c>
      <c r="D64" s="6" t="n">
        <v>1220000000</v>
      </c>
    </row>
    <row r="65" spans="1:8">
      <c r="A65" s="4" t="s">
        <v>542</v>
      </c>
      <c r="D65" s="4" t="s">
        <v>543</v>
      </c>
      <c r="G65" s="4" t="s">
        <v>544</v>
      </c>
    </row>
    <row r="66" spans="1:8">
      <c r="A66" s="4" t="s">
        <v>538</v>
      </c>
      <c r="D66" s="4" t="s">
        <v>545</v>
      </c>
    </row>
    <row r="67" spans="1:8">
      <c r="A67" s="4" t="s">
        <v>552</v>
      </c>
    </row>
    <row r="68" spans="1:8">
      <c r="A68" s="3" t="s">
        <v>247</v>
      </c>
    </row>
    <row r="69" spans="1:8">
      <c r="A69" s="4" t="s">
        <v>542</v>
      </c>
      <c r="D69" s="4" t="s">
        <v>547</v>
      </c>
      <c r="G69" s="4" t="s">
        <v>539</v>
      </c>
    </row>
    <row r="70" spans="1:8">
      <c r="A70" s="4" t="s">
        <v>391</v>
      </c>
    </row>
    <row r="71" spans="1:8">
      <c r="A71" s="3" t="s">
        <v>247</v>
      </c>
    </row>
    <row r="72" spans="1:8">
      <c r="A72" s="4" t="s">
        <v>352</v>
      </c>
      <c r="B72" s="5" t="n">
        <v>2700000000</v>
      </c>
    </row>
    <row r="73" spans="1:8">
      <c r="A73" s="4" t="s">
        <v>553</v>
      </c>
    </row>
    <row r="74" spans="1:8">
      <c r="A74" s="3" t="s">
        <v>247</v>
      </c>
    </row>
    <row r="75" spans="1:8">
      <c r="A75" s="4" t="s">
        <v>352</v>
      </c>
      <c r="B75" s="6" t="n">
        <v>15000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64</v>
      </c>
      <c r="D2" s="2" t="s">
        <v>108</v>
      </c>
    </row>
    <row r="3" spans="1:4">
      <c r="A3" s="3" t="s">
        <v>555</v>
      </c>
    </row>
    <row r="4" spans="1:4">
      <c r="A4" s="4" t="s">
        <v>86</v>
      </c>
      <c r="B4" s="6" t="n">
        <v>-649</v>
      </c>
      <c r="C4" s="6" t="n">
        <v>60</v>
      </c>
    </row>
    <row r="5" spans="1:4">
      <c r="A5" s="4" t="s">
        <v>556</v>
      </c>
    </row>
    <row r="6" spans="1:4">
      <c r="A6" s="3" t="s">
        <v>555</v>
      </c>
    </row>
    <row r="7" spans="1:4">
      <c r="A7" s="4" t="s">
        <v>557</v>
      </c>
      <c r="D7" s="6" t="n">
        <v>170</v>
      </c>
    </row>
    <row r="8" spans="1:4">
      <c r="A8" s="4" t="s">
        <v>558</v>
      </c>
    </row>
    <row r="9" spans="1:4">
      <c r="A9" s="3" t="s">
        <v>555</v>
      </c>
    </row>
    <row r="10" spans="1:4">
      <c r="A10" s="4" t="s">
        <v>559</v>
      </c>
      <c r="D10" s="5" t="n">
        <v>9100</v>
      </c>
    </row>
    <row r="11" spans="1:4">
      <c r="A11" s="4" t="s">
        <v>560</v>
      </c>
    </row>
    <row r="12" spans="1:4">
      <c r="A12" s="3" t="s">
        <v>555</v>
      </c>
    </row>
    <row r="13" spans="1:4">
      <c r="A13" s="4" t="s">
        <v>559</v>
      </c>
      <c r="D13" s="5" t="n">
        <v>3000</v>
      </c>
    </row>
    <row r="14" spans="1:4">
      <c r="A14" s="4" t="s">
        <v>57</v>
      </c>
    </row>
    <row r="15" spans="1:4">
      <c r="A15" s="3" t="s">
        <v>555</v>
      </c>
    </row>
    <row r="16" spans="1:4">
      <c r="A16" s="4" t="s">
        <v>86</v>
      </c>
      <c r="B16" s="6" t="n">
        <v>-628</v>
      </c>
      <c r="C16" s="6" t="n">
        <v>74</v>
      </c>
    </row>
    <row r="17" spans="1:4">
      <c r="A17" s="4" t="s">
        <v>561</v>
      </c>
    </row>
    <row r="18" spans="1:4">
      <c r="A18" s="3" t="s">
        <v>555</v>
      </c>
    </row>
    <row r="19" spans="1:4">
      <c r="A19" s="4" t="s">
        <v>557</v>
      </c>
      <c r="D19" s="5" t="n">
        <v>226</v>
      </c>
    </row>
    <row r="20" spans="1:4">
      <c r="A20" s="4" t="s">
        <v>562</v>
      </c>
    </row>
    <row r="21" spans="1:4">
      <c r="A21" s="3" t="s">
        <v>555</v>
      </c>
    </row>
    <row r="22" spans="1:4">
      <c r="A22" s="4" t="s">
        <v>559</v>
      </c>
      <c r="D22" s="5" t="n">
        <v>9200</v>
      </c>
    </row>
    <row r="23" spans="1:4">
      <c r="A23" s="4" t="s">
        <v>563</v>
      </c>
    </row>
    <row r="24" spans="1:4">
      <c r="A24" s="3" t="s">
        <v>555</v>
      </c>
    </row>
    <row r="25" spans="1:4">
      <c r="A25" s="4" t="s">
        <v>559</v>
      </c>
      <c r="D25" s="6" t="n">
        <v>2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108</v>
      </c>
    </row>
    <row r="2" spans="1:3">
      <c r="A2" s="3" t="s">
        <v>255</v>
      </c>
    </row>
    <row r="3" spans="1:3">
      <c r="A3" s="4" t="s">
        <v>111</v>
      </c>
      <c r="B3" s="6" t="n">
        <v>3102</v>
      </c>
      <c r="C3" s="6" t="n">
        <v>3546</v>
      </c>
    </row>
    <row r="4" spans="1:3">
      <c r="A4" s="4" t="s">
        <v>565</v>
      </c>
    </row>
    <row r="5" spans="1:3">
      <c r="A5" s="3" t="s">
        <v>255</v>
      </c>
    </row>
    <row r="6" spans="1:3">
      <c r="A6" s="4" t="s">
        <v>111</v>
      </c>
      <c r="B6" s="5" t="n">
        <v>3102</v>
      </c>
    </row>
    <row r="7" spans="1:3">
      <c r="A7" s="4" t="s">
        <v>112</v>
      </c>
      <c r="B7" s="5" t="n">
        <v>157</v>
      </c>
    </row>
    <row r="8" spans="1:3">
      <c r="A8" s="4" t="s">
        <v>566</v>
      </c>
      <c r="B8" s="5" t="n">
        <v>122</v>
      </c>
    </row>
    <row r="9" spans="1:3">
      <c r="A9" s="4" t="s">
        <v>202</v>
      </c>
      <c r="B9" s="5" t="n">
        <v>3381</v>
      </c>
    </row>
    <row r="10" spans="1:3">
      <c r="A10" s="4" t="s">
        <v>567</v>
      </c>
    </row>
    <row r="11" spans="1:3">
      <c r="A11" s="3" t="s">
        <v>255</v>
      </c>
    </row>
    <row r="12" spans="1:3">
      <c r="A12" s="4" t="s">
        <v>111</v>
      </c>
      <c r="B12" s="5" t="n">
        <v>239</v>
      </c>
    </row>
    <row r="13" spans="1:3">
      <c r="A13" s="4" t="s">
        <v>568</v>
      </c>
    </row>
    <row r="14" spans="1:3">
      <c r="A14" s="3" t="s">
        <v>255</v>
      </c>
    </row>
    <row r="15" spans="1:3">
      <c r="A15" s="4" t="s">
        <v>111</v>
      </c>
      <c r="B15" s="5" t="n">
        <v>815</v>
      </c>
    </row>
    <row r="16" spans="1:3">
      <c r="A16" s="4" t="s">
        <v>569</v>
      </c>
    </row>
    <row r="17" spans="1:3">
      <c r="A17" s="3" t="s">
        <v>255</v>
      </c>
    </row>
    <row r="18" spans="1:3">
      <c r="A18" s="4" t="s">
        <v>111</v>
      </c>
      <c r="B18" s="5" t="n">
        <v>2048</v>
      </c>
    </row>
    <row r="19" spans="1:3">
      <c r="A19" s="4" t="s">
        <v>570</v>
      </c>
    </row>
    <row r="20" spans="1:3">
      <c r="A20" s="3" t="s">
        <v>255</v>
      </c>
    </row>
    <row r="21" spans="1:3">
      <c r="A21" s="4" t="s">
        <v>111</v>
      </c>
      <c r="B21" s="5" t="n">
        <v>239</v>
      </c>
    </row>
    <row r="22" spans="1:3">
      <c r="A22" s="4" t="s">
        <v>112</v>
      </c>
      <c r="B22" s="5" t="n">
        <v>12</v>
      </c>
    </row>
    <row r="23" spans="1:3">
      <c r="A23" s="4" t="s">
        <v>566</v>
      </c>
      <c r="B23" s="5" t="n">
        <v>122</v>
      </c>
    </row>
    <row r="24" spans="1:3">
      <c r="A24" s="4" t="s">
        <v>202</v>
      </c>
      <c r="B24" s="5" t="n">
        <v>373</v>
      </c>
    </row>
    <row r="25" spans="1:3">
      <c r="A25" s="4" t="s">
        <v>571</v>
      </c>
    </row>
    <row r="26" spans="1:3">
      <c r="A26" s="3" t="s">
        <v>255</v>
      </c>
    </row>
    <row r="27" spans="1:3">
      <c r="A27" s="4" t="s">
        <v>111</v>
      </c>
      <c r="B27" s="5" t="n">
        <v>239</v>
      </c>
    </row>
    <row r="28" spans="1:3">
      <c r="A28" s="4" t="s">
        <v>572</v>
      </c>
    </row>
    <row r="29" spans="1:3">
      <c r="A29" s="3" t="s">
        <v>255</v>
      </c>
    </row>
    <row r="30" spans="1:3">
      <c r="A30" s="4" t="s">
        <v>111</v>
      </c>
      <c r="B30" s="5" t="n">
        <v>0</v>
      </c>
    </row>
    <row r="31" spans="1:3">
      <c r="A31" s="4" t="s">
        <v>573</v>
      </c>
    </row>
    <row r="32" spans="1:3">
      <c r="A32" s="3" t="s">
        <v>255</v>
      </c>
    </row>
    <row r="33" spans="1:3">
      <c r="A33" s="4" t="s">
        <v>111</v>
      </c>
      <c r="B33" s="5" t="n">
        <v>0</v>
      </c>
    </row>
    <row r="34" spans="1:3">
      <c r="A34" s="4" t="s">
        <v>574</v>
      </c>
    </row>
    <row r="35" spans="1:3">
      <c r="A35" s="3" t="s">
        <v>255</v>
      </c>
    </row>
    <row r="36" spans="1:3">
      <c r="A36" s="4" t="s">
        <v>111</v>
      </c>
      <c r="B36" s="5" t="n">
        <v>2863</v>
      </c>
    </row>
    <row r="37" spans="1:3">
      <c r="A37" s="4" t="s">
        <v>112</v>
      </c>
      <c r="B37" s="5" t="n">
        <v>145</v>
      </c>
    </row>
    <row r="38" spans="1:3">
      <c r="A38" s="4" t="s">
        <v>566</v>
      </c>
      <c r="B38" s="5" t="n">
        <v>0</v>
      </c>
    </row>
    <row r="39" spans="1:3">
      <c r="A39" s="4" t="s">
        <v>202</v>
      </c>
      <c r="B39" s="5" t="n">
        <v>3008</v>
      </c>
    </row>
    <row r="40" spans="1:3">
      <c r="A40" s="4" t="s">
        <v>575</v>
      </c>
    </row>
    <row r="41" spans="1:3">
      <c r="A41" s="3" t="s">
        <v>255</v>
      </c>
    </row>
    <row r="42" spans="1:3">
      <c r="A42" s="4" t="s">
        <v>111</v>
      </c>
      <c r="B42" s="5" t="n">
        <v>0</v>
      </c>
    </row>
    <row r="43" spans="1:3">
      <c r="A43" s="4" t="s">
        <v>576</v>
      </c>
    </row>
    <row r="44" spans="1:3">
      <c r="A44" s="3" t="s">
        <v>255</v>
      </c>
    </row>
    <row r="45" spans="1:3">
      <c r="A45" s="4" t="s">
        <v>111</v>
      </c>
      <c r="B45" s="5" t="n">
        <v>815</v>
      </c>
    </row>
    <row r="46" spans="1:3">
      <c r="A46" s="4" t="s">
        <v>577</v>
      </c>
    </row>
    <row r="47" spans="1:3">
      <c r="A47" s="3" t="s">
        <v>255</v>
      </c>
    </row>
    <row r="48" spans="1:3">
      <c r="A48" s="4" t="s">
        <v>111</v>
      </c>
      <c r="B48" s="5" t="n">
        <v>2048</v>
      </c>
    </row>
    <row r="49" spans="1:3">
      <c r="A49" s="4" t="s">
        <v>578</v>
      </c>
    </row>
    <row r="50" spans="1:3">
      <c r="A50" s="3" t="s">
        <v>255</v>
      </c>
    </row>
    <row r="51" spans="1:3">
      <c r="A51" s="4" t="s">
        <v>111</v>
      </c>
      <c r="B51" s="5" t="n">
        <v>0</v>
      </c>
    </row>
    <row r="52" spans="1:3">
      <c r="A52" s="4" t="s">
        <v>112</v>
      </c>
      <c r="B52" s="5" t="n">
        <v>0</v>
      </c>
    </row>
    <row r="53" spans="1:3">
      <c r="A53" s="4" t="s">
        <v>566</v>
      </c>
      <c r="B53" s="5" t="n">
        <v>0</v>
      </c>
    </row>
    <row r="54" spans="1:3">
      <c r="A54" s="4" t="s">
        <v>202</v>
      </c>
      <c r="B54" s="5" t="n">
        <v>0</v>
      </c>
    </row>
    <row r="55" spans="1:3">
      <c r="A55" s="4" t="s">
        <v>579</v>
      </c>
    </row>
    <row r="56" spans="1:3">
      <c r="A56" s="3" t="s">
        <v>255</v>
      </c>
    </row>
    <row r="57" spans="1:3">
      <c r="A57" s="4" t="s">
        <v>111</v>
      </c>
      <c r="B57" s="5" t="n">
        <v>0</v>
      </c>
    </row>
    <row r="58" spans="1:3">
      <c r="A58" s="4" t="s">
        <v>580</v>
      </c>
    </row>
    <row r="59" spans="1:3">
      <c r="A59" s="3" t="s">
        <v>255</v>
      </c>
    </row>
    <row r="60" spans="1:3">
      <c r="A60" s="4" t="s">
        <v>111</v>
      </c>
      <c r="B60" s="5" t="n">
        <v>0</v>
      </c>
    </row>
    <row r="61" spans="1:3">
      <c r="A61" s="4" t="s">
        <v>581</v>
      </c>
    </row>
    <row r="62" spans="1:3">
      <c r="A62" s="3" t="s">
        <v>255</v>
      </c>
    </row>
    <row r="63" spans="1:3">
      <c r="A63" s="4" t="s">
        <v>111</v>
      </c>
      <c r="B63" s="5" t="n">
        <v>0</v>
      </c>
    </row>
    <row r="64" spans="1:3">
      <c r="A64" s="4" t="s">
        <v>57</v>
      </c>
    </row>
    <row r="65" spans="1:3">
      <c r="A65" s="3" t="s">
        <v>255</v>
      </c>
    </row>
    <row r="66" spans="1:3">
      <c r="A66" s="4" t="s">
        <v>111</v>
      </c>
      <c r="B66" s="5" t="n">
        <v>3100</v>
      </c>
      <c r="C66" s="6" t="n">
        <v>3543</v>
      </c>
    </row>
    <row r="67" spans="1:3">
      <c r="A67" s="4" t="s">
        <v>582</v>
      </c>
    </row>
    <row r="68" spans="1:3">
      <c r="A68" s="3" t="s">
        <v>255</v>
      </c>
    </row>
    <row r="69" spans="1:3">
      <c r="A69" s="4" t="s">
        <v>111</v>
      </c>
      <c r="B69" s="5" t="n">
        <v>3100</v>
      </c>
    </row>
    <row r="70" spans="1:3">
      <c r="A70" s="4" t="s">
        <v>112</v>
      </c>
      <c r="B70" s="5" t="n">
        <v>157</v>
      </c>
    </row>
    <row r="71" spans="1:3">
      <c r="A71" s="4" t="s">
        <v>566</v>
      </c>
      <c r="B71" s="5" t="n">
        <v>122</v>
      </c>
    </row>
    <row r="72" spans="1:3">
      <c r="A72" s="4" t="s">
        <v>202</v>
      </c>
      <c r="B72" s="5" t="n">
        <v>3379</v>
      </c>
    </row>
    <row r="73" spans="1:3">
      <c r="A73" s="4" t="s">
        <v>583</v>
      </c>
    </row>
    <row r="74" spans="1:3">
      <c r="A74" s="3" t="s">
        <v>255</v>
      </c>
    </row>
    <row r="75" spans="1:3">
      <c r="A75" s="4" t="s">
        <v>111</v>
      </c>
      <c r="B75" s="5" t="n">
        <v>237</v>
      </c>
    </row>
    <row r="76" spans="1:3">
      <c r="A76" s="4" t="s">
        <v>584</v>
      </c>
    </row>
    <row r="77" spans="1:3">
      <c r="A77" s="3" t="s">
        <v>255</v>
      </c>
    </row>
    <row r="78" spans="1:3">
      <c r="A78" s="4" t="s">
        <v>111</v>
      </c>
      <c r="B78" s="5" t="n">
        <v>815</v>
      </c>
    </row>
    <row r="79" spans="1:3">
      <c r="A79" s="4" t="s">
        <v>585</v>
      </c>
    </row>
    <row r="80" spans="1:3">
      <c r="A80" s="3" t="s">
        <v>255</v>
      </c>
    </row>
    <row r="81" spans="1:3">
      <c r="A81" s="4" t="s">
        <v>111</v>
      </c>
      <c r="B81" s="5" t="n">
        <v>2048</v>
      </c>
    </row>
    <row r="82" spans="1:3">
      <c r="A82" s="4" t="s">
        <v>586</v>
      </c>
    </row>
    <row r="83" spans="1:3">
      <c r="A83" s="3" t="s">
        <v>255</v>
      </c>
    </row>
    <row r="84" spans="1:3">
      <c r="A84" s="4" t="s">
        <v>111</v>
      </c>
      <c r="B84" s="5" t="n">
        <v>237</v>
      </c>
    </row>
    <row r="85" spans="1:3">
      <c r="A85" s="4" t="s">
        <v>112</v>
      </c>
      <c r="B85" s="5" t="n">
        <v>12</v>
      </c>
    </row>
    <row r="86" spans="1:3">
      <c r="A86" s="4" t="s">
        <v>566</v>
      </c>
      <c r="B86" s="5" t="n">
        <v>122</v>
      </c>
    </row>
    <row r="87" spans="1:3">
      <c r="A87" s="4" t="s">
        <v>202</v>
      </c>
      <c r="B87" s="5" t="n">
        <v>371</v>
      </c>
    </row>
    <row r="88" spans="1:3">
      <c r="A88" s="4" t="s">
        <v>587</v>
      </c>
    </row>
    <row r="89" spans="1:3">
      <c r="A89" s="3" t="s">
        <v>255</v>
      </c>
    </row>
    <row r="90" spans="1:3">
      <c r="A90" s="4" t="s">
        <v>111</v>
      </c>
      <c r="B90" s="5" t="n">
        <v>237</v>
      </c>
    </row>
    <row r="91" spans="1:3">
      <c r="A91" s="4" t="s">
        <v>588</v>
      </c>
    </row>
    <row r="92" spans="1:3">
      <c r="A92" s="3" t="s">
        <v>255</v>
      </c>
    </row>
    <row r="93" spans="1:3">
      <c r="A93" s="4" t="s">
        <v>111</v>
      </c>
      <c r="B93" s="5" t="n">
        <v>0</v>
      </c>
    </row>
    <row r="94" spans="1:3">
      <c r="A94" s="4" t="s">
        <v>589</v>
      </c>
    </row>
    <row r="95" spans="1:3">
      <c r="A95" s="3" t="s">
        <v>255</v>
      </c>
    </row>
    <row r="96" spans="1:3">
      <c r="A96" s="4" t="s">
        <v>111</v>
      </c>
      <c r="B96" s="5" t="n">
        <v>0</v>
      </c>
    </row>
    <row r="97" spans="1:3">
      <c r="A97" s="4" t="s">
        <v>590</v>
      </c>
    </row>
    <row r="98" spans="1:3">
      <c r="A98" s="3" t="s">
        <v>255</v>
      </c>
    </row>
    <row r="99" spans="1:3">
      <c r="A99" s="4" t="s">
        <v>111</v>
      </c>
      <c r="B99" s="5" t="n">
        <v>2863</v>
      </c>
    </row>
    <row r="100" spans="1:3">
      <c r="A100" s="4" t="s">
        <v>112</v>
      </c>
      <c r="B100" s="5" t="n">
        <v>145</v>
      </c>
    </row>
    <row r="101" spans="1:3">
      <c r="A101" s="4" t="s">
        <v>566</v>
      </c>
      <c r="B101" s="5" t="n">
        <v>0</v>
      </c>
    </row>
    <row r="102" spans="1:3">
      <c r="A102" s="4" t="s">
        <v>202</v>
      </c>
      <c r="B102" s="5" t="n">
        <v>3008</v>
      </c>
    </row>
    <row r="103" spans="1:3">
      <c r="A103" s="4" t="s">
        <v>591</v>
      </c>
    </row>
    <row r="104" spans="1:3">
      <c r="A104" s="3" t="s">
        <v>255</v>
      </c>
    </row>
    <row r="105" spans="1:3">
      <c r="A105" s="4" t="s">
        <v>111</v>
      </c>
      <c r="B105" s="5" t="n">
        <v>0</v>
      </c>
    </row>
    <row r="106" spans="1:3">
      <c r="A106" s="4" t="s">
        <v>592</v>
      </c>
    </row>
    <row r="107" spans="1:3">
      <c r="A107" s="3" t="s">
        <v>255</v>
      </c>
    </row>
    <row r="108" spans="1:3">
      <c r="A108" s="4" t="s">
        <v>111</v>
      </c>
      <c r="B108" s="5" t="n">
        <v>815</v>
      </c>
    </row>
    <row r="109" spans="1:3">
      <c r="A109" s="4" t="s">
        <v>593</v>
      </c>
    </row>
    <row r="110" spans="1:3">
      <c r="A110" s="3" t="s">
        <v>255</v>
      </c>
    </row>
    <row r="111" spans="1:3">
      <c r="A111" s="4" t="s">
        <v>111</v>
      </c>
      <c r="B111" s="5" t="n">
        <v>2048</v>
      </c>
    </row>
    <row r="112" spans="1:3">
      <c r="A112" s="4" t="s">
        <v>594</v>
      </c>
    </row>
    <row r="113" spans="1:3">
      <c r="A113" s="3" t="s">
        <v>255</v>
      </c>
    </row>
    <row r="114" spans="1:3">
      <c r="A114" s="4" t="s">
        <v>111</v>
      </c>
      <c r="B114" s="5" t="n">
        <v>0</v>
      </c>
    </row>
    <row r="115" spans="1:3">
      <c r="A115" s="4" t="s">
        <v>112</v>
      </c>
      <c r="B115" s="5" t="n">
        <v>0</v>
      </c>
    </row>
    <row r="116" spans="1:3">
      <c r="A116" s="4" t="s">
        <v>566</v>
      </c>
      <c r="B116" s="5" t="n">
        <v>0</v>
      </c>
    </row>
    <row r="117" spans="1:3">
      <c r="A117" s="4" t="s">
        <v>202</v>
      </c>
      <c r="B117" s="5" t="n">
        <v>0</v>
      </c>
    </row>
    <row r="118" spans="1:3">
      <c r="A118" s="4" t="s">
        <v>595</v>
      </c>
    </row>
    <row r="119" spans="1:3">
      <c r="A119" s="3" t="s">
        <v>255</v>
      </c>
    </row>
    <row r="120" spans="1:3">
      <c r="A120" s="4" t="s">
        <v>111</v>
      </c>
      <c r="B120" s="5" t="n">
        <v>0</v>
      </c>
    </row>
    <row r="121" spans="1:3">
      <c r="A121" s="4" t="s">
        <v>596</v>
      </c>
    </row>
    <row r="122" spans="1:3">
      <c r="A122" s="3" t="s">
        <v>255</v>
      </c>
    </row>
    <row r="123" spans="1:3">
      <c r="A123" s="4" t="s">
        <v>111</v>
      </c>
      <c r="B123" s="5" t="n">
        <v>0</v>
      </c>
    </row>
    <row r="124" spans="1:3">
      <c r="A124" s="4" t="s">
        <v>597</v>
      </c>
    </row>
    <row r="125" spans="1:3">
      <c r="A125" s="3" t="s">
        <v>255</v>
      </c>
    </row>
    <row r="126" spans="1:3">
      <c r="A126" s="4" t="s">
        <v>111</v>
      </c>
      <c r="B126" s="6" t="n">
        <v>0</v>
      </c>
    </row>
    <row r="127" spans="1:3">
      <c r="A127" s="4" t="s">
        <v>598</v>
      </c>
    </row>
    <row r="128" spans="1:3">
      <c r="A128" s="3" t="s">
        <v>255</v>
      </c>
    </row>
    <row r="129" spans="1:3">
      <c r="A129" s="4" t="s">
        <v>599</v>
      </c>
      <c r="B129" s="4" t="s">
        <v>600</v>
      </c>
    </row>
    <row r="130" spans="1:3">
      <c r="A130" s="4" t="s">
        <v>601</v>
      </c>
    </row>
    <row r="131" spans="1:3">
      <c r="A131" s="3" t="s">
        <v>255</v>
      </c>
    </row>
    <row r="132" spans="1:3">
      <c r="A132" s="4" t="s">
        <v>599</v>
      </c>
      <c r="B132" s="4" t="s">
        <v>600</v>
      </c>
    </row>
    <row r="133" spans="1:3">
      <c r="A133" s="4" t="s">
        <v>602</v>
      </c>
    </row>
    <row r="134" spans="1:3">
      <c r="A134" s="3" t="s">
        <v>255</v>
      </c>
    </row>
    <row r="135" spans="1:3">
      <c r="A135" s="4" t="s">
        <v>111</v>
      </c>
      <c r="B135" s="6" t="n">
        <v>823</v>
      </c>
    </row>
    <row r="136" spans="1:3">
      <c r="A136" s="4" t="s">
        <v>603</v>
      </c>
    </row>
    <row r="137" spans="1:3">
      <c r="A137" s="3" t="s">
        <v>255</v>
      </c>
    </row>
    <row r="138" spans="1:3">
      <c r="A138" s="4" t="s">
        <v>111</v>
      </c>
      <c r="B138" s="5" t="n">
        <v>115</v>
      </c>
    </row>
    <row r="139" spans="1:3">
      <c r="A139" s="4" t="s">
        <v>604</v>
      </c>
    </row>
    <row r="140" spans="1:3">
      <c r="A140" s="3" t="s">
        <v>255</v>
      </c>
    </row>
    <row r="141" spans="1:3">
      <c r="A141" s="4" t="s">
        <v>111</v>
      </c>
      <c r="B141" s="5" t="n">
        <v>823</v>
      </c>
    </row>
    <row r="142" spans="1:3">
      <c r="A142" s="4" t="s">
        <v>605</v>
      </c>
    </row>
    <row r="143" spans="1:3">
      <c r="A143" s="3" t="s">
        <v>255</v>
      </c>
    </row>
    <row r="144" spans="1:3">
      <c r="A144" s="4" t="s">
        <v>111</v>
      </c>
      <c r="B144" s="6" t="n">
        <v>1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108</v>
      </c>
    </row>
    <row r="2" spans="1:3">
      <c r="A2" s="4" t="s">
        <v>607</v>
      </c>
    </row>
    <row r="3" spans="1:3">
      <c r="A3" s="3" t="s">
        <v>255</v>
      </c>
    </row>
    <row r="4" spans="1:3">
      <c r="A4" s="4" t="s">
        <v>608</v>
      </c>
      <c r="B4" s="6" t="n">
        <v>24448</v>
      </c>
      <c r="C4" s="6" t="n">
        <v>23645</v>
      </c>
    </row>
    <row r="5" spans="1:3">
      <c r="A5" s="4" t="s">
        <v>609</v>
      </c>
    </row>
    <row r="6" spans="1:3">
      <c r="A6" s="3" t="s">
        <v>255</v>
      </c>
    </row>
    <row r="7" spans="1:3">
      <c r="A7" s="4" t="s">
        <v>608</v>
      </c>
      <c r="B7" s="5" t="n">
        <v>21377</v>
      </c>
      <c r="C7" s="5" t="n">
        <v>24508</v>
      </c>
    </row>
    <row r="8" spans="1:3">
      <c r="A8" s="4" t="s">
        <v>610</v>
      </c>
    </row>
    <row r="9" spans="1:3">
      <c r="A9" s="3" t="s">
        <v>255</v>
      </c>
    </row>
    <row r="10" spans="1:3">
      <c r="A10" s="4" t="s">
        <v>608</v>
      </c>
      <c r="B10" s="5" t="n">
        <v>23181</v>
      </c>
      <c r="C10" s="5" t="n">
        <v>22372</v>
      </c>
    </row>
    <row r="11" spans="1:3">
      <c r="A11" s="4" t="s">
        <v>611</v>
      </c>
    </row>
    <row r="12" spans="1:3">
      <c r="A12" s="3" t="s">
        <v>255</v>
      </c>
    </row>
    <row r="13" spans="1:3">
      <c r="A13" s="4" t="s">
        <v>608</v>
      </c>
      <c r="B13" s="6" t="n">
        <v>20398</v>
      </c>
      <c r="C13" s="6" t="n">
        <v>23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9</v>
      </c>
      <c r="B1" s="2" t="s">
        <v>2</v>
      </c>
      <c r="C1" s="2" t="s">
        <v>108</v>
      </c>
    </row>
    <row r="2" spans="1:3">
      <c r="A2" s="4" t="s">
        <v>160</v>
      </c>
      <c r="B2" s="6" t="n">
        <v>714</v>
      </c>
      <c r="C2" s="6" t="n">
        <v>704</v>
      </c>
    </row>
    <row r="3" spans="1:3">
      <c r="A3" s="4" t="s">
        <v>161</v>
      </c>
      <c r="B3" s="7" t="n">
        <v>0.01</v>
      </c>
      <c r="C3" s="7" t="n">
        <v>0.01</v>
      </c>
    </row>
    <row r="4" spans="1:3">
      <c r="A4" s="4" t="s">
        <v>162</v>
      </c>
      <c r="B4" s="5" t="n">
        <v>1750000000</v>
      </c>
      <c r="C4" s="5" t="n">
        <v>1750000000</v>
      </c>
    </row>
    <row r="5" spans="1:3">
      <c r="A5" s="4" t="s">
        <v>163</v>
      </c>
      <c r="B5" s="5" t="n">
        <v>422886533</v>
      </c>
      <c r="C5" s="5" t="n">
        <v>428202506</v>
      </c>
    </row>
    <row r="6" spans="1:3">
      <c r="A6" s="4" t="s">
        <v>164</v>
      </c>
      <c r="B6" s="5" t="n">
        <v>422886533</v>
      </c>
      <c r="C6" s="5" t="n">
        <v>428202506</v>
      </c>
    </row>
    <row r="7" spans="1:3">
      <c r="A7" s="4" t="s">
        <v>57</v>
      </c>
    </row>
    <row r="8" spans="1:3">
      <c r="A8" s="4" t="s">
        <v>160</v>
      </c>
      <c r="B8" s="6" t="n">
        <v>714</v>
      </c>
      <c r="C8" s="6" t="n">
        <v>704</v>
      </c>
    </row>
    <row r="9" spans="1:3">
      <c r="A9" s="4" t="s">
        <v>161</v>
      </c>
      <c r="B9" s="6" t="n">
        <v>1</v>
      </c>
      <c r="C9" s="6" t="n">
        <v>1</v>
      </c>
    </row>
    <row r="10" spans="1:3">
      <c r="A10" s="4" t="s">
        <v>162</v>
      </c>
      <c r="B10" s="5" t="n">
        <v>1000</v>
      </c>
      <c r="C10" s="5" t="n">
        <v>1000</v>
      </c>
    </row>
    <row r="11" spans="1:3">
      <c r="A11" s="4" t="s">
        <v>163</v>
      </c>
      <c r="B11" s="5" t="n">
        <v>1000</v>
      </c>
      <c r="C11" s="5" t="n">
        <v>1000</v>
      </c>
    </row>
    <row r="12" spans="1:3">
      <c r="A12" s="4" t="s">
        <v>164</v>
      </c>
      <c r="B12" s="5" t="n">
        <v>1000</v>
      </c>
      <c r="C12"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64</v>
      </c>
    </row>
    <row r="3" spans="1:3">
      <c r="A3" s="4" t="s">
        <v>613</v>
      </c>
    </row>
    <row r="4" spans="1:3">
      <c r="A4" s="3" t="s">
        <v>259</v>
      </c>
    </row>
    <row r="5" spans="1:3">
      <c r="A5" s="4" t="s">
        <v>614</v>
      </c>
      <c r="B5" s="6" t="n">
        <v>1</v>
      </c>
      <c r="C5" s="6" t="n">
        <v>1</v>
      </c>
    </row>
    <row r="6" spans="1:3">
      <c r="A6" s="4" t="s">
        <v>615</v>
      </c>
      <c r="B6" s="5" t="n">
        <v>153</v>
      </c>
      <c r="C6" s="5" t="n">
        <v>176</v>
      </c>
    </row>
    <row r="7" spans="1:3">
      <c r="A7" s="4" t="s">
        <v>616</v>
      </c>
      <c r="B7" s="5" t="n">
        <v>-252</v>
      </c>
      <c r="C7" s="5" t="n">
        <v>-204</v>
      </c>
    </row>
    <row r="8" spans="1:3">
      <c r="A8" s="3" t="s">
        <v>617</v>
      </c>
    </row>
    <row r="9" spans="1:3">
      <c r="A9" s="4" t="s">
        <v>618</v>
      </c>
      <c r="B9" s="5" t="n">
        <v>7</v>
      </c>
      <c r="C9" s="5" t="n">
        <v>7</v>
      </c>
    </row>
    <row r="10" spans="1:3">
      <c r="A10" s="4" t="s">
        <v>619</v>
      </c>
      <c r="B10" s="5" t="n">
        <v>41</v>
      </c>
      <c r="C10" s="5" t="n">
        <v>38</v>
      </c>
    </row>
    <row r="11" spans="1:3">
      <c r="A11" s="4" t="s">
        <v>620</v>
      </c>
      <c r="B11" s="5" t="n">
        <v>-50</v>
      </c>
      <c r="C11" s="5" t="n">
        <v>18</v>
      </c>
    </row>
    <row r="12" spans="1:3">
      <c r="A12" s="4" t="s">
        <v>621</v>
      </c>
      <c r="B12" s="5" t="n">
        <v>196</v>
      </c>
    </row>
    <row r="13" spans="1:3">
      <c r="A13" s="4" t="s">
        <v>622</v>
      </c>
    </row>
    <row r="14" spans="1:3">
      <c r="A14" s="3" t="s">
        <v>259</v>
      </c>
    </row>
    <row r="15" spans="1:3">
      <c r="A15" s="4" t="s">
        <v>614</v>
      </c>
      <c r="B15" s="5" t="n">
        <v>1</v>
      </c>
      <c r="C15" s="5" t="n">
        <v>1</v>
      </c>
    </row>
    <row r="16" spans="1:3">
      <c r="A16" s="4" t="s">
        <v>615</v>
      </c>
      <c r="B16" s="5" t="n">
        <v>7</v>
      </c>
      <c r="C16" s="5" t="n">
        <v>8</v>
      </c>
    </row>
    <row r="17" spans="1:3">
      <c r="A17" s="4" t="s">
        <v>616</v>
      </c>
      <c r="B17" s="5" t="n">
        <v>-4</v>
      </c>
      <c r="C17" s="5" t="n">
        <v>-4</v>
      </c>
    </row>
    <row r="18" spans="1:3">
      <c r="A18" s="3" t="s">
        <v>617</v>
      </c>
    </row>
    <row r="19" spans="1:3">
      <c r="A19" s="4" t="s">
        <v>618</v>
      </c>
      <c r="B19" s="5" t="n">
        <v>-54</v>
      </c>
      <c r="C19" s="5" t="n">
        <v>-59</v>
      </c>
    </row>
    <row r="20" spans="1:3">
      <c r="A20" s="4" t="s">
        <v>619</v>
      </c>
      <c r="B20" s="5" t="n">
        <v>-6</v>
      </c>
      <c r="C20" s="5" t="n">
        <v>-8</v>
      </c>
    </row>
    <row r="21" spans="1:3">
      <c r="A21" s="4" t="s">
        <v>620</v>
      </c>
      <c r="B21" s="5" t="n">
        <v>-56</v>
      </c>
      <c r="C21" s="5" t="n">
        <v>-62</v>
      </c>
    </row>
    <row r="22" spans="1:3">
      <c r="A22" s="4" t="s">
        <v>623</v>
      </c>
    </row>
    <row r="23" spans="1:3">
      <c r="A23" s="3" t="s">
        <v>259</v>
      </c>
    </row>
    <row r="24" spans="1:3">
      <c r="A24" s="4" t="s">
        <v>614</v>
      </c>
      <c r="B24" s="5" t="n">
        <v>1</v>
      </c>
      <c r="C24" s="5" t="n">
        <v>1</v>
      </c>
    </row>
    <row r="25" spans="1:3">
      <c r="A25" s="4" t="s">
        <v>615</v>
      </c>
      <c r="B25" s="5" t="n">
        <v>152</v>
      </c>
      <c r="C25" s="5" t="n">
        <v>175</v>
      </c>
    </row>
    <row r="26" spans="1:3">
      <c r="A26" s="4" t="s">
        <v>616</v>
      </c>
      <c r="B26" s="5" t="n">
        <v>-251</v>
      </c>
      <c r="C26" s="5" t="n">
        <v>-203</v>
      </c>
    </row>
    <row r="27" spans="1:3">
      <c r="A27" s="3" t="s">
        <v>617</v>
      </c>
    </row>
    <row r="28" spans="1:3">
      <c r="A28" s="4" t="s">
        <v>618</v>
      </c>
      <c r="B28" s="5" t="n">
        <v>7</v>
      </c>
      <c r="C28" s="5" t="n">
        <v>7</v>
      </c>
    </row>
    <row r="29" spans="1:3">
      <c r="A29" s="4" t="s">
        <v>619</v>
      </c>
      <c r="B29" s="5" t="n">
        <v>41</v>
      </c>
      <c r="C29" s="5" t="n">
        <v>38</v>
      </c>
    </row>
    <row r="30" spans="1:3">
      <c r="A30" s="4" t="s">
        <v>620</v>
      </c>
      <c r="B30" s="5" t="n">
        <v>-50</v>
      </c>
      <c r="C30" s="5" t="n">
        <v>18</v>
      </c>
    </row>
    <row r="31" spans="1:3">
      <c r="A31" s="4" t="s">
        <v>621</v>
      </c>
      <c r="B31" s="5" t="n">
        <v>193</v>
      </c>
    </row>
    <row r="32" spans="1:3">
      <c r="A32" s="4" t="s">
        <v>624</v>
      </c>
    </row>
    <row r="33" spans="1:3">
      <c r="A33" s="3" t="s">
        <v>259</v>
      </c>
    </row>
    <row r="34" spans="1:3">
      <c r="A34" s="4" t="s">
        <v>614</v>
      </c>
      <c r="B34" s="5" t="n">
        <v>1</v>
      </c>
      <c r="C34" s="5" t="n">
        <v>1</v>
      </c>
    </row>
    <row r="35" spans="1:3">
      <c r="A35" s="4" t="s">
        <v>615</v>
      </c>
      <c r="B35" s="5" t="n">
        <v>7</v>
      </c>
      <c r="C35" s="5" t="n">
        <v>8</v>
      </c>
    </row>
    <row r="36" spans="1:3">
      <c r="A36" s="4" t="s">
        <v>616</v>
      </c>
      <c r="B36" s="5" t="n">
        <v>-4</v>
      </c>
      <c r="C36" s="5" t="n">
        <v>-4</v>
      </c>
    </row>
    <row r="37" spans="1:3">
      <c r="A37" s="3" t="s">
        <v>617</v>
      </c>
    </row>
    <row r="38" spans="1:3">
      <c r="A38" s="4" t="s">
        <v>618</v>
      </c>
      <c r="B38" s="5" t="n">
        <v>-54</v>
      </c>
      <c r="C38" s="5" t="n">
        <v>-59</v>
      </c>
    </row>
    <row r="39" spans="1:3">
      <c r="A39" s="4" t="s">
        <v>619</v>
      </c>
      <c r="B39" s="5" t="n">
        <v>-6</v>
      </c>
      <c r="C39" s="5" t="n">
        <v>-8</v>
      </c>
    </row>
    <row r="40" spans="1:3">
      <c r="A40" s="4" t="s">
        <v>620</v>
      </c>
      <c r="B40" s="6" t="n">
        <v>-56</v>
      </c>
      <c r="C40" s="6" t="n">
        <v>-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4</v>
      </c>
    </row>
    <row r="3" spans="1:3">
      <c r="A3" s="3" t="s">
        <v>626</v>
      </c>
    </row>
    <row r="4" spans="1:3">
      <c r="A4" s="4" t="s">
        <v>627</v>
      </c>
      <c r="B4" s="6" t="n">
        <v>-1091</v>
      </c>
    </row>
    <row r="5" spans="1:3">
      <c r="A5" s="4" t="s">
        <v>628</v>
      </c>
      <c r="B5" s="5" t="n">
        <v>41</v>
      </c>
    </row>
    <row r="6" spans="1:3">
      <c r="A6" s="4" t="s">
        <v>629</v>
      </c>
      <c r="B6" s="5" t="n">
        <v>3</v>
      </c>
    </row>
    <row r="7" spans="1:3">
      <c r="A7" s="4" t="s">
        <v>630</v>
      </c>
      <c r="B7" s="5" t="n">
        <v>44</v>
      </c>
    </row>
    <row r="8" spans="1:3">
      <c r="A8" s="4" t="s">
        <v>631</v>
      </c>
      <c r="B8" s="5" t="n">
        <v>-1047</v>
      </c>
    </row>
    <row r="9" spans="1:3">
      <c r="A9" s="3" t="s">
        <v>632</v>
      </c>
    </row>
    <row r="10" spans="1:3">
      <c r="A10" s="4" t="s">
        <v>633</v>
      </c>
      <c r="B10" s="5" t="n">
        <v>-6331</v>
      </c>
    </row>
    <row r="11" spans="1:3">
      <c r="A11" s="4" t="s">
        <v>634</v>
      </c>
      <c r="B11" s="5" t="n">
        <v>-140</v>
      </c>
    </row>
    <row r="12" spans="1:3">
      <c r="A12" s="4" t="s">
        <v>635</v>
      </c>
      <c r="B12" s="5" t="n">
        <v>-9</v>
      </c>
    </row>
    <row r="13" spans="1:3">
      <c r="A13" s="4" t="s">
        <v>105</v>
      </c>
      <c r="B13" s="5" t="n">
        <v>-149</v>
      </c>
      <c r="C13" s="6" t="n">
        <v>-13</v>
      </c>
    </row>
    <row r="14" spans="1:3">
      <c r="A14" s="4" t="s">
        <v>636</v>
      </c>
      <c r="B14" s="5" t="n">
        <v>-6480</v>
      </c>
    </row>
    <row r="15" spans="1:3">
      <c r="A15" s="4" t="s">
        <v>637</v>
      </c>
    </row>
    <row r="16" spans="1:3">
      <c r="A16" s="3" t="s">
        <v>638</v>
      </c>
    </row>
    <row r="17" spans="1:3">
      <c r="A17" s="4" t="s">
        <v>639</v>
      </c>
      <c r="B17" s="5" t="n">
        <v>-5238</v>
      </c>
    </row>
    <row r="18" spans="1:3">
      <c r="A18" s="4" t="s">
        <v>640</v>
      </c>
      <c r="B18" s="5" t="n">
        <v>-152</v>
      </c>
    </row>
    <row r="19" spans="1:3">
      <c r="A19" s="4" t="s">
        <v>641</v>
      </c>
      <c r="B19" s="5" t="n">
        <v>-12</v>
      </c>
    </row>
    <row r="20" spans="1:3">
      <c r="A20" s="4" t="s">
        <v>642</v>
      </c>
      <c r="B20" s="5" t="n">
        <v>-164</v>
      </c>
    </row>
    <row r="21" spans="1:3">
      <c r="A21" s="4" t="s">
        <v>643</v>
      </c>
      <c r="B21" s="5" t="n">
        <v>-5402</v>
      </c>
    </row>
    <row r="22" spans="1:3">
      <c r="A22" s="4" t="s">
        <v>644</v>
      </c>
    </row>
    <row r="23" spans="1:3">
      <c r="A23" s="3" t="s">
        <v>638</v>
      </c>
    </row>
    <row r="24" spans="1:3">
      <c r="A24" s="4" t="s">
        <v>639</v>
      </c>
      <c r="B24" s="5" t="n">
        <v>-2</v>
      </c>
    </row>
    <row r="25" spans="1:3">
      <c r="A25" s="4" t="s">
        <v>640</v>
      </c>
      <c r="B25" s="5" t="n">
        <v>-29</v>
      </c>
    </row>
    <row r="26" spans="1:3">
      <c r="A26" s="4" t="s">
        <v>641</v>
      </c>
      <c r="B26" s="5" t="n">
        <v>0</v>
      </c>
    </row>
    <row r="27" spans="1:3">
      <c r="A27" s="4" t="s">
        <v>642</v>
      </c>
      <c r="B27" s="5" t="n">
        <v>-29</v>
      </c>
    </row>
    <row r="28" spans="1:3">
      <c r="A28" s="4" t="s">
        <v>643</v>
      </c>
      <c r="B28" s="5" t="n">
        <v>-31</v>
      </c>
    </row>
    <row r="29" spans="1:3">
      <c r="A29" s="4" t="s">
        <v>57</v>
      </c>
    </row>
    <row r="30" spans="1:3">
      <c r="A30" s="3" t="s">
        <v>626</v>
      </c>
    </row>
    <row r="31" spans="1:3">
      <c r="A31" s="4" t="s">
        <v>627</v>
      </c>
      <c r="B31" s="5" t="n">
        <v>-1203</v>
      </c>
    </row>
    <row r="32" spans="1:3">
      <c r="A32" s="4" t="s">
        <v>628</v>
      </c>
      <c r="B32" s="5" t="n">
        <v>41</v>
      </c>
    </row>
    <row r="33" spans="1:3">
      <c r="A33" s="4" t="s">
        <v>629</v>
      </c>
      <c r="B33" s="5" t="n">
        <v>3</v>
      </c>
    </row>
    <row r="34" spans="1:3">
      <c r="A34" s="4" t="s">
        <v>630</v>
      </c>
      <c r="B34" s="5" t="n">
        <v>44</v>
      </c>
    </row>
    <row r="35" spans="1:3">
      <c r="A35" s="4" t="s">
        <v>631</v>
      </c>
      <c r="B35" s="5" t="n">
        <v>-1159</v>
      </c>
    </row>
    <row r="36" spans="1:3">
      <c r="A36" s="3" t="s">
        <v>632</v>
      </c>
    </row>
    <row r="37" spans="1:3">
      <c r="A37" s="4" t="s">
        <v>633</v>
      </c>
      <c r="B37" s="5" t="n">
        <v>-6423</v>
      </c>
    </row>
    <row r="38" spans="1:3">
      <c r="A38" s="4" t="s">
        <v>634</v>
      </c>
      <c r="B38" s="5" t="n">
        <v>-140</v>
      </c>
    </row>
    <row r="39" spans="1:3">
      <c r="A39" s="4" t="s">
        <v>635</v>
      </c>
      <c r="B39" s="5" t="n">
        <v>-9</v>
      </c>
    </row>
    <row r="40" spans="1:3">
      <c r="A40" s="4" t="s">
        <v>105</v>
      </c>
      <c r="B40" s="5" t="n">
        <v>-149</v>
      </c>
      <c r="C40" s="6" t="n">
        <v>-13</v>
      </c>
    </row>
    <row r="41" spans="1:3">
      <c r="A41" s="4" t="s">
        <v>636</v>
      </c>
      <c r="B41" s="5" t="n">
        <v>-6572</v>
      </c>
    </row>
    <row r="42" spans="1:3">
      <c r="A42" s="4" t="s">
        <v>645</v>
      </c>
    </row>
    <row r="43" spans="1:3">
      <c r="A43" s="3" t="s">
        <v>638</v>
      </c>
    </row>
    <row r="44" spans="1:3">
      <c r="A44" s="4" t="s">
        <v>639</v>
      </c>
      <c r="B44" s="5" t="n">
        <v>-5218</v>
      </c>
    </row>
    <row r="45" spans="1:3">
      <c r="A45" s="4" t="s">
        <v>640</v>
      </c>
      <c r="B45" s="5" t="n">
        <v>-152</v>
      </c>
    </row>
    <row r="46" spans="1:3">
      <c r="A46" s="4" t="s">
        <v>641</v>
      </c>
      <c r="B46" s="5" t="n">
        <v>-12</v>
      </c>
    </row>
    <row r="47" spans="1:3">
      <c r="A47" s="4" t="s">
        <v>642</v>
      </c>
      <c r="B47" s="5" t="n">
        <v>-164</v>
      </c>
    </row>
    <row r="48" spans="1:3">
      <c r="A48" s="4" t="s">
        <v>643</v>
      </c>
      <c r="B48" s="5" t="n">
        <v>-5382</v>
      </c>
    </row>
    <row r="49" spans="1:3">
      <c r="A49" s="4" t="s">
        <v>646</v>
      </c>
    </row>
    <row r="50" spans="1:3">
      <c r="A50" s="3" t="s">
        <v>638</v>
      </c>
    </row>
    <row r="51" spans="1:3">
      <c r="A51" s="4" t="s">
        <v>639</v>
      </c>
      <c r="B51" s="5" t="n">
        <v>-2</v>
      </c>
    </row>
    <row r="52" spans="1:3">
      <c r="A52" s="4" t="s">
        <v>640</v>
      </c>
      <c r="B52" s="5" t="n">
        <v>-29</v>
      </c>
    </row>
    <row r="53" spans="1:3">
      <c r="A53" s="4" t="s">
        <v>641</v>
      </c>
      <c r="B53" s="5" t="n">
        <v>0</v>
      </c>
    </row>
    <row r="54" spans="1:3">
      <c r="A54" s="4" t="s">
        <v>642</v>
      </c>
      <c r="B54" s="5" t="n">
        <v>-29</v>
      </c>
    </row>
    <row r="55" spans="1:3">
      <c r="A55" s="4" t="s">
        <v>643</v>
      </c>
      <c r="B55" s="6" t="n">
        <v>-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64</v>
      </c>
    </row>
    <row r="3" spans="1:3">
      <c r="A3" s="3" t="s">
        <v>648</v>
      </c>
    </row>
    <row r="4" spans="1:3">
      <c r="A4" s="4" t="s">
        <v>649</v>
      </c>
      <c r="B4" s="6" t="n">
        <v>341</v>
      </c>
      <c r="C4" s="6" t="n">
        <v>130</v>
      </c>
    </row>
    <row r="5" spans="1:3">
      <c r="A5" s="4" t="s">
        <v>87</v>
      </c>
      <c r="B5" s="5" t="n">
        <v>2241</v>
      </c>
      <c r="C5" s="5" t="n">
        <v>-185</v>
      </c>
    </row>
    <row r="6" spans="1:3">
      <c r="A6" s="4" t="s">
        <v>57</v>
      </c>
    </row>
    <row r="7" spans="1:3">
      <c r="A7" s="3" t="s">
        <v>648</v>
      </c>
    </row>
    <row r="8" spans="1:3">
      <c r="A8" s="4" t="s">
        <v>649</v>
      </c>
      <c r="B8" s="5" t="n">
        <v>261</v>
      </c>
      <c r="C8" s="5" t="n">
        <v>41</v>
      </c>
    </row>
    <row r="9" spans="1:3">
      <c r="A9" s="4" t="s">
        <v>87</v>
      </c>
      <c r="B9" s="5" t="n">
        <v>2169</v>
      </c>
      <c r="C9" s="5" t="n">
        <v>-230</v>
      </c>
    </row>
    <row r="10" spans="1:3">
      <c r="A10" s="4" t="s">
        <v>650</v>
      </c>
    </row>
    <row r="11" spans="1:3">
      <c r="A11" s="3" t="s">
        <v>648</v>
      </c>
    </row>
    <row r="12" spans="1:3">
      <c r="A12" s="4" t="s">
        <v>87</v>
      </c>
      <c r="B12" s="5" t="n">
        <v>-9</v>
      </c>
      <c r="C12" s="5" t="n">
        <v>-16</v>
      </c>
    </row>
    <row r="13" spans="1:3">
      <c r="A13" s="4" t="s">
        <v>651</v>
      </c>
    </row>
    <row r="14" spans="1:3">
      <c r="A14" s="3" t="s">
        <v>648</v>
      </c>
    </row>
    <row r="15" spans="1:3">
      <c r="A15" s="4" t="s">
        <v>649</v>
      </c>
      <c r="B15" s="5" t="n">
        <v>-36</v>
      </c>
      <c r="C15" s="5" t="n">
        <v>-40</v>
      </c>
    </row>
    <row r="16" spans="1:3">
      <c r="A16" s="4" t="s">
        <v>652</v>
      </c>
    </row>
    <row r="17" spans="1:3">
      <c r="A17" s="3" t="s">
        <v>648</v>
      </c>
    </row>
    <row r="18" spans="1:3">
      <c r="A18" s="4" t="s">
        <v>649</v>
      </c>
      <c r="B18" s="5" t="n">
        <v>27</v>
      </c>
      <c r="C18" s="5" t="n">
        <v>24</v>
      </c>
    </row>
    <row r="19" spans="1:3">
      <c r="A19" s="4" t="s">
        <v>653</v>
      </c>
    </row>
    <row r="20" spans="1:3">
      <c r="A20" s="3" t="s">
        <v>648</v>
      </c>
    </row>
    <row r="21" spans="1:3">
      <c r="A21" s="4" t="s">
        <v>87</v>
      </c>
      <c r="B21" s="5" t="n">
        <v>-9</v>
      </c>
      <c r="C21" s="5" t="n">
        <v>-16</v>
      </c>
    </row>
    <row r="22" spans="1:3">
      <c r="A22" s="4" t="s">
        <v>654</v>
      </c>
    </row>
    <row r="23" spans="1:3">
      <c r="A23" s="3" t="s">
        <v>648</v>
      </c>
    </row>
    <row r="24" spans="1:3">
      <c r="A24" s="4" t="s">
        <v>649</v>
      </c>
      <c r="B24" s="5" t="n">
        <v>-36</v>
      </c>
      <c r="C24" s="5" t="n">
        <v>-40</v>
      </c>
    </row>
    <row r="25" spans="1:3">
      <c r="A25" s="4" t="s">
        <v>655</v>
      </c>
    </row>
    <row r="26" spans="1:3">
      <c r="A26" s="3" t="s">
        <v>648</v>
      </c>
    </row>
    <row r="27" spans="1:3">
      <c r="A27" s="4" t="s">
        <v>649</v>
      </c>
      <c r="B27" s="6" t="n">
        <v>27</v>
      </c>
      <c r="C27" s="6" t="n">
        <v>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4</v>
      </c>
    </row>
    <row r="3" spans="1:3">
      <c r="A3" s="3" t="s">
        <v>267</v>
      </c>
    </row>
    <row r="4" spans="1:3">
      <c r="A4" s="4" t="s">
        <v>68</v>
      </c>
      <c r="B4" s="6" t="n">
        <v>1395</v>
      </c>
      <c r="C4" s="6" t="n">
        <v>1726</v>
      </c>
    </row>
    <row r="5" spans="1:3">
      <c r="A5" s="4" t="s">
        <v>69</v>
      </c>
      <c r="B5" s="5" t="n">
        <v>3140</v>
      </c>
      <c r="C5" s="5" t="n">
        <v>3090</v>
      </c>
    </row>
    <row r="6" spans="1:3">
      <c r="A6" s="4" t="s">
        <v>71</v>
      </c>
      <c r="B6" s="5" t="n">
        <v>629</v>
      </c>
      <c r="C6" s="5" t="n">
        <v>561</v>
      </c>
    </row>
    <row r="7" spans="1:3">
      <c r="A7" s="4" t="s">
        <v>72</v>
      </c>
      <c r="B7" s="5" t="n">
        <v>468</v>
      </c>
      <c r="C7" s="5" t="n">
        <v>503</v>
      </c>
    </row>
    <row r="8" spans="1:3">
      <c r="A8" s="4" t="s">
        <v>73</v>
      </c>
      <c r="B8" s="5" t="n">
        <v>334</v>
      </c>
      <c r="C8" s="5" t="n">
        <v>327</v>
      </c>
    </row>
    <row r="9" spans="1:3">
      <c r="A9" s="4" t="s">
        <v>74</v>
      </c>
      <c r="B9" s="5" t="n">
        <v>305</v>
      </c>
      <c r="C9" s="5" t="n">
        <v>370</v>
      </c>
    </row>
    <row r="10" spans="1:3">
      <c r="A10" s="4" t="s">
        <v>75</v>
      </c>
      <c r="B10" s="5" t="n">
        <v>560</v>
      </c>
      <c r="C10" s="5" t="n">
        <v>480</v>
      </c>
    </row>
    <row r="11" spans="1:3">
      <c r="A11" s="4" t="s">
        <v>76</v>
      </c>
      <c r="B11" s="5" t="n">
        <v>1225</v>
      </c>
      <c r="C11" s="5" t="n">
        <v>138</v>
      </c>
    </row>
    <row r="12" spans="1:3">
      <c r="A12" s="4" t="s">
        <v>77</v>
      </c>
      <c r="B12" s="5" t="n">
        <v>1177</v>
      </c>
      <c r="C12" s="5" t="n">
        <v>1251</v>
      </c>
    </row>
    <row r="13" spans="1:3">
      <c r="A13" s="4" t="s">
        <v>657</v>
      </c>
      <c r="B13" s="5" t="n">
        <v>1924</v>
      </c>
      <c r="C13" s="5" t="n">
        <v>1763</v>
      </c>
    </row>
    <row r="14" spans="1:3">
      <c r="A14" s="4" t="s">
        <v>57</v>
      </c>
    </row>
    <row r="15" spans="1:3">
      <c r="A15" s="3" t="s">
        <v>267</v>
      </c>
    </row>
    <row r="16" spans="1:3">
      <c r="A16" s="4" t="s">
        <v>68</v>
      </c>
      <c r="B16" s="5" t="n">
        <v>1395</v>
      </c>
      <c r="C16" s="5" t="n">
        <v>1726</v>
      </c>
    </row>
    <row r="17" spans="1:3">
      <c r="A17" s="4" t="s">
        <v>69</v>
      </c>
      <c r="B17" s="5" t="n">
        <v>3138</v>
      </c>
      <c r="C17" s="5" t="n">
        <v>3089</v>
      </c>
    </row>
    <row r="18" spans="1:3">
      <c r="A18" s="4" t="s">
        <v>71</v>
      </c>
      <c r="B18" s="5" t="n">
        <v>629</v>
      </c>
      <c r="C18" s="5" t="n">
        <v>561</v>
      </c>
    </row>
    <row r="19" spans="1:3">
      <c r="A19" s="4" t="s">
        <v>72</v>
      </c>
      <c r="B19" s="5" t="n">
        <v>468</v>
      </c>
      <c r="C19" s="5" t="n">
        <v>503</v>
      </c>
    </row>
    <row r="20" spans="1:3">
      <c r="A20" s="4" t="s">
        <v>73</v>
      </c>
      <c r="B20" s="5" t="n">
        <v>334</v>
      </c>
      <c r="C20" s="5" t="n">
        <v>327</v>
      </c>
    </row>
    <row r="21" spans="1:3">
      <c r="A21" s="4" t="s">
        <v>74</v>
      </c>
      <c r="B21" s="5" t="n">
        <v>305</v>
      </c>
      <c r="C21" s="5" t="n">
        <v>370</v>
      </c>
    </row>
    <row r="22" spans="1:3">
      <c r="A22" s="4" t="s">
        <v>75</v>
      </c>
      <c r="B22" s="5" t="n">
        <v>560</v>
      </c>
      <c r="C22" s="5" t="n">
        <v>480</v>
      </c>
    </row>
    <row r="23" spans="1:3">
      <c r="A23" s="4" t="s">
        <v>76</v>
      </c>
      <c r="B23" s="5" t="n">
        <v>1225</v>
      </c>
      <c r="C23" s="5" t="n">
        <v>138</v>
      </c>
    </row>
    <row r="24" spans="1:3">
      <c r="A24" s="4" t="s">
        <v>77</v>
      </c>
      <c r="B24" s="5" t="n">
        <v>1198</v>
      </c>
      <c r="C24" s="5" t="n">
        <v>1251</v>
      </c>
    </row>
    <row r="25" spans="1:3">
      <c r="A25" s="4" t="s">
        <v>657</v>
      </c>
      <c r="B25" s="5" t="n">
        <v>1891</v>
      </c>
      <c r="C25" s="5" t="n">
        <v>1791</v>
      </c>
    </row>
    <row r="26" spans="1:3">
      <c r="A26" s="4" t="s">
        <v>417</v>
      </c>
    </row>
    <row r="27" spans="1:3">
      <c r="A27" s="3" t="s">
        <v>267</v>
      </c>
    </row>
    <row r="28" spans="1:3">
      <c r="A28" s="4" t="s">
        <v>68</v>
      </c>
      <c r="B28" s="5" t="n">
        <v>389</v>
      </c>
      <c r="C28" s="5" t="n">
        <v>423</v>
      </c>
    </row>
    <row r="29" spans="1:3">
      <c r="A29" s="4" t="s">
        <v>69</v>
      </c>
      <c r="B29" s="5" t="n">
        <v>471</v>
      </c>
      <c r="C29" s="5" t="n">
        <v>409</v>
      </c>
    </row>
    <row r="30" spans="1:3">
      <c r="A30" s="4" t="s">
        <v>658</v>
      </c>
      <c r="B30" s="5" t="n">
        <v>354</v>
      </c>
      <c r="C30" s="5" t="n">
        <v>340</v>
      </c>
    </row>
    <row r="31" spans="1:3">
      <c r="A31" s="4" t="s">
        <v>71</v>
      </c>
      <c r="B31" s="5" t="n">
        <v>116</v>
      </c>
      <c r="C31" s="5" t="n">
        <v>93</v>
      </c>
    </row>
    <row r="32" spans="1:3">
      <c r="A32" s="4" t="s">
        <v>72</v>
      </c>
      <c r="B32" s="5" t="n">
        <v>152</v>
      </c>
      <c r="C32" s="5" t="n">
        <v>167</v>
      </c>
    </row>
    <row r="33" spans="1:3">
      <c r="A33" s="4" t="s">
        <v>73</v>
      </c>
      <c r="B33" s="5" t="n">
        <v>6</v>
      </c>
      <c r="C33" s="5" t="n">
        <v>7</v>
      </c>
    </row>
    <row r="34" spans="1:3">
      <c r="A34" s="4" t="s">
        <v>74</v>
      </c>
      <c r="B34" s="5" t="n">
        <v>80</v>
      </c>
      <c r="C34" s="5" t="n">
        <v>92</v>
      </c>
    </row>
    <row r="35" spans="1:3">
      <c r="A35" s="4" t="s">
        <v>75</v>
      </c>
      <c r="B35" s="5" t="n">
        <v>83</v>
      </c>
      <c r="C35" s="5" t="n">
        <v>79</v>
      </c>
    </row>
    <row r="36" spans="1:3">
      <c r="A36" s="4" t="s">
        <v>76</v>
      </c>
      <c r="B36" s="5" t="n">
        <v>93</v>
      </c>
      <c r="C36" s="5" t="n">
        <v>0</v>
      </c>
    </row>
    <row r="37" spans="1:3">
      <c r="A37" s="4" t="s">
        <v>77</v>
      </c>
      <c r="B37" s="5" t="n">
        <v>180</v>
      </c>
      <c r="C37" s="5" t="n">
        <v>153</v>
      </c>
    </row>
    <row r="38" spans="1:3">
      <c r="A38" s="4" t="s">
        <v>657</v>
      </c>
      <c r="B38" s="5" t="n">
        <v>1924</v>
      </c>
      <c r="C38" s="5" t="n">
        <v>1763</v>
      </c>
    </row>
    <row r="39" spans="1:3">
      <c r="A39" s="4" t="s">
        <v>419</v>
      </c>
    </row>
    <row r="40" spans="1:3">
      <c r="A40" s="3" t="s">
        <v>267</v>
      </c>
    </row>
    <row r="41" spans="1:3">
      <c r="A41" s="4" t="s">
        <v>68</v>
      </c>
      <c r="B41" s="5" t="n">
        <v>389</v>
      </c>
      <c r="C41" s="5" t="n">
        <v>423</v>
      </c>
    </row>
    <row r="42" spans="1:3">
      <c r="A42" s="4" t="s">
        <v>69</v>
      </c>
      <c r="B42" s="5" t="n">
        <v>84</v>
      </c>
      <c r="C42" s="5" t="n">
        <v>80</v>
      </c>
    </row>
    <row r="43" spans="1:3">
      <c r="A43" s="4" t="s">
        <v>658</v>
      </c>
      <c r="B43" s="5" t="n">
        <v>913</v>
      </c>
      <c r="C43" s="5" t="n">
        <v>857</v>
      </c>
    </row>
    <row r="44" spans="1:3">
      <c r="A44" s="4" t="s">
        <v>71</v>
      </c>
      <c r="B44" s="5" t="n">
        <v>4</v>
      </c>
      <c r="C44" s="5" t="n">
        <v>4</v>
      </c>
    </row>
    <row r="45" spans="1:3">
      <c r="A45" s="4" t="s">
        <v>72</v>
      </c>
      <c r="B45" s="5" t="n">
        <v>144</v>
      </c>
      <c r="C45" s="5" t="n">
        <v>160</v>
      </c>
    </row>
    <row r="46" spans="1:3">
      <c r="A46" s="4" t="s">
        <v>73</v>
      </c>
      <c r="B46" s="5" t="n">
        <v>6</v>
      </c>
      <c r="C46" s="5" t="n">
        <v>7</v>
      </c>
    </row>
    <row r="47" spans="1:3">
      <c r="A47" s="4" t="s">
        <v>74</v>
      </c>
      <c r="B47" s="5" t="n">
        <v>80</v>
      </c>
      <c r="C47" s="5" t="n">
        <v>92</v>
      </c>
    </row>
    <row r="48" spans="1:3">
      <c r="A48" s="4" t="s">
        <v>75</v>
      </c>
      <c r="B48" s="5" t="n">
        <v>70</v>
      </c>
      <c r="C48" s="5" t="n">
        <v>68</v>
      </c>
    </row>
    <row r="49" spans="1:3">
      <c r="A49" s="4" t="s">
        <v>76</v>
      </c>
      <c r="B49" s="5" t="n">
        <v>93</v>
      </c>
      <c r="C49" s="5" t="n">
        <v>0</v>
      </c>
    </row>
    <row r="50" spans="1:3">
      <c r="A50" s="4" t="s">
        <v>77</v>
      </c>
      <c r="B50" s="5" t="n">
        <v>108</v>
      </c>
      <c r="C50" s="5" t="n">
        <v>100</v>
      </c>
    </row>
    <row r="51" spans="1:3">
      <c r="A51" s="4" t="s">
        <v>657</v>
      </c>
      <c r="B51" s="5" t="n">
        <v>1891</v>
      </c>
      <c r="C51" s="5" t="n">
        <v>1791</v>
      </c>
    </row>
    <row r="52" spans="1:3">
      <c r="A52" s="4" t="s">
        <v>659</v>
      </c>
    </row>
    <row r="53" spans="1:3">
      <c r="A53" s="3" t="s">
        <v>267</v>
      </c>
    </row>
    <row r="54" spans="1:3">
      <c r="A54" s="4" t="s">
        <v>658</v>
      </c>
      <c r="B54" s="5" t="n">
        <v>150</v>
      </c>
      <c r="C54" s="5" t="n">
        <v>143</v>
      </c>
    </row>
    <row r="55" spans="1:3">
      <c r="A55" s="4" t="s">
        <v>660</v>
      </c>
    </row>
    <row r="56" spans="1:3">
      <c r="A56" s="3" t="s">
        <v>267</v>
      </c>
    </row>
    <row r="57" spans="1:3">
      <c r="A57" s="4" t="s">
        <v>658</v>
      </c>
      <c r="B57" s="6" t="n">
        <v>150</v>
      </c>
      <c r="C57" s="6" t="n">
        <v>143</v>
      </c>
    </row>
    <row r="58" spans="1:3">
      <c r="A58" s="4" t="s">
        <v>661</v>
      </c>
    </row>
    <row r="59" spans="1:3">
      <c r="A59" s="3" t="s">
        <v>267</v>
      </c>
    </row>
    <row r="60" spans="1:3">
      <c r="A60" s="4" t="s">
        <v>599</v>
      </c>
      <c r="B60" s="4" t="s">
        <v>662</v>
      </c>
    </row>
    <row r="61" spans="1:3">
      <c r="A61" s="4" t="s">
        <v>663</v>
      </c>
    </row>
    <row r="62" spans="1:3">
      <c r="A62" s="3" t="s">
        <v>267</v>
      </c>
    </row>
    <row r="63" spans="1:3">
      <c r="A63" s="4" t="s">
        <v>599</v>
      </c>
      <c r="B63" s="4" t="s">
        <v>6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108</v>
      </c>
    </row>
    <row r="2" spans="1:3">
      <c r="A2" s="3" t="s">
        <v>665</v>
      </c>
    </row>
    <row r="3" spans="1:3">
      <c r="A3" s="4" t="s">
        <v>156</v>
      </c>
      <c r="B3" s="6" t="n">
        <v>12815</v>
      </c>
      <c r="C3" s="6" t="n">
        <v>12451</v>
      </c>
    </row>
    <row r="4" spans="1:3">
      <c r="A4" s="4" t="s">
        <v>666</v>
      </c>
    </row>
    <row r="5" spans="1:3">
      <c r="A5" s="3" t="s">
        <v>665</v>
      </c>
    </row>
    <row r="6" spans="1:3">
      <c r="A6" s="4" t="s">
        <v>156</v>
      </c>
      <c r="B6" s="5" t="n">
        <v>14957</v>
      </c>
      <c r="C6" s="5" t="n">
        <v>14597</v>
      </c>
    </row>
    <row r="7" spans="1:3">
      <c r="A7" s="4" t="s">
        <v>667</v>
      </c>
    </row>
    <row r="8" spans="1:3">
      <c r="A8" s="3" t="s">
        <v>665</v>
      </c>
    </row>
    <row r="9" spans="1:3">
      <c r="A9" s="4" t="s">
        <v>156</v>
      </c>
      <c r="B9" s="6" t="n">
        <v>-2142</v>
      </c>
      <c r="C9" s="6" t="n">
        <v>-21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8"/>
    <col customWidth="1" max="3" min="3" width="20"/>
  </cols>
  <sheetData>
    <row r="1" spans="1:3">
      <c r="A1" s="1" t="s">
        <v>668</v>
      </c>
      <c r="B1" s="2" t="s">
        <v>669</v>
      </c>
      <c r="C1" s="2" t="s">
        <v>670</v>
      </c>
    </row>
    <row r="2" spans="1:3">
      <c r="A2" s="3" t="s">
        <v>273</v>
      </c>
    </row>
    <row r="3" spans="1:3">
      <c r="A3" s="4" t="s">
        <v>671</v>
      </c>
      <c r="C3" s="8" t="n">
        <v>2.2</v>
      </c>
    </row>
    <row r="4" spans="1:3">
      <c r="A4" s="4" t="s">
        <v>672</v>
      </c>
      <c r="C4" s="8" t="n">
        <v>4.8</v>
      </c>
    </row>
    <row r="5" spans="1:3">
      <c r="A5" s="4" t="s">
        <v>673</v>
      </c>
      <c r="B5" s="5" t="n">
        <v>100</v>
      </c>
    </row>
    <row r="6" spans="1:3">
      <c r="A6" s="4" t="s">
        <v>674</v>
      </c>
      <c r="B6" s="6" t="n">
        <v>45</v>
      </c>
    </row>
    <row r="7" spans="1:3">
      <c r="A7" s="4" t="s">
        <v>57</v>
      </c>
    </row>
    <row r="8" spans="1:3">
      <c r="A8" s="3" t="s">
        <v>273</v>
      </c>
    </row>
    <row r="9" spans="1:3">
      <c r="A9" s="4" t="s">
        <v>673</v>
      </c>
      <c r="B9" s="5" t="n">
        <v>100</v>
      </c>
    </row>
    <row r="10" spans="1:3">
      <c r="A10" s="4" t="s">
        <v>674</v>
      </c>
      <c r="B10" s="6" t="n">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35"/>
    <col customWidth="1" max="3" min="3" width="21"/>
  </cols>
  <sheetData>
    <row r="1" spans="1:3">
      <c r="A1" s="1" t="s">
        <v>675</v>
      </c>
      <c r="B1" s="2" t="s">
        <v>1</v>
      </c>
    </row>
    <row r="2" spans="1:3">
      <c r="B2" s="2" t="s">
        <v>676</v>
      </c>
      <c r="C2" s="2" t="s">
        <v>677</v>
      </c>
    </row>
    <row r="3" spans="1:3">
      <c r="A3" s="3" t="s">
        <v>233</v>
      </c>
    </row>
    <row r="4" spans="1:3">
      <c r="A4" s="4" t="s">
        <v>678</v>
      </c>
      <c r="B4" s="6" t="n">
        <v>44600</v>
      </c>
    </row>
    <row r="5" spans="1:3">
      <c r="A5" s="4" t="s">
        <v>679</v>
      </c>
      <c r="B5" s="6" t="n">
        <v>815</v>
      </c>
    </row>
    <row r="6" spans="1:3">
      <c r="A6" s="4" t="s">
        <v>680</v>
      </c>
      <c r="B6" s="5" t="n">
        <v>1</v>
      </c>
    </row>
    <row r="7" spans="1:3">
      <c r="A7" s="4" t="s">
        <v>126</v>
      </c>
      <c r="B7" s="6" t="n">
        <v>4091</v>
      </c>
      <c r="C7" s="6" t="n">
        <v>4091</v>
      </c>
    </row>
    <row r="8" spans="1:3">
      <c r="A8" s="4" t="s">
        <v>681</v>
      </c>
      <c r="B8" s="5" t="n">
        <v>1800</v>
      </c>
    </row>
    <row r="9" spans="1:3">
      <c r="A9" s="4" t="s">
        <v>57</v>
      </c>
    </row>
    <row r="10" spans="1:3">
      <c r="A10" s="3" t="s">
        <v>233</v>
      </c>
    </row>
    <row r="11" spans="1:3">
      <c r="A11" s="4" t="s">
        <v>678</v>
      </c>
      <c r="B11" s="5" t="n">
        <v>44100</v>
      </c>
    </row>
    <row r="12" spans="1:3">
      <c r="A12" s="4" t="s">
        <v>679</v>
      </c>
      <c r="B12" s="6" t="n">
        <v>815</v>
      </c>
    </row>
    <row r="13" spans="1:3">
      <c r="A13" s="4" t="s">
        <v>680</v>
      </c>
      <c r="B13" s="5" t="n">
        <v>1</v>
      </c>
    </row>
    <row r="14" spans="1:3">
      <c r="A14" s="4" t="s">
        <v>126</v>
      </c>
      <c r="B14" s="6" t="n">
        <v>4091</v>
      </c>
      <c r="C14" s="6" t="n">
        <v>4091</v>
      </c>
    </row>
    <row r="15" spans="1:3">
      <c r="A15" s="4" t="s">
        <v>681</v>
      </c>
      <c r="B15" s="6" t="n">
        <v>18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82</v>
      </c>
      <c r="B1" s="2" t="s">
        <v>534</v>
      </c>
      <c r="C1" s="2" t="s">
        <v>534</v>
      </c>
      <c r="D1" s="2" t="s">
        <v>683</v>
      </c>
      <c r="E1" s="2" t="s">
        <v>2</v>
      </c>
    </row>
    <row r="2" spans="1:5">
      <c r="A2" s="4" t="s">
        <v>351</v>
      </c>
    </row>
    <row r="3" spans="1:5">
      <c r="A3" s="3" t="s">
        <v>280</v>
      </c>
    </row>
    <row r="4" spans="1:5">
      <c r="A4" s="4" t="s">
        <v>352</v>
      </c>
      <c r="C4" s="6" t="n">
        <v>2700000000</v>
      </c>
    </row>
    <row r="5" spans="1:5">
      <c r="A5" s="4" t="s">
        <v>684</v>
      </c>
    </row>
    <row r="6" spans="1:5">
      <c r="A6" s="3" t="s">
        <v>280</v>
      </c>
    </row>
    <row r="7" spans="1:5">
      <c r="A7" s="4" t="s">
        <v>388</v>
      </c>
      <c r="E7" s="6" t="n">
        <v>3200000000</v>
      </c>
    </row>
    <row r="8" spans="1:5">
      <c r="A8" s="4" t="s">
        <v>685</v>
      </c>
    </row>
    <row r="9" spans="1:5">
      <c r="A9" s="3" t="s">
        <v>280</v>
      </c>
    </row>
    <row r="10" spans="1:5">
      <c r="A10" s="4" t="s">
        <v>352</v>
      </c>
      <c r="C10" s="5" t="n">
        <v>2700000000</v>
      </c>
    </row>
    <row r="11" spans="1:5">
      <c r="A11" s="4" t="s">
        <v>686</v>
      </c>
    </row>
    <row r="12" spans="1:5">
      <c r="A12" s="3" t="s">
        <v>280</v>
      </c>
    </row>
    <row r="13" spans="1:5">
      <c r="A13" s="4" t="s">
        <v>388</v>
      </c>
      <c r="E13" s="5" t="n">
        <v>750000000</v>
      </c>
    </row>
    <row r="14" spans="1:5">
      <c r="A14" s="4" t="s">
        <v>687</v>
      </c>
    </row>
    <row r="15" spans="1:5">
      <c r="A15" s="3" t="s">
        <v>280</v>
      </c>
    </row>
    <row r="16" spans="1:5">
      <c r="A16" s="4" t="s">
        <v>388</v>
      </c>
      <c r="E16" s="5" t="n">
        <v>1643000000</v>
      </c>
    </row>
    <row r="17" spans="1:5">
      <c r="A17" s="4" t="s">
        <v>688</v>
      </c>
    </row>
    <row r="18" spans="1:5">
      <c r="A18" s="3" t="s">
        <v>280</v>
      </c>
    </row>
    <row r="19" spans="1:5">
      <c r="A19" s="4" t="s">
        <v>388</v>
      </c>
      <c r="E19" s="5" t="n">
        <v>450000000</v>
      </c>
    </row>
    <row r="20" spans="1:5">
      <c r="A20" s="4" t="s">
        <v>372</v>
      </c>
    </row>
    <row r="21" spans="1:5">
      <c r="A21" s="3" t="s">
        <v>280</v>
      </c>
    </row>
    <row r="22" spans="1:5">
      <c r="A22" s="4" t="s">
        <v>373</v>
      </c>
      <c r="B22" s="6" t="n">
        <v>5800000000</v>
      </c>
      <c r="C22" s="5" t="n">
        <v>5800000000</v>
      </c>
    </row>
    <row r="23" spans="1:5">
      <c r="A23" s="4" t="s">
        <v>374</v>
      </c>
      <c r="C23" s="6" t="n">
        <v>2900000000</v>
      </c>
    </row>
    <row r="24" spans="1:5">
      <c r="A24" s="4" t="s">
        <v>375</v>
      </c>
      <c r="C24" s="4" t="s">
        <v>376</v>
      </c>
    </row>
    <row r="25" spans="1:5">
      <c r="A25" s="4" t="s">
        <v>689</v>
      </c>
      <c r="B25" s="8" t="n">
        <v>6.7</v>
      </c>
      <c r="C25" s="8" t="n">
        <v>6.7</v>
      </c>
    </row>
    <row r="26" spans="1:5">
      <c r="A26" s="4" t="s">
        <v>378</v>
      </c>
      <c r="B26" s="4" t="s">
        <v>379</v>
      </c>
    </row>
    <row r="27" spans="1:5">
      <c r="A27" s="4" t="s">
        <v>382</v>
      </c>
    </row>
    <row r="28" spans="1:5">
      <c r="A28" s="3" t="s">
        <v>280</v>
      </c>
    </row>
    <row r="29" spans="1:5">
      <c r="A29" s="4" t="s">
        <v>366</v>
      </c>
      <c r="B29" s="6" t="n">
        <v>842000000</v>
      </c>
      <c r="C29" s="6" t="n">
        <v>842000000</v>
      </c>
    </row>
    <row r="30" spans="1:5">
      <c r="A30" s="4" t="s">
        <v>383</v>
      </c>
      <c r="B30" s="4" t="s">
        <v>384</v>
      </c>
    </row>
    <row r="31" spans="1:5">
      <c r="A31" s="4" t="s">
        <v>690</v>
      </c>
    </row>
    <row r="32" spans="1:5">
      <c r="A32" s="3" t="s">
        <v>280</v>
      </c>
    </row>
    <row r="33" spans="1:5">
      <c r="A33" s="4" t="s">
        <v>689</v>
      </c>
      <c r="D33" s="8" t="n">
        <v>13.7</v>
      </c>
    </row>
    <row r="34" spans="1:5">
      <c r="A34" s="4" t="s">
        <v>691</v>
      </c>
      <c r="D34" s="7" t="n">
        <v>12.51</v>
      </c>
    </row>
    <row r="35" spans="1:5">
      <c r="A35" s="4" t="s">
        <v>692</v>
      </c>
    </row>
    <row r="36" spans="1:5">
      <c r="A36" s="3" t="s">
        <v>280</v>
      </c>
    </row>
    <row r="37" spans="1:5">
      <c r="A37" s="4" t="s">
        <v>366</v>
      </c>
      <c r="D37" s="6" t="n">
        <v>1700000000</v>
      </c>
    </row>
    <row r="38" spans="1:5">
      <c r="A38" s="4" t="s">
        <v>693</v>
      </c>
    </row>
    <row r="39" spans="1:5">
      <c r="A39" s="3" t="s">
        <v>280</v>
      </c>
    </row>
    <row r="40" spans="1:5">
      <c r="A40" s="4" t="s">
        <v>367</v>
      </c>
      <c r="B40" s="4" t="s">
        <v>539</v>
      </c>
      <c r="C40" s="4" t="s">
        <v>539</v>
      </c>
    </row>
    <row r="41" spans="1:5">
      <c r="A41" s="4" t="s">
        <v>694</v>
      </c>
    </row>
    <row r="42" spans="1:5">
      <c r="A42" s="3" t="s">
        <v>280</v>
      </c>
    </row>
    <row r="43" spans="1:5">
      <c r="A43" s="4" t="s">
        <v>695</v>
      </c>
      <c r="B43" s="4" t="s">
        <v>544</v>
      </c>
    </row>
    <row r="44" spans="1:5">
      <c r="A44" s="4" t="s">
        <v>538</v>
      </c>
      <c r="B44" s="4" t="s">
        <v>545</v>
      </c>
    </row>
    <row r="45" spans="1:5">
      <c r="A45" s="4" t="s">
        <v>391</v>
      </c>
    </row>
    <row r="46" spans="1:5">
      <c r="A46" s="3" t="s">
        <v>280</v>
      </c>
    </row>
    <row r="47" spans="1:5">
      <c r="A47" s="4" t="s">
        <v>352</v>
      </c>
      <c r="C47" s="6" t="n">
        <v>2700000000</v>
      </c>
    </row>
    <row r="48" spans="1:5">
      <c r="A48" s="4" t="s">
        <v>388</v>
      </c>
      <c r="B48" s="6" t="n">
        <v>110000000</v>
      </c>
      <c r="C48" s="5" t="n">
        <v>110000000</v>
      </c>
    </row>
    <row r="49" spans="1:5">
      <c r="A49" s="4" t="s">
        <v>696</v>
      </c>
    </row>
    <row r="50" spans="1:5">
      <c r="A50" s="3" t="s">
        <v>280</v>
      </c>
    </row>
    <row r="51" spans="1:5">
      <c r="A51" s="4" t="s">
        <v>388</v>
      </c>
      <c r="E51" s="5" t="n">
        <v>3243000000</v>
      </c>
    </row>
    <row r="52" spans="1:5">
      <c r="A52" s="4" t="s">
        <v>697</v>
      </c>
    </row>
    <row r="53" spans="1:5">
      <c r="A53" s="3" t="s">
        <v>280</v>
      </c>
    </row>
    <row r="54" spans="1:5">
      <c r="A54" s="4" t="s">
        <v>388</v>
      </c>
      <c r="E54" s="5" t="n">
        <v>750000000</v>
      </c>
    </row>
    <row r="55" spans="1:5">
      <c r="A55" s="4" t="s">
        <v>698</v>
      </c>
    </row>
    <row r="56" spans="1:5">
      <c r="A56" s="3" t="s">
        <v>280</v>
      </c>
    </row>
    <row r="57" spans="1:5">
      <c r="A57" s="4" t="s">
        <v>352</v>
      </c>
      <c r="C57" s="5" t="n">
        <v>750000000</v>
      </c>
    </row>
    <row r="58" spans="1:5">
      <c r="A58" s="4" t="s">
        <v>388</v>
      </c>
      <c r="B58" s="5" t="n">
        <v>0</v>
      </c>
      <c r="C58" s="5" t="n">
        <v>0</v>
      </c>
    </row>
    <row r="59" spans="1:5">
      <c r="A59" s="4" t="s">
        <v>699</v>
      </c>
    </row>
    <row r="60" spans="1:5">
      <c r="A60" s="3" t="s">
        <v>280</v>
      </c>
    </row>
    <row r="61" spans="1:5">
      <c r="A61" s="4" t="s">
        <v>388</v>
      </c>
      <c r="E61" s="5" t="n">
        <v>1643000000</v>
      </c>
    </row>
    <row r="62" spans="1:5">
      <c r="A62" s="4" t="s">
        <v>700</v>
      </c>
    </row>
    <row r="63" spans="1:5">
      <c r="A63" s="3" t="s">
        <v>280</v>
      </c>
    </row>
    <row r="64" spans="1:5">
      <c r="A64" s="4" t="s">
        <v>352</v>
      </c>
      <c r="C64" s="5" t="n">
        <v>1500000000</v>
      </c>
    </row>
    <row r="65" spans="1:5">
      <c r="A65" s="4" t="s">
        <v>701</v>
      </c>
    </row>
    <row r="66" spans="1:5">
      <c r="A66" s="3" t="s">
        <v>280</v>
      </c>
    </row>
    <row r="67" spans="1:5">
      <c r="A67" s="4" t="s">
        <v>388</v>
      </c>
      <c r="E67" s="6" t="n">
        <v>450000000</v>
      </c>
    </row>
    <row r="68" spans="1:5">
      <c r="A68" s="4" t="s">
        <v>702</v>
      </c>
    </row>
    <row r="69" spans="1:5">
      <c r="A69" s="3" t="s">
        <v>280</v>
      </c>
    </row>
    <row r="70" spans="1:5">
      <c r="A70" s="4" t="s">
        <v>352</v>
      </c>
      <c r="C70" s="5" t="n">
        <v>450000000</v>
      </c>
    </row>
    <row r="71" spans="1:5">
      <c r="A71" s="4" t="s">
        <v>388</v>
      </c>
      <c r="B71" s="6" t="n">
        <v>0</v>
      </c>
      <c r="C71" s="6" t="n">
        <v>0</v>
      </c>
    </row>
    <row r="72" spans="1:5">
      <c r="A72" s="4" t="s">
        <v>397</v>
      </c>
    </row>
    <row r="73" spans="1:5">
      <c r="A73" s="3" t="s">
        <v>280</v>
      </c>
    </row>
    <row r="74" spans="1:5">
      <c r="A74" s="4" t="s">
        <v>383</v>
      </c>
      <c r="B74" s="4" t="s">
        <v>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165</v>
      </c>
      <c r="C1" s="2" t="s">
        <v>1</v>
      </c>
    </row>
    <row r="2" spans="1:4">
      <c r="C2" s="2" t="s">
        <v>2</v>
      </c>
      <c r="D2" s="2" t="s">
        <v>64</v>
      </c>
    </row>
    <row r="3" spans="1:4">
      <c r="A3" s="4" t="s">
        <v>166</v>
      </c>
      <c r="C3" s="6" t="n">
        <v>-168</v>
      </c>
      <c r="D3" s="6" t="n">
        <v>1651</v>
      </c>
    </row>
    <row r="4" spans="1:4">
      <c r="A4" s="3" t="s">
        <v>167</v>
      </c>
    </row>
    <row r="5" spans="1:4">
      <c r="A5" s="4" t="s">
        <v>168</v>
      </c>
      <c r="C5" s="5" t="n">
        <v>-845</v>
      </c>
      <c r="D5" s="5" t="n">
        <v>-1305</v>
      </c>
    </row>
    <row r="6" spans="1:4">
      <c r="A6" s="4" t="s">
        <v>169</v>
      </c>
      <c r="C6" s="5" t="n">
        <v>280</v>
      </c>
      <c r="D6" s="5" t="n">
        <v>352</v>
      </c>
    </row>
    <row r="7" spans="1:4">
      <c r="A7" s="4" t="s">
        <v>170</v>
      </c>
      <c r="C7" s="5" t="n">
        <v>35</v>
      </c>
      <c r="D7" s="5" t="n">
        <v>7</v>
      </c>
    </row>
    <row r="8" spans="1:4">
      <c r="A8" s="4" t="s">
        <v>171</v>
      </c>
      <c r="C8" s="5" t="n">
        <v>-820</v>
      </c>
      <c r="D8" s="5" t="n">
        <v>-570</v>
      </c>
    </row>
    <row r="9" spans="1:4">
      <c r="A9" s="4" t="s">
        <v>172</v>
      </c>
      <c r="C9" s="5" t="n">
        <v>1237</v>
      </c>
      <c r="D9" s="5" t="n">
        <v>1051</v>
      </c>
    </row>
    <row r="10" spans="1:4">
      <c r="A10" s="4" t="s">
        <v>173</v>
      </c>
      <c r="C10" s="5" t="n">
        <v>-49</v>
      </c>
      <c r="D10" s="5" t="n">
        <v>-15</v>
      </c>
    </row>
    <row r="11" spans="1:4">
      <c r="A11" s="4" t="s">
        <v>174</v>
      </c>
      <c r="C11" s="5" t="n">
        <v>-162</v>
      </c>
      <c r="D11" s="5" t="n">
        <v>-480</v>
      </c>
    </row>
    <row r="12" spans="1:4">
      <c r="A12" s="3" t="s">
        <v>175</v>
      </c>
    </row>
    <row r="13" spans="1:4">
      <c r="A13" s="4" t="s">
        <v>176</v>
      </c>
      <c r="C13" s="5" t="n">
        <v>1698</v>
      </c>
      <c r="D13" s="5" t="n">
        <v>400</v>
      </c>
    </row>
    <row r="14" spans="1:4">
      <c r="A14" s="4" t="s">
        <v>177</v>
      </c>
      <c r="C14" s="5" t="n">
        <v>-926</v>
      </c>
      <c r="D14" s="5" t="n">
        <v>-849</v>
      </c>
    </row>
    <row r="15" spans="1:4">
      <c r="A15" s="4" t="s">
        <v>178</v>
      </c>
      <c r="C15" s="5" t="n">
        <v>-31</v>
      </c>
      <c r="D15" s="5" t="n">
        <v>-6</v>
      </c>
    </row>
    <row r="16" spans="1:4">
      <c r="A16" s="4" t="s">
        <v>179</v>
      </c>
      <c r="C16" s="5" t="n">
        <v>-171</v>
      </c>
      <c r="D16" s="5" t="n">
        <v>-608</v>
      </c>
    </row>
    <row r="17" spans="1:4">
      <c r="A17" s="4" t="s">
        <v>180</v>
      </c>
      <c r="C17" s="5" t="n">
        <v>-43</v>
      </c>
      <c r="D17" s="5" t="n">
        <v>-46</v>
      </c>
    </row>
    <row r="18" spans="1:4">
      <c r="A18" s="4" t="s">
        <v>181</v>
      </c>
      <c r="C18" s="5" t="n">
        <v>-1</v>
      </c>
      <c r="D18" s="5" t="n">
        <v>0</v>
      </c>
    </row>
    <row r="19" spans="1:4">
      <c r="A19" s="4" t="s">
        <v>182</v>
      </c>
      <c r="C19" s="5" t="n">
        <v>526</v>
      </c>
      <c r="D19" s="5" t="n">
        <v>-1109</v>
      </c>
    </row>
    <row r="20" spans="1:4">
      <c r="A20" s="4" t="s">
        <v>183</v>
      </c>
      <c r="C20" s="5" t="n">
        <v>196</v>
      </c>
      <c r="D20" s="5" t="n">
        <v>62</v>
      </c>
    </row>
    <row r="21" spans="1:4">
      <c r="A21" s="4" t="s">
        <v>184</v>
      </c>
      <c r="C21" s="5" t="n">
        <v>290</v>
      </c>
      <c r="D21" s="5" t="n">
        <v>286</v>
      </c>
    </row>
    <row r="22" spans="1:4">
      <c r="A22" s="4" t="s">
        <v>185</v>
      </c>
      <c r="B22" s="4" t="s">
        <v>186</v>
      </c>
      <c r="C22" s="5" t="n">
        <v>486</v>
      </c>
      <c r="D22" s="5" t="n">
        <v>348</v>
      </c>
    </row>
    <row r="23" spans="1:4">
      <c r="A23" s="3" t="s">
        <v>187</v>
      </c>
    </row>
    <row r="24" spans="1:4">
      <c r="A24" s="4" t="s">
        <v>188</v>
      </c>
      <c r="C24" s="5" t="n">
        <v>328</v>
      </c>
      <c r="D24" s="5" t="n">
        <v>332</v>
      </c>
    </row>
    <row r="25" spans="1:4">
      <c r="A25" s="4" t="s">
        <v>189</v>
      </c>
      <c r="C25" s="5" t="n">
        <v>56</v>
      </c>
      <c r="D25" s="5" t="n">
        <v>0</v>
      </c>
    </row>
    <row r="26" spans="1:4">
      <c r="A26" s="4" t="s">
        <v>190</v>
      </c>
      <c r="C26" s="5" t="n">
        <v>17</v>
      </c>
      <c r="D26" s="5" t="n">
        <v>0</v>
      </c>
    </row>
    <row r="27" spans="1:4">
      <c r="A27" s="4" t="s">
        <v>191</v>
      </c>
      <c r="C27" s="5" t="n">
        <v>0</v>
      </c>
      <c r="D27" s="5" t="n">
        <v>2</v>
      </c>
    </row>
    <row r="28" spans="1:4">
      <c r="A28" s="3" t="s">
        <v>192</v>
      </c>
    </row>
    <row r="29" spans="1:4">
      <c r="A29" s="4" t="s">
        <v>193</v>
      </c>
      <c r="C29" s="5" t="n">
        <v>239</v>
      </c>
      <c r="D29" s="5" t="n">
        <v>267</v>
      </c>
    </row>
    <row r="30" spans="1:4">
      <c r="A30" s="4" t="s">
        <v>194</v>
      </c>
      <c r="C30" s="5" t="n">
        <v>2</v>
      </c>
      <c r="D30" s="5" t="n">
        <v>3</v>
      </c>
    </row>
    <row r="31" spans="1:4">
      <c r="A31" s="4" t="s">
        <v>57</v>
      </c>
    </row>
    <row r="32" spans="1:4">
      <c r="A32" s="4" t="s">
        <v>166</v>
      </c>
      <c r="C32" s="5" t="n">
        <v>-401</v>
      </c>
      <c r="D32" s="5" t="n">
        <v>956</v>
      </c>
    </row>
    <row r="33" spans="1:4">
      <c r="A33" s="3" t="s">
        <v>167</v>
      </c>
    </row>
    <row r="34" spans="1:4">
      <c r="A34" s="4" t="s">
        <v>168</v>
      </c>
      <c r="C34" s="5" t="n">
        <v>-829</v>
      </c>
      <c r="D34" s="5" t="n">
        <v>-1263</v>
      </c>
    </row>
    <row r="35" spans="1:4">
      <c r="A35" s="4" t="s">
        <v>169</v>
      </c>
      <c r="C35" s="5" t="n">
        <v>280</v>
      </c>
      <c r="D35" s="5" t="n">
        <v>352</v>
      </c>
    </row>
    <row r="36" spans="1:4">
      <c r="A36" s="4" t="s">
        <v>170</v>
      </c>
      <c r="C36" s="5" t="n">
        <v>34</v>
      </c>
      <c r="D36" s="5" t="n">
        <v>7</v>
      </c>
    </row>
    <row r="37" spans="1:4">
      <c r="A37" s="4" t="s">
        <v>171</v>
      </c>
      <c r="C37" s="5" t="n">
        <v>-820</v>
      </c>
      <c r="D37" s="5" t="n">
        <v>-570</v>
      </c>
    </row>
    <row r="38" spans="1:4">
      <c r="A38" s="4" t="s">
        <v>172</v>
      </c>
      <c r="C38" s="5" t="n">
        <v>1237</v>
      </c>
      <c r="D38" s="5" t="n">
        <v>1051</v>
      </c>
    </row>
    <row r="39" spans="1:4">
      <c r="A39" s="4" t="s">
        <v>173</v>
      </c>
      <c r="C39" s="5" t="n">
        <v>-49</v>
      </c>
      <c r="D39" s="5" t="n">
        <v>-15</v>
      </c>
    </row>
    <row r="40" spans="1:4">
      <c r="A40" s="4" t="s">
        <v>174</v>
      </c>
      <c r="C40" s="5" t="n">
        <v>-147</v>
      </c>
      <c r="D40" s="5" t="n">
        <v>-438</v>
      </c>
    </row>
    <row r="41" spans="1:4">
      <c r="A41" s="3" t="s">
        <v>175</v>
      </c>
    </row>
    <row r="42" spans="1:4">
      <c r="A42" s="4" t="s">
        <v>176</v>
      </c>
      <c r="C42" s="5" t="n">
        <v>1198</v>
      </c>
      <c r="D42" s="5" t="n">
        <v>400</v>
      </c>
    </row>
    <row r="43" spans="1:4">
      <c r="A43" s="4" t="s">
        <v>177</v>
      </c>
      <c r="C43" s="5" t="n">
        <v>-426</v>
      </c>
      <c r="D43" s="5" t="n">
        <v>-849</v>
      </c>
    </row>
    <row r="44" spans="1:4">
      <c r="A44" s="4" t="s">
        <v>178</v>
      </c>
      <c r="C44" s="5" t="n">
        <v>-25</v>
      </c>
      <c r="D44" s="5" t="n">
        <v>-6</v>
      </c>
    </row>
    <row r="45" spans="1:4">
      <c r="A45" s="4" t="s">
        <v>182</v>
      </c>
      <c r="C45" s="5" t="n">
        <v>747</v>
      </c>
      <c r="D45" s="5" t="n">
        <v>-455</v>
      </c>
    </row>
    <row r="46" spans="1:4">
      <c r="A46" s="4" t="s">
        <v>183</v>
      </c>
      <c r="C46" s="5" t="n">
        <v>199</v>
      </c>
      <c r="D46" s="5" t="n">
        <v>63</v>
      </c>
    </row>
    <row r="47" spans="1:4">
      <c r="A47" s="4" t="s">
        <v>184</v>
      </c>
      <c r="C47" s="5" t="n">
        <v>277</v>
      </c>
      <c r="D47" s="5" t="n">
        <v>276</v>
      </c>
    </row>
    <row r="48" spans="1:4">
      <c r="A48" s="4" t="s">
        <v>185</v>
      </c>
      <c r="B48" s="4" t="s">
        <v>195</v>
      </c>
      <c r="C48" s="5" t="n">
        <v>476</v>
      </c>
      <c r="D48" s="5" t="n">
        <v>339</v>
      </c>
    </row>
    <row r="49" spans="1:4">
      <c r="A49" s="3" t="s">
        <v>187</v>
      </c>
    </row>
    <row r="50" spans="1:4">
      <c r="A50" s="4" t="s">
        <v>188</v>
      </c>
      <c r="C50" s="5" t="n">
        <v>320</v>
      </c>
      <c r="D50" s="5" t="n">
        <v>332</v>
      </c>
    </row>
    <row r="51" spans="1:4">
      <c r="A51" s="4" t="s">
        <v>189</v>
      </c>
      <c r="C51" s="5" t="n">
        <v>56</v>
      </c>
      <c r="D51" s="5" t="n">
        <v>0</v>
      </c>
    </row>
    <row r="52" spans="1:4">
      <c r="A52" s="4" t="s">
        <v>190</v>
      </c>
      <c r="C52" s="5" t="n">
        <v>17</v>
      </c>
      <c r="D52" s="5" t="n">
        <v>0</v>
      </c>
    </row>
    <row r="53" spans="1:4">
      <c r="A53" s="4" t="s">
        <v>191</v>
      </c>
      <c r="C53" s="5" t="n">
        <v>0</v>
      </c>
      <c r="D53" s="5" t="n">
        <v>2</v>
      </c>
    </row>
    <row r="54" spans="1:4">
      <c r="A54" s="3" t="s">
        <v>192</v>
      </c>
    </row>
    <row r="55" spans="1:4">
      <c r="A55" s="4" t="s">
        <v>193</v>
      </c>
      <c r="C55" s="5" t="n">
        <v>228</v>
      </c>
      <c r="D55" s="5" t="n">
        <v>256</v>
      </c>
    </row>
    <row r="56" spans="1:4">
      <c r="A56" s="4" t="s">
        <v>194</v>
      </c>
      <c r="C56" s="6" t="n">
        <v>2</v>
      </c>
      <c r="D56" s="6" t="n">
        <v>3</v>
      </c>
    </row>
    <row r="57" spans="1:4"/>
    <row r="58" spans="1:4">
      <c r="A58" s="4" t="s">
        <v>186</v>
      </c>
      <c r="B58" s="4" t="s">
        <v>196</v>
      </c>
    </row>
    <row r="59" spans="1:4">
      <c r="A59" s="4" t="s">
        <v>195</v>
      </c>
      <c r="B59" s="4" t="s">
        <v>197</v>
      </c>
    </row>
  </sheetData>
  <mergeCells count="5">
    <mergeCell ref="A1:B2"/>
    <mergeCell ref="C1:D1"/>
    <mergeCell ref="A57:C57"/>
    <mergeCell ref="B58:C58"/>
    <mergeCell ref="B59:C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98</v>
      </c>
      <c r="B1" s="2" t="s">
        <v>2</v>
      </c>
      <c r="D1" s="2" t="s">
        <v>108</v>
      </c>
      <c r="E1" s="2" t="s">
        <v>64</v>
      </c>
    </row>
    <row r="2" spans="1:6">
      <c r="A2" s="4" t="s">
        <v>110</v>
      </c>
      <c r="B2" s="6" t="n">
        <v>474</v>
      </c>
      <c r="D2" s="6" t="n">
        <v>280</v>
      </c>
      <c r="E2" s="6" t="n">
        <v>337</v>
      </c>
    </row>
    <row r="3" spans="1:6">
      <c r="A3" s="4" t="s">
        <v>199</v>
      </c>
      <c r="B3" s="5" t="n">
        <v>12</v>
      </c>
      <c r="E3" s="5" t="n">
        <v>11</v>
      </c>
    </row>
    <row r="4" spans="1:6">
      <c r="A4" s="4" t="s">
        <v>200</v>
      </c>
      <c r="B4" s="5" t="n">
        <v>486</v>
      </c>
      <c r="C4" s="4" t="s">
        <v>186</v>
      </c>
      <c r="D4" s="5" t="n">
        <v>290</v>
      </c>
      <c r="E4" s="5" t="n">
        <v>348</v>
      </c>
      <c r="F4" s="4" t="s">
        <v>186</v>
      </c>
    </row>
    <row r="5" spans="1:6">
      <c r="A5" s="4" t="s">
        <v>57</v>
      </c>
    </row>
    <row r="6" spans="1:6">
      <c r="A6" s="4" t="s">
        <v>110</v>
      </c>
      <c r="B6" s="5" t="n">
        <v>464</v>
      </c>
      <c r="D6" s="5" t="n">
        <v>267</v>
      </c>
      <c r="E6" s="5" t="n">
        <v>328</v>
      </c>
    </row>
    <row r="7" spans="1:6">
      <c r="A7" s="4" t="s">
        <v>199</v>
      </c>
      <c r="B7" s="5" t="n">
        <v>12</v>
      </c>
      <c r="E7" s="5" t="n">
        <v>11</v>
      </c>
    </row>
    <row r="8" spans="1:6">
      <c r="A8" s="4" t="s">
        <v>200</v>
      </c>
      <c r="B8" s="6" t="n">
        <v>476</v>
      </c>
      <c r="C8" s="4" t="s">
        <v>195</v>
      </c>
      <c r="D8" s="6" t="n">
        <v>277</v>
      </c>
      <c r="E8" s="6" t="n">
        <v>339</v>
      </c>
      <c r="F8" s="4" t="s">
        <v>195</v>
      </c>
    </row>
    <row r="9" spans="1:6"/>
    <row r="10" spans="1:6">
      <c r="A10" s="4" t="s">
        <v>186</v>
      </c>
      <c r="B10" s="4" t="s">
        <v>196</v>
      </c>
    </row>
    <row r="11" spans="1:6">
      <c r="A11" s="4" t="s">
        <v>195</v>
      </c>
      <c r="B11" s="4" t="s">
        <v>197</v>
      </c>
    </row>
  </sheetData>
  <mergeCells count="5">
    <mergeCell ref="B1:C1"/>
    <mergeCell ref="E1:F1"/>
    <mergeCell ref="A9:F9"/>
    <mergeCell ref="B10:F10"/>
    <mergeCell ref="B11:F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22"/>
    <col customWidth="1" max="5" min="5" width="54"/>
    <col customWidth="1" max="6" min="6" width="36"/>
    <col customWidth="1" max="7" min="7" width="68"/>
    <col customWidth="1" max="8" min="8" width="46"/>
    <col customWidth="1" max="9" min="9" width="78"/>
    <col customWidth="1" max="10" min="10" width="37"/>
    <col customWidth="1" max="11" min="11" width="69"/>
  </cols>
  <sheetData>
    <row r="1" spans="1:11">
      <c r="A1" s="1" t="s">
        <v>201</v>
      </c>
      <c r="B1" s="2" t="s">
        <v>202</v>
      </c>
      <c r="C1" s="2" t="s">
        <v>57</v>
      </c>
      <c r="D1" s="2" t="s">
        <v>203</v>
      </c>
      <c r="E1" s="2" t="s">
        <v>204</v>
      </c>
      <c r="F1" s="2" t="s">
        <v>205</v>
      </c>
      <c r="G1" s="2" t="s">
        <v>206</v>
      </c>
      <c r="H1" s="2" t="s">
        <v>207</v>
      </c>
      <c r="I1" s="2" t="s">
        <v>208</v>
      </c>
      <c r="J1" s="2" t="s">
        <v>209</v>
      </c>
      <c r="K1" s="2" t="s">
        <v>210</v>
      </c>
    </row>
    <row r="2" spans="1:11">
      <c r="A2" s="4" t="s">
        <v>211</v>
      </c>
      <c r="B2" s="6" t="n">
        <v>-169</v>
      </c>
      <c r="C2" s="6" t="n">
        <v>11770</v>
      </c>
      <c r="D2" s="6" t="n">
        <v>5</v>
      </c>
      <c r="E2" s="6" t="n">
        <v>0</v>
      </c>
      <c r="F2" s="6" t="n">
        <v>4964</v>
      </c>
      <c r="G2" s="6" t="n">
        <v>16802</v>
      </c>
      <c r="H2" s="6" t="n">
        <v>-5896</v>
      </c>
      <c r="I2" s="6" t="n">
        <v>-5992</v>
      </c>
      <c r="J2" s="6" t="n">
        <v>758</v>
      </c>
      <c r="K2" s="6" t="n">
        <v>960</v>
      </c>
    </row>
    <row r="3" spans="1:11">
      <c r="A3" s="3" t="s">
        <v>212</v>
      </c>
    </row>
    <row r="4" spans="1:11">
      <c r="A4" s="4" t="s">
        <v>87</v>
      </c>
      <c r="B4" s="5" t="n">
        <v>185</v>
      </c>
      <c r="C4" s="5" t="n">
        <v>230</v>
      </c>
      <c r="J4" s="5" t="n">
        <v>185</v>
      </c>
      <c r="K4" s="5" t="n">
        <v>230</v>
      </c>
    </row>
    <row r="5" spans="1:11">
      <c r="A5" s="4" t="s">
        <v>213</v>
      </c>
      <c r="B5" s="5" t="n">
        <v>-13</v>
      </c>
      <c r="C5" s="5" t="n">
        <v>-13</v>
      </c>
      <c r="H5" s="5" t="n">
        <v>-13</v>
      </c>
      <c r="I5" s="5" t="n">
        <v>-13</v>
      </c>
    </row>
    <row r="6" spans="1:11">
      <c r="A6" s="4" t="s">
        <v>214</v>
      </c>
      <c r="B6" s="5" t="n">
        <v>-610</v>
      </c>
      <c r="F6" s="5" t="n">
        <v>-610</v>
      </c>
    </row>
    <row r="7" spans="1:11">
      <c r="A7" s="4" t="s">
        <v>215</v>
      </c>
      <c r="B7" s="5" t="n">
        <v>-46</v>
      </c>
      <c r="J7" s="5" t="n">
        <v>-46</v>
      </c>
    </row>
    <row r="8" spans="1:11">
      <c r="A8" s="4" t="s">
        <v>216</v>
      </c>
      <c r="B8" s="5" t="n">
        <v>-8</v>
      </c>
      <c r="F8" s="5" t="n">
        <v>-8</v>
      </c>
    </row>
    <row r="9" spans="1:11">
      <c r="A9" s="4" t="s">
        <v>217</v>
      </c>
      <c r="B9" s="5" t="n">
        <v>25</v>
      </c>
      <c r="C9" s="5" t="n">
        <v>25</v>
      </c>
      <c r="F9" s="5" t="n">
        <v>25</v>
      </c>
      <c r="G9" s="5" t="n">
        <v>25</v>
      </c>
    </row>
    <row r="10" spans="1:11">
      <c r="A10" s="4" t="s">
        <v>218</v>
      </c>
      <c r="B10" s="5" t="n">
        <v>-636</v>
      </c>
      <c r="C10" s="5" t="n">
        <v>12012</v>
      </c>
      <c r="D10" s="5" t="n">
        <v>5</v>
      </c>
      <c r="E10" s="5" t="n">
        <v>0</v>
      </c>
      <c r="F10" s="5" t="n">
        <v>4371</v>
      </c>
      <c r="G10" s="5" t="n">
        <v>16827</v>
      </c>
      <c r="H10" s="5" t="n">
        <v>-5909</v>
      </c>
      <c r="I10" s="5" t="n">
        <v>-6005</v>
      </c>
      <c r="J10" s="5" t="n">
        <v>897</v>
      </c>
      <c r="K10" s="5" t="n">
        <v>1190</v>
      </c>
    </row>
    <row r="11" spans="1:11">
      <c r="A11" s="4" t="s">
        <v>219</v>
      </c>
      <c r="B11" s="5" t="n">
        <v>-118</v>
      </c>
      <c r="C11" s="5" t="n">
        <v>13422</v>
      </c>
      <c r="D11" s="5" t="n">
        <v>4</v>
      </c>
      <c r="E11" s="5" t="n">
        <v>0</v>
      </c>
      <c r="F11" s="5" t="n">
        <v>3945</v>
      </c>
      <c r="G11" s="5" t="n">
        <v>16903</v>
      </c>
      <c r="H11" s="5" t="n">
        <v>-6331</v>
      </c>
      <c r="I11" s="5" t="n">
        <v>-6423</v>
      </c>
      <c r="J11" s="5" t="n">
        <v>2264</v>
      </c>
      <c r="K11" s="5" t="n">
        <v>2942</v>
      </c>
    </row>
    <row r="12" spans="1:11">
      <c r="A12" s="3" t="s">
        <v>212</v>
      </c>
    </row>
    <row r="13" spans="1:11">
      <c r="A13" s="4" t="s">
        <v>87</v>
      </c>
      <c r="B13" s="5" t="n">
        <v>-2241</v>
      </c>
      <c r="C13" s="5" t="n">
        <v>-2169</v>
      </c>
      <c r="J13" s="5" t="n">
        <v>-2241</v>
      </c>
      <c r="K13" s="5" t="n">
        <v>-2169</v>
      </c>
    </row>
    <row r="14" spans="1:11">
      <c r="A14" s="4" t="s">
        <v>213</v>
      </c>
      <c r="B14" s="5" t="n">
        <v>-149</v>
      </c>
      <c r="C14" s="5" t="n">
        <v>-149</v>
      </c>
      <c r="H14" s="5" t="n">
        <v>-149</v>
      </c>
      <c r="I14" s="5" t="n">
        <v>-149</v>
      </c>
    </row>
    <row r="15" spans="1:11">
      <c r="A15" s="4" t="s">
        <v>214</v>
      </c>
      <c r="B15" s="5" t="n">
        <v>-145</v>
      </c>
      <c r="F15" s="5" t="n">
        <v>-145</v>
      </c>
    </row>
    <row r="16" spans="1:11">
      <c r="A16" s="4" t="s">
        <v>215</v>
      </c>
      <c r="B16" s="5" t="n">
        <v>-44</v>
      </c>
      <c r="J16" s="5" t="n">
        <v>-44</v>
      </c>
    </row>
    <row r="17" spans="1:11">
      <c r="A17" s="4" t="s">
        <v>216</v>
      </c>
      <c r="B17" s="5" t="n">
        <v>-13</v>
      </c>
      <c r="F17" s="5" t="n">
        <v>-13</v>
      </c>
    </row>
    <row r="18" spans="1:11">
      <c r="A18" s="4" t="s">
        <v>220</v>
      </c>
      <c r="B18" s="5" t="n">
        <v>56</v>
      </c>
      <c r="F18" s="5" t="n">
        <v>56</v>
      </c>
    </row>
    <row r="19" spans="1:11">
      <c r="A19" s="4" t="s">
        <v>217</v>
      </c>
      <c r="B19" s="5" t="n">
        <v>18</v>
      </c>
      <c r="C19" s="5" t="n">
        <v>18</v>
      </c>
      <c r="F19" s="5" t="n">
        <v>18</v>
      </c>
      <c r="G19" s="5" t="n">
        <v>18</v>
      </c>
    </row>
    <row r="20" spans="1:11">
      <c r="A20" s="4" t="s">
        <v>221</v>
      </c>
      <c r="C20" s="5" t="n">
        <v>56</v>
      </c>
      <c r="G20" s="5" t="n">
        <v>56</v>
      </c>
    </row>
    <row r="21" spans="1:11">
      <c r="A21" s="4" t="s">
        <v>222</v>
      </c>
      <c r="B21" s="6" t="n">
        <v>-2636</v>
      </c>
      <c r="C21" s="6" t="n">
        <v>11178</v>
      </c>
      <c r="D21" s="6" t="n">
        <v>4</v>
      </c>
      <c r="E21" s="6" t="n">
        <v>0</v>
      </c>
      <c r="F21" s="6" t="n">
        <v>3861</v>
      </c>
      <c r="G21" s="6" t="n">
        <v>16977</v>
      </c>
      <c r="H21" s="6" t="n">
        <v>-6480</v>
      </c>
      <c r="I21" s="6" t="n">
        <v>-6572</v>
      </c>
      <c r="J21" s="6" t="n">
        <v>-21</v>
      </c>
      <c r="K21" s="6" t="n">
        <v>7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4</v>
      </c>
    </row>
    <row r="3" spans="1:3">
      <c r="A3" s="3" t="s">
        <v>224</v>
      </c>
    </row>
    <row r="4" spans="1:3">
      <c r="A4" s="4" t="s">
        <v>225</v>
      </c>
      <c r="B4" s="5" t="n">
        <v>6378025</v>
      </c>
      <c r="C4" s="5" t="n">
        <v>16947393</v>
      </c>
    </row>
    <row r="5" spans="1:3">
      <c r="A5" s="4" t="s">
        <v>226</v>
      </c>
      <c r="B5" s="7" t="n">
        <v>0.1</v>
      </c>
      <c r="C5" s="7" t="n">
        <v>0.1</v>
      </c>
    </row>
    <row r="6" spans="1:3">
      <c r="A6" s="4" t="s">
        <v>227</v>
      </c>
      <c r="B6" s="5" t="n">
        <v>1062052</v>
      </c>
      <c r="C6" s="5" t="n">
        <v>5527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32:33Z</dcterms:created>
  <dcterms:modified xmlns:dcterms="http://purl.org/dc/terms/" xmlns:xsi="http://www.w3.org/2001/XMLSchema-instance" xsi:type="dcterms:W3CDTF">2020-04-30T07:32:33Z</dcterms:modified>
</cp:coreProperties>
</file>